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Summary of Significant Accounti" sheetId="12" state="visible" r:id="rId12"/>
    <sheet xmlns:r="http://schemas.openxmlformats.org/officeDocument/2006/relationships" name="Cash, Cash Equivalents, Short-T" sheetId="13" state="visible" r:id="rId13"/>
    <sheet xmlns:r="http://schemas.openxmlformats.org/officeDocument/2006/relationships" name="Leases" sheetId="14" state="visible" r:id="rId14"/>
    <sheet xmlns:r="http://schemas.openxmlformats.org/officeDocument/2006/relationships" name="Property, Plant and Equipment" sheetId="15" state="visible" r:id="rId15"/>
    <sheet xmlns:r="http://schemas.openxmlformats.org/officeDocument/2006/relationships" name="Accrued Expenses" sheetId="16" state="visible" r:id="rId16"/>
    <sheet xmlns:r="http://schemas.openxmlformats.org/officeDocument/2006/relationships" name="Financial Commitments" sheetId="17" state="visible" r:id="rId17"/>
    <sheet xmlns:r="http://schemas.openxmlformats.org/officeDocument/2006/relationships" name="Commitments and Contingencies" sheetId="18" state="visible" r:id="rId18"/>
    <sheet xmlns:r="http://schemas.openxmlformats.org/officeDocument/2006/relationships" name="Stockholders Equity and Stock C"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Segment and Geographic Informat" sheetId="24" state="visible" r:id="rId24"/>
    <sheet xmlns:r="http://schemas.openxmlformats.org/officeDocument/2006/relationships" name="Business Combinations" sheetId="25" state="visible" r:id="rId25"/>
    <sheet xmlns:r="http://schemas.openxmlformats.org/officeDocument/2006/relationships" name="Valuation and Qualifying Accou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ash, Cash Equivalents, Short_2" sheetId="29" state="visible" r:id="rId29"/>
    <sheet xmlns:r="http://schemas.openxmlformats.org/officeDocument/2006/relationships" name="Leases (Tables)" sheetId="30" state="visible" r:id="rId30"/>
    <sheet xmlns:r="http://schemas.openxmlformats.org/officeDocument/2006/relationships" name="Property, Plant and Equipment (" sheetId="31" state="visible" r:id="rId31"/>
    <sheet xmlns:r="http://schemas.openxmlformats.org/officeDocument/2006/relationships" name="Accrued Expenses (Tables)" sheetId="32" state="visible" r:id="rId32"/>
    <sheet xmlns:r="http://schemas.openxmlformats.org/officeDocument/2006/relationships" name="Financial Commitments (Tables)" sheetId="33" state="visible" r:id="rId33"/>
    <sheet xmlns:r="http://schemas.openxmlformats.org/officeDocument/2006/relationships" name="Stockholders Equity and Stock_2"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Segment and Geographic Inform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Cash, Cash Equivalents, Short_3" sheetId="41" state="visible" r:id="rId41"/>
    <sheet xmlns:r="http://schemas.openxmlformats.org/officeDocument/2006/relationships" name="Cash, Cash Equivalents, Short_4" sheetId="42" state="visible" r:id="rId42"/>
    <sheet xmlns:r="http://schemas.openxmlformats.org/officeDocument/2006/relationships" name="Leases - Additional Information" sheetId="43" state="visible" r:id="rId43"/>
    <sheet xmlns:r="http://schemas.openxmlformats.org/officeDocument/2006/relationships" name="Leases - Summary of Operating L" sheetId="44" state="visible" r:id="rId44"/>
    <sheet xmlns:r="http://schemas.openxmlformats.org/officeDocument/2006/relationships" name="Leases - Summary of Minimum Fut"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Accrued Expenses - Summary of A" sheetId="48" state="visible" r:id="rId48"/>
    <sheet xmlns:r="http://schemas.openxmlformats.org/officeDocument/2006/relationships" name="Financial Commitments - Additio" sheetId="49" state="visible" r:id="rId49"/>
    <sheet xmlns:r="http://schemas.openxmlformats.org/officeDocument/2006/relationships" name="Financial Commitments - Short-T" sheetId="50" state="visible" r:id="rId50"/>
    <sheet xmlns:r="http://schemas.openxmlformats.org/officeDocument/2006/relationships" name="Financial Commitments - Long-Te" sheetId="51" state="visible" r:id="rId51"/>
    <sheet xmlns:r="http://schemas.openxmlformats.org/officeDocument/2006/relationships" name="Financial Commitments - Schedul" sheetId="52" state="visible" r:id="rId52"/>
    <sheet xmlns:r="http://schemas.openxmlformats.org/officeDocument/2006/relationships" name="Commitments and Contingencies -" sheetId="53" state="visible" r:id="rId53"/>
    <sheet xmlns:r="http://schemas.openxmlformats.org/officeDocument/2006/relationships" name="Stockholders Equity and Stock_3" sheetId="54" state="visible" r:id="rId54"/>
    <sheet xmlns:r="http://schemas.openxmlformats.org/officeDocument/2006/relationships" name="Stockholders Equity and Stock_4" sheetId="55" state="visible" r:id="rId55"/>
    <sheet xmlns:r="http://schemas.openxmlformats.org/officeDocument/2006/relationships" name="Stockholders Equity and Stock_5" sheetId="56" state="visible" r:id="rId56"/>
    <sheet xmlns:r="http://schemas.openxmlformats.org/officeDocument/2006/relationships" name="Stockholders Equity and Stock_6" sheetId="57" state="visible" r:id="rId57"/>
    <sheet xmlns:r="http://schemas.openxmlformats.org/officeDocument/2006/relationships" name="Stockholders Equity and Stock_7" sheetId="58" state="visible" r:id="rId58"/>
    <sheet xmlns:r="http://schemas.openxmlformats.org/officeDocument/2006/relationships" name="Earnings Per Share - Summary of" sheetId="59" state="visible" r:id="rId59"/>
    <sheet xmlns:r="http://schemas.openxmlformats.org/officeDocument/2006/relationships" name="Income Taxes - Schedule of Earn" sheetId="60" state="visible" r:id="rId60"/>
    <sheet xmlns:r="http://schemas.openxmlformats.org/officeDocument/2006/relationships" name="Income Taxes - Summary of Incom" sheetId="61" state="visible" r:id="rId61"/>
    <sheet xmlns:r="http://schemas.openxmlformats.org/officeDocument/2006/relationships" name="Income Taxes - Summary of Earni" sheetId="62" state="visible" r:id="rId62"/>
    <sheet xmlns:r="http://schemas.openxmlformats.org/officeDocument/2006/relationships" name="Income Taxes - Additional Infor" sheetId="63" state="visible" r:id="rId63"/>
    <sheet xmlns:r="http://schemas.openxmlformats.org/officeDocument/2006/relationships" name="Income Taxes - Deferred Tax Ass" sheetId="64" state="visible" r:id="rId64"/>
    <sheet xmlns:r="http://schemas.openxmlformats.org/officeDocument/2006/relationships" name="Income Taxes - Reconciliation o" sheetId="65" state="visible" r:id="rId65"/>
    <sheet xmlns:r="http://schemas.openxmlformats.org/officeDocument/2006/relationships" name="Employee Benefit Plans - Additi" sheetId="66" state="visible" r:id="rId66"/>
    <sheet xmlns:r="http://schemas.openxmlformats.org/officeDocument/2006/relationships" name="Related Party Transactions - Ad" sheetId="67" state="visible" r:id="rId67"/>
    <sheet xmlns:r="http://schemas.openxmlformats.org/officeDocument/2006/relationships" name="Segment and Geographic Inform_3" sheetId="68" state="visible" r:id="rId68"/>
    <sheet xmlns:r="http://schemas.openxmlformats.org/officeDocument/2006/relationships" name="Segment and Geographic Inform_4" sheetId="69" state="visible" r:id="rId69"/>
    <sheet xmlns:r="http://schemas.openxmlformats.org/officeDocument/2006/relationships" name="Segment and Geographic Inform_5" sheetId="70" state="visible" r:id="rId70"/>
    <sheet xmlns:r="http://schemas.openxmlformats.org/officeDocument/2006/relationships" name="Segment and Geographic Inform_6" sheetId="71" state="visible" r:id="rId71"/>
    <sheet xmlns:r="http://schemas.openxmlformats.org/officeDocument/2006/relationships" name="Segment and Geographic Inform_7" sheetId="72" state="visible" r:id="rId72"/>
    <sheet xmlns:r="http://schemas.openxmlformats.org/officeDocument/2006/relationships" name="Business Combinations - Additio" sheetId="73" state="visible" r:id="rId73"/>
    <sheet xmlns:r="http://schemas.openxmlformats.org/officeDocument/2006/relationships" name="Valuation and Qualifying Acco_2" sheetId="74" state="visible" r:id="rId7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9,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KX</t>
        </is>
      </c>
      <c r="C9" s="4" t="inlineStr">
        <is>
          <t xml:space="preserve"> </t>
        </is>
      </c>
      <c r="D9" s="4" t="inlineStr">
        <is>
          <t xml:space="preserve"> </t>
        </is>
      </c>
    </row>
    <row r="10">
      <c r="A10" s="4" t="inlineStr">
        <is>
          <t>Entity Registrant Name</t>
        </is>
      </c>
      <c r="B10" s="4" t="inlineStr">
        <is>
          <t>SKECHERS USA INC</t>
        </is>
      </c>
      <c r="C10" s="4" t="inlineStr">
        <is>
          <t xml:space="preserve"> </t>
        </is>
      </c>
      <c r="D10" s="4" t="inlineStr">
        <is>
          <t xml:space="preserve"> </t>
        </is>
      </c>
    </row>
    <row r="11">
      <c r="A11" s="4" t="inlineStr">
        <is>
          <t>Entity Central Index Key</t>
        </is>
      </c>
      <c r="B11" s="4" t="inlineStr">
        <is>
          <t>000106583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Document Financial Statement Error Correction [Flag]</t>
        </is>
      </c>
      <c r="B17" s="4" t="inlineStr">
        <is>
          <t>true</t>
        </is>
      </c>
      <c r="C17" s="4" t="inlineStr">
        <is>
          <t xml:space="preserve"> </t>
        </is>
      </c>
      <c r="D17" s="4" t="inlineStr">
        <is>
          <t xml:space="preserve"> </t>
        </is>
      </c>
    </row>
    <row r="18">
      <c r="A18" s="4" t="inlineStr">
        <is>
          <t>Document Financial Statement Restatement Recovery Analysis [Flag]</t>
        </is>
      </c>
      <c r="B18" s="4" t="inlineStr">
        <is>
          <t>false</t>
        </is>
      </c>
      <c r="C18" s="4" t="inlineStr">
        <is>
          <t xml:space="preserve"> </t>
        </is>
      </c>
      <c r="D18" s="4" t="inlineStr">
        <is>
          <t xml:space="preserve"> </t>
        </is>
      </c>
    </row>
    <row r="19">
      <c r="A19" s="4" t="inlineStr">
        <is>
          <t>Entity Filer Category</t>
        </is>
      </c>
      <c r="B19" s="4" t="inlineStr">
        <is>
          <t>Large Accelerated Filer</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Title of 12(b) Security</t>
        </is>
      </c>
      <c r="B23" s="4" t="inlineStr">
        <is>
          <t>Class A Common Stock, par value $0.001 per share</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File Number</t>
        </is>
      </c>
      <c r="B25" s="4" t="inlineStr">
        <is>
          <t>001-14429</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95-4376145</t>
        </is>
      </c>
      <c r="C27" s="4" t="inlineStr">
        <is>
          <t xml:space="preserve"> </t>
        </is>
      </c>
      <c r="D27" s="4" t="inlineStr">
        <is>
          <t xml:space="preserve"> </t>
        </is>
      </c>
    </row>
    <row r="28">
      <c r="A28" s="4" t="inlineStr">
        <is>
          <t>Entity Address, Address Line One</t>
        </is>
      </c>
      <c r="B28" s="4" t="inlineStr">
        <is>
          <t>228 Manhattan Beach Blvd.</t>
        </is>
      </c>
      <c r="C28" s="4" t="inlineStr">
        <is>
          <t xml:space="preserve"> </t>
        </is>
      </c>
      <c r="D28" s="4" t="inlineStr">
        <is>
          <t xml:space="preserve"> </t>
        </is>
      </c>
    </row>
    <row r="29">
      <c r="A29" s="4" t="inlineStr">
        <is>
          <t>Entity Address, City or Town</t>
        </is>
      </c>
      <c r="B29" s="4" t="inlineStr">
        <is>
          <t>Manhattan Beach</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0266</t>
        </is>
      </c>
      <c r="C31" s="4" t="inlineStr">
        <is>
          <t xml:space="preserve"> </t>
        </is>
      </c>
      <c r="D31" s="4" t="inlineStr">
        <is>
          <t xml:space="preserve"> </t>
        </is>
      </c>
    </row>
    <row r="32">
      <c r="A32" s="4" t="inlineStr">
        <is>
          <t>City Area Code</t>
        </is>
      </c>
      <c r="B32" s="4" t="inlineStr">
        <is>
          <t>310</t>
        </is>
      </c>
      <c r="C32" s="4" t="inlineStr">
        <is>
          <t xml:space="preserve"> </t>
        </is>
      </c>
      <c r="D32" s="4" t="inlineStr">
        <is>
          <t xml:space="preserve"> </t>
        </is>
      </c>
    </row>
    <row r="33">
      <c r="A33" s="4" t="inlineStr">
        <is>
          <t>Local Phone Number</t>
        </is>
      </c>
      <c r="B33" s="4" t="inlineStr">
        <is>
          <t>318-31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8</v>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BDO USA, P.C.</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Auditor Firm ID</t>
        </is>
      </c>
      <c r="B40" s="4" t="inlineStr">
        <is>
          <t>243</t>
        </is>
      </c>
      <c r="C40" s="4" t="inlineStr">
        <is>
          <t xml:space="preserve"> </t>
        </is>
      </c>
      <c r="D40" s="4" t="inlineStr">
        <is>
          <t xml:space="preserve"> </t>
        </is>
      </c>
    </row>
    <row r="41">
      <c r="A41" s="4" t="inlineStr">
        <is>
          <t>Auditor Opinion</t>
        </is>
      </c>
      <c r="B41" s="4" t="inlineStr">
        <is>
          <t>Opinion on the Consolidated Financial Statements We have audited the accompanying consolidated balance sheets of Skechers U.S.A., Inc. (the “Company”) as of December 31, 2024 and 2023, the related consolidated statements of earnings, comprehensive income, stockholders' equity and redeemable noncontrolling interest, and cash flows for each of the three years in the period ended December 31, 2024, and the related notes and financial statement schedule listed in the accompanying index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COSO”) and our report dated February 28, 2025 expressed an unqualified opinion thereon.</t>
        </is>
      </c>
      <c r="C41" s="4" t="inlineStr">
        <is>
          <t xml:space="preserve"> </t>
        </is>
      </c>
      <c r="D41" s="4" t="inlineStr">
        <is>
          <t xml:space="preserve"> </t>
        </is>
      </c>
    </row>
    <row r="42">
      <c r="A42" s="4" t="inlineStr">
        <is>
          <t>Documents Incorporated by Reference</t>
        </is>
      </c>
      <c r="B42" s="4" t="inlineStr">
        <is>
          <t>DOCUMENTS INCORPORATED BY REFERENCE Portions of the registrant’s Definitive Proxy Statement issued in connection with the 2025 Annual Meeting of the Stockholders of the registrant are incorporated by reference into Part III.</t>
        </is>
      </c>
      <c r="C42" s="4" t="inlineStr">
        <is>
          <t xml:space="preserve"> </t>
        </is>
      </c>
      <c r="D42" s="4" t="inlineStr">
        <is>
          <t xml:space="preserve"> </t>
        </is>
      </c>
    </row>
    <row r="43">
      <c r="A43" s="4" t="inlineStr">
        <is>
          <t>Class A 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30041034</v>
      </c>
      <c r="D45" s="4" t="inlineStr">
        <is>
          <t xml:space="preserve"> </t>
        </is>
      </c>
    </row>
    <row r="46">
      <c r="A46" s="4" t="inlineStr">
        <is>
          <t>Class B Common Stock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9313651</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BASIS OF PRESENTATION Skechers U.S.A., Inc. and subsidiaries (the “Company”) designs, develops, markets and distributes footwear, apparel and accessories. The Company’s consolidated financial statements have been prepared in accordance with accounting principles generally accepted in the United States (“GAAP”) as codified in the Financial Accounting Standards Board’s (“FASB”) Accounting Standards Codification (“ASC”). All significant intercompany balances and transactions have been eliminated in consolidation. Certain reclassifications of prior period balances have been made to conform to current presentation. USE OF ESTIMATES The Company has made a number of estimates and assumptions relating to the reporting of assets, liabilities, revenues and expenses and the disclosure of contingent assets and liabilities to prepare these consolidated financial statements in conformity with GAAP. Significant areas requiring the use of estimates relate primarily to allowances for credit losses, returns and customer chargebacks, inventory reserves, litigation reserves and valuation of deferred income taxes. Actual results could differ materially from those estimates. REVENUE RECOGNITION The Company derives income from the sale of footwear, apparel and accessories and royalties earned from licensing the Skechers brand. The Company recognizes sales revenue, net of estimated returns and excluding sales and value added taxes. Revenue is recognized at point of sale or upon shipment, the point in time where control transfers to the customer. Wholesale sales are primarily recognized upon shipment, and in certain international markets, upon delivery. Direct-to-Consumer sales are primarily recognized at the point of sale for transactions with customers at the Company’s retail stores and recognized upon shipment for sales made through its websites. Sales are reduced by an estimate of customer merchandise returns, which is calculated based on historical experience. The Company reserves for potential disputed amounts or chargebacks from its customers. The Company’s chargeback reserve is based on a factors such as historical trends, customer behavior and nature of the chargeback. COST OF SALES Cost of sales consists primarily of product costs, including inbound freight costs, purchasing and receiving costs, and third-party royalties. Expense associated with sales return and inventory reserves is recognized in cost of sales. ALLOWANCE FOR CREDIT LOSSES The Company provides a reserve for estimated losses that may result from its customers’ inability to pay. The Company determines the amount of the reserve by analyzing known uncollectible accounts, aged receivables, historical losses and its customers’ credit-worthiness. Allowances for credit losses are recorded to general and administrative expenses. WAREHOUSE AND DISTRIBUTION COSTS The Company’s distribution network-related costs are included in general and administrative expenses. Distribution expenses, including the functions of purchasing, receiving, inspecting, allocating, surface transportation, warehousing and packaging product totaled $ 594.0 million, $ 565.1 million and $ 538.7 million for 2024, 2023 and 2022 (which includes rent and depreciation). PRODUCT DESIGN AND DEVELOPMENT COSTS The Company charges product design and development costs to general and administrative expenses. Aggregate product design and development costs were approximately $ 33.9 million, $ 27.9 million, and $ 28.1 million during the years ended December 31, 2024, 2023 and 2022 . ADVERTISING Advertising costs are expensed in the period in which an advertisement first runs, or over the life of an endorsement contract. Advertising expense for the years ended December 31, 2024, 2023 and 2022 was approximately $ 669.6 million, $ 562.1 million and $ 473.7 million. Prepaid advertising costs were $ 37.0 million at December 31, 2024, consisting of $ 17.3 million short-term and $ 19.7 million long-term, which is included in other assets, net, in the Company’s Consolidated Balance Sheets. Prepaid amounts represent the unamortized portion of endorsement contracts or advertising in trade publications and media productions created, but not run. INCOME TAXES The Company recognizes deferred tax liabilities for taxable temporary differences and deferred tax assets for deductible temporary differences and operating loss carry‑forwards using enacted tax rates in effect in the years the differences are expected to reverse. Deferred income tax benefit or expense is recognized as a result of changes in net deferred tax assets or deferred tax liabilities. A valuation allowance is recorded when it is more likely than not that some or all of any deferred tax assets will not be realized. CASH AND CASH EQUIVALENTS Cash and cash equivalents include short-term investments, which are highly liquid investments with maturities of three months or less when purchased. INVENTORY Inventory is stated at the lower of cost or net realizable value. Cost is primarily based on the first-in, first-out method. The weighted-average cost method is used in certain markets and Direct-to-Consumer channels. Cost of product includes shipping and handling fees. The Company estimates losses from obsolete or slow-moving inventory and reserves the cost of inventory at the time such determinations are made. The Company has consistently applied these inventory cost methods from year to year. PROPERTY, PLANT, AND EQUIPMENT Property, plant and equipment are stated at cost, net of accumulated depreciation and amortization. Depreciation and amortization is provided using the straight-line method over the estimated useful lives of the assets. The Company reviews stores for impairment annually or when facts and circumstances indicate that the carrying values may be impaired. The Company did not record material impairment charges during the years ended December 31, 2024, 2023 or 2022 . The principal estimated useful lives are as follows:
Buildings 20 to 40 years
Building improvements 10 to 20 years
Furniture, fixtures and equipment 5 to 20 years
Leasehold improvements Shorter of useful life or remaining lease term GOODWILL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As of December 31, 2024 and 2023 , the Company had $ 94.5 million and $ 101.2 million of goodwill included in the Wholesale segment. The decrease in goodwill relates to the effect of foreign currency exchange translation. Goodwill is not amortized but is tested at least annually in the fourth quarter for impairment or whenever events or changes in circumstances indicate that the carrying value may not be recoverable. INTANGIBLE ASSETS Other assets, net, includes amortizable intangible assets consisting of reacquired rights with a gross carrying value of $ 103.6 million and $ 108.4 million and accumulated amortization of $ 53.6 million and $ 42.2 million as of December 31, 2024 and 2023 . Purchased intangible assets with finite lives are amortized using the straight-line method over their estimated useful lives. Amortization expense related to amortizable intangible assets were $ 14.7 million, $ 11.4 million and $ 6.9 million for years ended December 31, 2024, 2023 and 2022 . Future amortization expense related to amortizable intangible assets is expected to be approximately $ 13.9 million for 2025, $ 9.4 million for 2026, $ 7.9 million for each of the years 2027 and 2028, $ 7.7 million for 2029 and $ 3.2 million thereafter. The weighted-average amortization period for amortizable reacquired rights is 7 years. Noncontrolling Interests AND REDEEMABLE NONCONTROLLING INTEREST The Company has equity interests in several joint ventures that were established either to exclusively distribute the Company’s products throughout China, Israel, South Korea, Mexico and Southeast Asia or to construct the Company’s domestic distribution facility. These joint ventures are variable interest entities (“VIE”) and the Company is considered the primary beneficiary. This determination is based on the relationships between the Company and the VIE, including management agreements, governance documents and other contractual arrangements. Specifically, the Company has both of the following characteristics: (a) the power to direct the activities of the entity that most significantly impact the entity’s economic performance and (b) the obligation to absorb losses of the entity that could potentially be significant to the VIE, or the right to receive benefits from the entity that could potentially be significant to the VIE. The assets and liabilities and results of operations of these entities are included in the Company’s consolidated financial statements, even though the Company may not hold a majority equity interest. In December 2023, the Company increased the ownership interest related to the Israel joint venture from 51 % to 75 % for $ 6.0 million. The Israel entity continues to be included in the Company’s consolidated financial statements. During 2024, the C ompany created the new joint venture, HF Logistics-SKX T3, LLC ("HF-T3") to support expansion of its North America distribution center. The Company is obligated to contribute $ 150.0 million, of which $ 75.0 million was paid during the year ended December 31, 2024. The joint venture partner contributed land with a value of $ 150.0 million. HF-T3 is fully consolidated in the Company's consolidated financial statements. The Company continues to reassess these relationships based on events and circumstances. The assets of these joint ventures are restricted, as they are not available for general business use outside the context of such joint ventures. The holders of the liabilities of each joint venture have no recourse to the Company. A joint venture agreement allows the partner, based on certain triggers, to require the Company to repurchase its noncontrolling interest. As the redemption feature is not solely within the control of the Company, the noncontrolling interest is classified within temporary equity as redeemable noncontrolling interest. As of December 31, 2024 and 2023, it was not probable that the redeemable noncontrolling interest would become redeemable. Prior periods presented were revised to reflect consistent presentation as the result of this correction. The impact to the previously reported Consolidated Balance Sheet as of December 31, 2023, was as follows:
As of December 31, 2023
(in thousands) As reported Revised Adjustment
Redeemable noncontrolling interest $ — $ 89,832 $ 89,832
Noncontrolling interests 380,700 290,868 ( 89,832 )
Total stockholders' equity 4,400,042 4,310,210 ( 89,832 ) The Consolidated Statements of Earnings and the Consolidated Statements of Comprehensive Income did not have any classification changes, only a change in the category descriptions to indicate as noncontrolling interests and redeemable noncontrolling interest. FOREIGN CURRENCY TRANSLATION The Company’s reporting currency is the U.S. dollar. Certain international operations use the respective local currency as their functional currency, while others use the U.S. dollar as their functional currency. Translation adjustments for subsidiaries with non-U.S. dollar functional currencies are included in other comprehensive income. Foreign currency transaction gains (losses), and remeasurement, resulting from exchange rate fluctuations on transactions denominated in a currency other than the functional currency are reported in earnings. Assets and liabilities of subsidiaries with non-U.S. dollar functional currencies are translated at the balance sheet date exchange rate. Net earnings and cash flow items are translated at the weighted-average exchange rates during the period. Translations of intercompany loans of a long-term investment nature are included as a component of translation adjustment in other comprehensive income. FAIR VALUE OF FINANCIAL INSTRUMENTS The fair value hierarchy as defined by applicable accounting standards prioritizes the use of inputs used in valuation techniques into the following three levels: • Level 1: Quoted market prices in active markets for identical assets or liabilities. • Level 2: Other observable market-based inputs or unobservable inputs that are corroborated by market data. • Level 3: Unobservable inputs that cannot be corroborated by market data that reflect the reporting entity’s own assumptions. The Company’s Level 1 investments primarily include money market funds, U.S. Treasury securities and actively traded mutual funds; Level 2 investments primarily include corporate notes and bonds, asset-backed securities and U.S. Agency securities ; and the Company does not currently have any Level 3 assets or liabilities. The Company has one Level 2 derivative instrument which is an interest rate swap (see Note 6 – Financial Commitments) classified as other assets, net, at both December 31, 2024 and 2023.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Credit valuation adjustments were incorporated to appropriately reflect both the Company’s nonperformance risk and the respective counterparty’s nonperformance risk in the fair value measurements. The carrying amount of receivables, payables and other amounts arising out of the normal course of business approximates fair value because of the relatively short maturity of such instruments. The carrying amount of the Company’s short-term and long-term borrowings, which are considered Level 2 liabilities, approximates fair value based on current rates and terms available to the Company for similar debt. DERIVATIVE INSTRUMENTS The Company’s objective in using interest rate derivatives is to add stability to interest expense and to manage exposure to interest rate movements. To accomplish this objective, the Company uses an interest rate swap as part of its interest rate risk management strategy. The Company’s interest rate swap is designated as a cash flow hedge. By utilizing an interest rate swap,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As of December 31, 2024 , all counterparties to the interest rate swap had performed in accordance with their contractual obligations. RECENT ACCOUNTING PRONOUNCEMENTS In November 2024, the FASB issued Accounting Standards Update ("ASU") 2024-03, Income Statement—Reporting Comprehensive Income—Expense Disaggregation Disclosures (Subtopic 220-40): Disaggregation of Income Statement Expenses . The new guidance requires the disclosure of additional information related to certain costs and expenses, including amounts of inventory purchases, employee compensation and selling expenses included in each income statement line item. This update is effective for annual periods beginning after December 15, 2026, and interim periods beginning after December 15, 2027, and shall be applied either prospectively or retrospectively at the option of the Company and early adoption is permitted. The Company is currently evaluating the impact of the new disclosure requirements. In December 2023, the FASB issued ASU 2023-09, Income Taxes (Topic 740): Improvements to Income Tax Disclosures .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Once adopted, the Company expects to include additional income tax disclosures as required by the new guidance. The standard will not have an impact on the Company’s consolidated financial position, results of operations and cash flows. RECENTLY ADOPTED ACCOUNTING PRONOUNCEMENTS In November 2023, the FASB issued ASU 2023-07, Segment Reporting (Topic 280): Improvements to Reportable Segment Disclosures . Among other new disclosure requirements, ASU 2023-07 requires companies to disclose significant segment expenses that are regularly provided to the chief operating decision maker. The Company adopted ASU 2023-07 beginning with its annual period ended December 31, 2024. See Note 13 – Segment and Geographic Information for updated disclosures as a result of the adoption. In March 2023, the FASB issued ASU 2023-01, Leases (Topic 842): Common Control Arrangements , which requires all lessees to amortize leasehold improvements associated wit h common control leases over their useful life to the common control group. The Company adopted ASU 2023-01 on January 1, 2024 , and the adoption of this ASU did not have a material impact on it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Short-Term And Long-Term Investments</t>
        </is>
      </c>
      <c r="B1" s="2" t="inlineStr">
        <is>
          <t>12 Months Ended</t>
        </is>
      </c>
    </row>
    <row r="2">
      <c r="B2" s="2" t="inlineStr">
        <is>
          <t>Dec. 31, 2024</t>
        </is>
      </c>
    </row>
    <row r="3">
      <c r="A3" s="3" t="inlineStr">
        <is>
          <t>Cash Cash Equivalents And Short Term And Long Term Investments [Abstract]</t>
        </is>
      </c>
      <c r="B3" s="4" t="inlineStr">
        <is>
          <t xml:space="preserve"> </t>
        </is>
      </c>
    </row>
    <row r="4">
      <c r="A4" s="4" t="inlineStr">
        <is>
          <t>Cash, Cash Equivalents, Short-Term and Long-Term Investments</t>
        </is>
      </c>
      <c r="B4" s="4" t="inlineStr">
        <is>
          <t>(2) Cash, Cash Equivalents, Short-term and Long-term Investments The following tables show the Company’s cash, cash equivalents, short-term and long-term investments by significant investment category:
As of December 31, 2024
(in thousands) Adjusted Cost Fair Value Cash and Cash Equivalents Short-Term Investments Long-Term Investments
Cash $ 1,094,228 $ 1,094,228 $ 1,094,228 $ — $ —
Level 1
Money market funds 15,441 15,441 15,441 — —
U.S. Treasury securities 26,160 26,160 2,849 14,513 8,798
Mutual funds N/A 2,984 — — 2,984
Total level 1 41,601 44,585 18,290 14,513 11,782
Level 2
Corporate notes and bonds 129,588 129,588 2,998 85,767 40,823
Asset-backed securities 22,073 22,073 — 257 21,816
U.S. Agency securities 20,091 20,091 1,000 17,933 1,158
Total level 2 171,752 171,752 3,998 103,957 63,797
Total $ 1,307,581 $ 1,310,565 $ 1,116,516 $ 118,470 $ 75,579
As of December 31, 2023
(in thousands) Adjusted Cost Fair Value Cash and Cash Equivalents Short-Term Investments Long-Term Investments
Cash $ 972,278 $ 972,278 $ 972,278 $ — $ —
Level 1
Money market funds 176,317 176,317 176,317 — —
U.S. Treasury securities 39,769 39,769 29,942 9,827 —
Mutual funds N/A 8,535 — — 8,535
Total level 1 216,086 224,621 206,259 9,827 8,535
Level 2
Corporate notes and bonds 97,795 97,795 9,374 50,949 37,472
Asset-backed securities 11,159 11,159 — — 11,159
U.S. Agency securities 27,269 27,269 1,999 11,819 13,451
Total level 2 136,223 136,223 11,373 62,768 62,082
Total $ 1,324,587 $ 1,333,122 $ 1,189,910 $ 72,595 $ 70,617 The Company’s investments consist of U.S. Treasury securities, corporate notes and bonds, asset-backed securities and U.S. agency securities, which the Company has the intent and ability to hold to maturity and therefore are classified as held-to-maturity. The Company holds mutual funds in its deferred compensation plan which are classified as trading securities. The Company may sell certain of its investments prior to their stated maturities for strategic reasons including, but not limited to, anticipation of credit deterioration and duration management. The maturities of the Company’s long-term investments are less than two years . The Company minimizes the potential risk of principal loss by investing in highly-rated securities and limiting the amount of credit exposure to any one issuer. Fair values were determined for each individual security in the investment portfolio. Included in long-term investments on the Consolidated Balance Sheets are company owned life insurance contracts of $ 71.1 million and $ 53.4 million as of December 31, 2024 and December 31, 2023. Consolidated interest income was $ 37.3 million, $ 24.8 million, and $ 6.0 million for the years ended December 31, 2024, 2023 and 2022. When evaluating an investment for its current expected credit losses, the Company reviews factors such as historical experience with defaults, losses, credit ratings, term and macroeconomic trends, including current conditions and forecasts to the extent they are reasonable and support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3) Leases The Company regularly enters into non-cancellable operating leases for retail stores, distribution facilities, offices, showrooms and automobiles. Retail stores typically have initial terms ranging from 5 to 10 years and other real estate or facility leases may have initial lease terms of up to 25 years. The Company’s leases are recorded as operating lease right-of-use (“ROU”) assets and operating leases liabilities. Operating lease liabilities are recognized based on the present value of the fixed portion of lease payments over the lease term at the commencement date. Net present value is calculated using an incremental borrowing rate based on a combination of market-based factors, such as market quoted forward yield curves and Company specific factors, such as lease size and duration. Many of the Company’s real estate leases include options to extend and are included in the lease obligations when considered reasonably certain. ROU assets are recognized based on operating lease liabilities reduced by lease incentives and initial direct costs incurred. Fixed lease cost is recognized on a straight-line basis over the lease term. The Company’s real estate leases may require additional payments for percentage rent, real estate taxes, or other occupancy-related costs. Percentage rent, a variable cost, is recognized in the consolidated financial statements when incurred and is based on the specific terms in the lease agreement. Real estate taxes and other occupancy-related costs are non-lease components. Operating lease cost and other information:
Year Ended December 31,
(in thousands) 2024 2023 2022
Fixed lease cost $ 409,936 $ 361,894 $ 307,265
Variable lease cost 11,059 11,424 10,803
Operating cash flows used for leases 411,617 359,727 303,721
Weighted-average remaining lease term 6.44 years 5.43 years 5.52 years
Weighted-average discount rate 4.59 % 4.16 % 3.12 % The following table presents future lease payments as of December 31, 2024:
Year (in thousands) Operating Leases
2025 $ 356,293
2026 303,656
2027 254,437
2028 200,624
2029 164,496
Thereafter 446,351
Total lease payments 1,725,857
Less: Imputed interest ( 251,641 )
Operating lease liabilities $ 1,474,216 As of December 31, 2024, the Company has operating leases, primarily for distribution center expansion and retail stores, that have not yet commenced which will generate additional ROU assets o f $ 327.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4) Property, Plant and Equipment Property, plant and equipment were as follows:
As of December 31,
(in thousands) 2024 2023
Land $ 285,892 $ 122,433
Buildings and improvements 814,005 720,663
Furniture, fixtures and equipment 1,070,476 954,482
Leasehold improvements 723,930 669,886
Total property, plant and equipment 2,894,303 2,467,464
Less accumulated depreciation and amortization 1,059,373 960,774
Property, plant and equipment, net $ 1,834,930 $ 1,506,690 Depreciation expense was $ 179.7 million, $ 156.5 million and $ 131.3 million for the years ended December 31, 2024,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5) Accrued Expenses Accrued expenses were as follows:
As of December 31,
(in thousands) 2024 2023
Accrued payroll, taxes, and other $ 166,487 $ 166,132
Return reserve liability 73,088 80,968
Accrued inventory purchases 90,676 73,005
Accrued expenses $ 330,251 $ 320,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Commitments</t>
        </is>
      </c>
      <c r="B1" s="2" t="inlineStr">
        <is>
          <t>12 Months Ended</t>
        </is>
      </c>
    </row>
    <row r="2">
      <c r="B2" s="2" t="inlineStr">
        <is>
          <t>Dec. 31, 2024</t>
        </is>
      </c>
    </row>
    <row r="3">
      <c r="A3" s="3" t="inlineStr">
        <is>
          <t>Debt Disclosure [Abstract]</t>
        </is>
      </c>
      <c r="B3" s="4" t="inlineStr">
        <is>
          <t xml:space="preserve"> </t>
        </is>
      </c>
    </row>
    <row r="4">
      <c r="A4" s="4" t="inlineStr">
        <is>
          <t>Financial Commitments</t>
        </is>
      </c>
      <c r="B4" s="4" t="inlineStr">
        <is>
          <t xml:space="preserve">(6) Financial Commitments The Company had $ 36.6 million and $ 32.5 million letters of credit at December 31, 2024 and 2023. Interest expense was $ 21.9 million, $ 22.4 million and $ 19.7 million for the years ended December 31, 2024, 2023 and 2022. The Company was in compliance with all financial covenants as of December 31, 2024. SHORT-TERM BORROWINGS
As of December 31,
(in thousands) Expiration Date 2024 2023
Revolving credit facility - Corporate December 2026 $ — $ —
Revolving credit facilities - India Various 2025 21,209 6,021
Other - international facilities Various 2025 12,129 5,873
Short-term borrowings $ 33,338 $ 11,894 Revolving Credit Facilities The Company maintains a revolving credit facility with Bank of America, N.A. which allows for an unsecured credit facility to $ 750.0 million, which may be increased up to $ 250.0 million under certain conditions and provides for the issuance of letters of credit up to a maximum of $ 100.0 million and swingline loans up to a maximum of $ 50.0 million. The Company may use the proceeds for working capital and other lawful corporate purposes. Borrowings and letters of credit bear interest, at the Company’s option, at a rate equal to (a) Term Secured Overnight Financing Rate ("SOFR") plus an applicable margin between 1.000 % and 1.500 % based upon the Company’s Total Adjusted Net Leverage Ratio or (b) a base rate (defined as the highest of (i) the Federal Funds Rate plus 0.50 %, (ii) the Bank of America prime rate, (iii) Term SOFR plus 1.00 %, and (iv) 1.00 %) plus an applicable margin between 0 % and 0.500 % based upon the Company’s Total Adjusted Net Leverage Ratio. The unused credit capacity was $ 745.4 million and $ 746.9 million as of December 31, 2024 and 2023. The Company is required to maintain a maximum total adjusted net leverage ratio of 3.75 :1, except in the event of an acquisition in which case the ratio may be increased at the Company’s election to 4.25 :1 for the quarter in which such acquisition occurs and for the next three quarters thereafter. The Company's subsidiary in India had various line of credits as of December 31, 2024 with unused capacity of $ 37.5 million and a weighted average interest rate of 7.80 % . Borrowings on the line of credit are due in 180 days . Additionally, the Company maintains various credit facilities within its other international markets with an aggregate unused capacity of a pproximately $ 40.3 million that is available for working capital needs and issuance of letters of credit. LONG-TERM BORROWINGS
As of December 31,
(in thousands) Maturity Date 2024 2023
HF-T1 Distribution Center Loan March 2025 $ 129,505 $ 129,505
HF-T2 Distribution Center Construction Loan April 2025 73,017 73,017
China Distribution Center Expansion Construction Loan December 2032 68,450 40,330
China Operational Loans Various 2025 150,517 46,228
Other Various 92 435
Subtotal 421,581 289,515
Less: Current installments of long-term borrowings 353,131 46,571
Long-term borrowings $ 68,450 $ 242,944 HF-T1 Distribution Center Loan To finance construction and improvements to the Company’s North American distribution center, the Company’s joint venture with HF Logistics I, LLC (“HF”), HF Logistics-SKX, LLC (the “JV”) , through a wholly-owned subsidiary of the JV (“HF - T1”), entered into a $ 129.5 million construction loan agreement with interest of SOFR Daily Floating Rate plus a margin of 1.75 % per annum . HF-T1 also entered into an interest rate swap agreement with Bank of America with a maturity date of March 18, 2025 , which fixed the effective interest rate on the loan at 2.55 % per annum. During the second quarter of 2023, the Company amended certain terms of the loan agreement and the related interest rate swap to replace the London Interbank Offered Rate ("LIBOR") with the daily SOFR as part of the reference rate reform. The amended loan and interest rate swap agreements are subject to customary covenants and events of default. The obligations of the JV under this loan are guaranteed by HF. As of both December 31, 2024 and 2023 , the interest rate swap had an aggregate notional amount of $ 129.5 million. Under the terms of the amended swap agreement, the Company will pay a weighted-average fixed rate of 0.778 % on the notional amount and receive payments from the counterparty based on the 30-day SOFR rate, effectively modifying the Company’s exposure to interest rate risk by converting floating-rate debt to a fixed rate of 2.63 %. HF-T2 Distribution Center Construction Loan On April 3, 2020, HF Logistics-SKX T2, LLC (“HF-T2”), a joint venture , entered into a construction loan agreement of up to $ 73.0 million with Bank of America to expand the North American distribution center. The interest rate is based on the Bloomberg Short-Term Bank Yield Index ("BSBY") Daily Floating Rate plus a margin of 190 basis points, reducing to 175 basis points upon substantial completion of the construction and certain other conditions being satisfied. In October 2024, the loan was amended to replace the BSBY rate with the SOFR rate. The weighted-average annual interest rate on borrowings was 6.94 % during the year ended December 31, 2024. The obligations of the JV under this loan are guaranteed by TGD Holdings I, LLC, which is an affiliate of HF. China Distribution Center Expansion Construction Loan On October 18, 2022, the Company entered into a loan agreement for 1.1 billion yuan with Bank of China Co., Ltd to finance the construction of its distribution center expansion in China. Interest is paid quarterly. The interest rate at December 31, 2024 was 2.95 % and may increase or decrease over the life of the loan, and is evaluated every 12 months. Beginning in 2026, the principal of the loan will be repaid in semi-annual installments of variable amounts. The obligations of this loan entered through the Company’s Taicang Subsidiary are jointly and severally guaranteed by the Company’s China joint venture. China Operational Loans The Company has certain secured credit facilities with an aggregate capacity of 1.75 billion yuan to support the operations of its China joint venture. As of December 31, 2024 and 2023 , interest rates on outstanding borrowings ranged from 2.00 % to 2.90 % per annum. The following table presents the future principal payments required under the Company’s debt obligations, discussed above:
Year (in thousands) Maturities
2025 $ 353,131
2026 8,712
2027 8,712
2028 8,712
2029 9,957
Thereafter 32,357
Total $ 421,581 Other Financial Commitments As of December 31, 2024, the Company had remaining obligations totaling $ 75.0 million that will be contributed to the newly-formed joint venture, HF-T3, during the year ending December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PRODUCT AND OTHER FINANCING The Company finances production activities in part through the use of interest-bearing open purchase arrangements with certain of its international manufacturers. These arrangements currently bear interest at rates between 0.0 % and 0.4 % for 30 - to 60 -day financing. The amounts included in accounts payable and outstanding under these arrangements were $ 273.6 million and $ 298.9 million at December 31, 2024 and 2023. Interest expense incurred by the Company under these arrangements totaled $ 5.3 million in 2024, $ 6.5 million in 2023 and $ 6.1 million in 2022. The Company has open purchase commitments with its foreign manufacturers of $ 1.2 billion and warehouse and equipment and corporate construction contracts of $ 184.8 million for the expansion of its distribution centers and corporate headquarters, which are not included in the Consolidated Balance Sheets at December 31, 2024. LITIGATION In accordance with GAAP, the Company records a liability in its consolidated financial statements for loss contingencies when a loss is known or considered probable and the amount can be reasonably estimated. When determining the estimated loss or range of loss, significant judgment is required to estimate the amount and timing of a loss to be recorded. Estimates of probable losses resulting from litigation and governmental proceedings are inherently difficult to predict, particularly when the matters are in the procedural stages or with unspecified or indeterminate claims for damages, potential penalties, or fines. Accordingly, the Company cannot determine the final amount, if any, of its liability beyond the amount accrued in the consolidated financial statements as of December 31, 2024 , nor is it possible to estimate what litigation-related costs will be in the future; however, the Company believes that the likelihood that claims related to litigation would result in a material loss to the Company, either individually or in the aggregate, is remote. The Company recognizes legal expense in connection with loss contingencies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and Stock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 and Stock Compensation</t>
        </is>
      </c>
      <c r="B4" s="4" t="inlineStr">
        <is>
          <t>(8) Stockholders’ Equity and Stock Compensation COMMON STOCK The authorized capital stock of the Company consists of 500.0 million shares of Class A Common Stock, par value $ 0.001 per share (“Class A Common Stock”), 75.0 million shares of Class B Common Stock, par value $ 0.001 per share (“Class B Common Stock”), and 10.0 million shares of Preferred Stock, par value $ 0.001 per share. The Company has two classes of issued and outstanding common stock: Class A Common Stock and Class B Common Stock. Holders of Class A Common Stock and holders of Class B Common Stock have substantially identical rights, including rights with respect to any declared dividends or distributions of cash or property, and the right to receive proceeds on liquidation or dissolution of the Company after payment of the Company’s indebtedness. The two classes have different voting rights, with holders of Class A Common Stock entitled to one vote per share while holders of Class B Common Stock are entitled to ten votes per share on all matters submitted to a vote of stockholders. The Company uses the two-class method for calculating net earnings per share (“EPS”). Basic and diluted net EPS of Class A Common Stock and Class B Common Stock are identical. The shares of Class B Common Stock are convertible at any time at the option of the holder into shares of Class A Common Stock on a share-for-share basis. In addition, shares of Class B Common Stock will be automatically converted into a like number of shares of Class A Common Stock upon transfer to any person or entity who is not a permitted transferee. During the years ended December 31, 2024, 2023 and 2022 certain Class B stockholders converted 803,758 , 627,632 and 128,530 shares, respectively, of Class B Common Stock to Class A Common Stock. SHARE REPURCHASE PROGRAM The Company's Board of Directors authorized a new share repurchase program effective July 25, 2024, pursuant to which the Company may purchase shares of its Class A common stock, for an aggregate repurchase price not to exceed $ 1.0 billion. This repurchase program expires on July 25, 2027 , does not obligate the Company to acquire any particular amount of shares, and replaced the prior share repurchase program. At December 31, 2024, there was $ 789.9 million remaining to repurchase shares under the program. The share repurchase program authorized in 2022 allowed the Company to purchase shares of its Class A common stock for an aggregate price not to exceed $ 500.0 million. The remaining authorization under this repurchase program was terminated upon authorization of the new program in 2024. The following table provides a summary of the Company’s stock repurchase activities:
Year Ended December 31,
2024 2023
Shares repurchased 5,150,502 3,197,345
Average cost per share $ 64.09 $ 50.06
Total cost of shares repurchased (in thousands) $ 330,103 $ 160,064 INCENTIVE AWARD PLAN On April 6, 2023, the Company's Board of Directors adopted the 2023 Incentive Award Plan (the "2023 Plan"), which became effective upon approval by the Company's stockholders on June 12, 2023. The 2023 Plan superseded prior plans. Awards issued and outstanding under the prior plan vest in accordance with the original terms. A total of 7.5 million shares of Class A Common Stock are reserved for issuance under the 2023 Plan, which provides for the grants of restricted stock, restricted stock units and various other types of equity awards as described in the plan to the employees, consultants, and directors of the Company. The 2023 Plan is administered by the Company's Board of Directors with respect to awards to non-employee directors and by the Company's Compensation Committee with respect to other eligible participants. For the year ended December 31, 2024 , the Company granted restricted stock with time-based vesting, as well as performance-based awards. The performance-based awards include those with a market condition tied to the Company’s total shareholder return in relation to its peer companies as well as those with a financial performance condition tied to annual EPS growth. The vesting and ultimate payout of performance awards is determined at the end of the three-year performance period and can vary from zero to 200 % based on actual results. As of December 31, 2024, a total of 5,807,480 shares remain available for grant as equity awards under the 2023 Plan if target levels are achieved for performance-based awards and 5,223,030 available if maximum levels are achieved. The Company granted the following stock-based instruments:
Year Ended December 31,
2024 2023 2022
Granted Weighted-Average Grant-Date Fair Value Granted Weighted-Average Grant-Date Fair Value Granted Weighted-Average Grant-Date Fair Value
Restricted stock 1,211,160 $ 59.12 959,690 $ 46.24 1,446,550 $ 38.27
Performance-based restricted stock (1) 93,500 $ 60.91 121,225 $ 43.34 116,250 $ 42.46
Market-based restricted stock (1) 93,500 $ 78.80 121,225 $ 59.71 116,250 $ 58.85 ________________________________________________ (1) Based on the target number of shares that may vest. The Company determines the fair value of restricted stock awards and any performance-related components based on the closing market price of the Company’s common stock on the date of grant. For share-based awards with a performance-based vesting requirement, the Company evaluates the probability of achieving the performance criteria throughout the performance period and will adjust stock compensation expense up or down based on its estimated probable outcome. Certain performance-based awards contain market condition components which are valued on the date of grant using a Monte Carlo simulation model. A summary of the status and changes of the Company’s unvested shares related to the Plan is presented below:
Shares Weighted-Average Grant-Date Fair Value
Unvested at December 31, 2021 3,253,316 $ 38.97
Granted 1,679,050 39.98
Vested/Released ( 1,423,531 ) 36.13
Cancelled ( 84,933 ) 39.72
Unvested at December 31, 2022 3,423,902 40.62
Granted 1,202,140 47.31
Vested/Released ( 1,119,837 ) 38.76
Cancelled ( 43,500 ) 41.19
Unvested at December 31, 2023 3,462,705 43.54
Granted 1,398,160 60.56
Vested/Released ( 1,969,990 ) 42.94
Cancelled ( 58,650 ) 52.18
Performance Adjustment 224,809 46.87
Unvested at December 31, 2024 3,057,034 $ 51.79 For the year ended December 31, 2024, shares were issued based on the achievement of certain EPS and TSR metrics as presented below:
Year ended December 31, 2024
Target Shares Payout Factor Performance Adjustment
December 2020 EPS Grant 125,000 133 % 41,665
December 2020 TSR Grant 125,000 162 % 77,250
March 2021 EPS Grant 108,750 133 % 36,250
March 2021 TSR Grant 108,750 164 % 69,644
Total Performance Adjustments 224,809 The Company recognized, as part of general and administrative, compensation expense of $ 83.4 million, $ 65.1 million and $ 57.3 million for grants under the Plan for the years ended December 31, 2024, 2023 and 2022. Related excess tax expense (benefit) on stock compensation recorded in the Consolidated Statements of Earnings for the years ended December 31, 2024, 2023 and 2022 , was $ ( 4.7 ) million, $( 0.9 ) million, and $ 1.3 million. Nonvested shares generally vest over a graded vesting schedule from one to four years from the date of grant. For grants that have a service requirement, the Company accounts for forfeitures upon occurrence, rather than estimating the probability of forfeiture at the date of grant. Accordingly, the Company recognizes the full grant-date fair value of these awards on a straight-line basis throughout the requisite service period. There was $ 83.9 million of unrecognized compensation cost related to nonvested restricted shares as of December 31, 2024, which is expected to be recognized over a weighted-average period of 1.47 years. The total grant-date fair value of shares vested during the years ended December 31, 2024, 2023 and 2022 was $ 84.6 million, $ 43.4 million and $ 51.4 million. STOCK PURCHASE PLAN As approved by the Company’s stockholders on May 23, 2017, the 2018 Employee Stock Purchase Plan (the “ESPP”) provides a total of 5.0 million shares of Class A Common Stock for sale. The ESPP provides eligible employees of the Company and its subsidiaries the opportunity to purchase shares of the Company’s Class A Common Stock at a purchase price equal to 85 % of the fair market value on the first trading day or last trading day of each purchase period, whichever is lower. Eligible employees can invest up to 15 % of their compensation through payroll deductions during each purchase period. The purchase price discount and the look-back feature cause the ESPP to be compensatory and the Company recognizes compensation expense, which is computed using the Black-Scholes valuation model. For the years ended December 31, 2024, 2023 and 2022 , the Company recognized $ 3.3 million, $ 2.9 million, and $ 2.6 million of ESPP stock compensation expense. Under the ESPP, the Company received cash of approximately $ 11.0 million, $ 9.4 million and $ 8.1 million, and issued 213,168 , 242,166 and 243,166 shares, for the years ended December 31, 2024, 2023 and 2022. As of December 31, 2024 , there were 3,360,412 shares available for sale under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16516</v>
      </c>
      <c r="C3" s="7" t="n">
        <v>1189910</v>
      </c>
    </row>
    <row r="4">
      <c r="A4" s="4" t="inlineStr">
        <is>
          <t>Short-term investments</t>
        </is>
      </c>
      <c r="B4" s="6" t="n">
        <v>118470</v>
      </c>
      <c r="C4" s="6" t="n">
        <v>72595</v>
      </c>
    </row>
    <row r="5">
      <c r="A5" s="4" t="inlineStr">
        <is>
          <t>Trade accounts receivable, less allowances of $66,616 and $57,867</t>
        </is>
      </c>
      <c r="B5" s="6" t="n">
        <v>990558</v>
      </c>
      <c r="C5" s="6" t="n">
        <v>860300</v>
      </c>
    </row>
    <row r="6">
      <c r="A6" s="4" t="inlineStr">
        <is>
          <t>Other receivables</t>
        </is>
      </c>
      <c r="B6" s="6" t="n">
        <v>98499</v>
      </c>
      <c r="C6" s="6" t="n">
        <v>82253</v>
      </c>
    </row>
    <row r="7">
      <c r="A7" s="4" t="inlineStr">
        <is>
          <t>Inventory</t>
        </is>
      </c>
      <c r="B7" s="6" t="n">
        <v>1919386</v>
      </c>
      <c r="C7" s="6" t="n">
        <v>1525409</v>
      </c>
    </row>
    <row r="8">
      <c r="A8" s="4" t="inlineStr">
        <is>
          <t>Prepaid expenses and other</t>
        </is>
      </c>
      <c r="B8" s="6" t="n">
        <v>205994</v>
      </c>
      <c r="C8" s="6" t="n">
        <v>222137</v>
      </c>
    </row>
    <row r="9">
      <c r="A9" s="4" t="inlineStr">
        <is>
          <t>Total current assets ($1,413,643 and $1,252,372 related to VIEs)</t>
        </is>
      </c>
      <c r="B9" s="6" t="n">
        <v>4449423</v>
      </c>
      <c r="C9" s="6" t="n">
        <v>3952604</v>
      </c>
    </row>
    <row r="10">
      <c r="A10" s="4" t="inlineStr">
        <is>
          <t>Property, plant and equipment, net</t>
        </is>
      </c>
      <c r="B10" s="6" t="n">
        <v>1834930</v>
      </c>
      <c r="C10" s="6" t="n">
        <v>1506690</v>
      </c>
    </row>
    <row r="11">
      <c r="A11" s="4" t="inlineStr">
        <is>
          <t>Operating lease right-of-use assets</t>
        </is>
      </c>
      <c r="B11" s="6" t="n">
        <v>1363596</v>
      </c>
      <c r="C11" s="6" t="n">
        <v>1276171</v>
      </c>
    </row>
    <row r="12">
      <c r="A12" s="4" t="inlineStr">
        <is>
          <t>Deferred tax assets</t>
        </is>
      </c>
      <c r="B12" s="6" t="n">
        <v>440358</v>
      </c>
      <c r="C12" s="6" t="n">
        <v>450574</v>
      </c>
    </row>
    <row r="13">
      <c r="A13" s="4" t="inlineStr">
        <is>
          <t>Long-term investments</t>
        </is>
      </c>
      <c r="B13" s="6" t="n">
        <v>146687</v>
      </c>
      <c r="C13" s="6" t="n">
        <v>123996</v>
      </c>
    </row>
    <row r="14">
      <c r="A14" s="4" t="inlineStr">
        <is>
          <t>Goodwill</t>
        </is>
      </c>
      <c r="B14" s="6" t="n">
        <v>94494</v>
      </c>
      <c r="C14" s="6" t="n">
        <v>101230</v>
      </c>
    </row>
    <row r="15">
      <c r="A15" s="4" t="inlineStr">
        <is>
          <t>Other assets, net</t>
        </is>
      </c>
      <c r="B15" s="6" t="n">
        <v>126270</v>
      </c>
      <c r="C15" s="6" t="n">
        <v>136086</v>
      </c>
    </row>
    <row r="16">
      <c r="A16" s="4" t="inlineStr">
        <is>
          <t>Total non-current assets ($861,175 and $641,879 related to VIEs)</t>
        </is>
      </c>
      <c r="B16" s="6" t="n">
        <v>4006335</v>
      </c>
      <c r="C16" s="6" t="n">
        <v>3594747</v>
      </c>
    </row>
    <row r="17">
      <c r="A17" s="4" t="inlineStr">
        <is>
          <t>TOTAL ASSETS</t>
        </is>
      </c>
      <c r="B17" s="6" t="n">
        <v>8455758</v>
      </c>
      <c r="C17" s="6" t="n">
        <v>7547351</v>
      </c>
    </row>
    <row r="18">
      <c r="A18" s="3" t="inlineStr">
        <is>
          <t>Current liabilities</t>
        </is>
      </c>
      <c r="B18" s="4" t="inlineStr">
        <is>
          <t xml:space="preserve"> </t>
        </is>
      </c>
      <c r="C18" s="4" t="inlineStr">
        <is>
          <t xml:space="preserve"> </t>
        </is>
      </c>
    </row>
    <row r="19">
      <c r="A19" s="4" t="inlineStr">
        <is>
          <t>Accounts payable</t>
        </is>
      </c>
      <c r="B19" s="6" t="n">
        <v>1241838</v>
      </c>
      <c r="C19" s="6" t="n">
        <v>1008001</v>
      </c>
    </row>
    <row r="20">
      <c r="A20" s="4" t="inlineStr">
        <is>
          <t>Accrued expenses</t>
        </is>
      </c>
      <c r="B20" s="6" t="n">
        <v>330251</v>
      </c>
      <c r="C20" s="6" t="n">
        <v>320105</v>
      </c>
    </row>
    <row r="21">
      <c r="A21" s="4" t="inlineStr">
        <is>
          <t>Operating lease liabilities</t>
        </is>
      </c>
      <c r="B21" s="6" t="n">
        <v>297926</v>
      </c>
      <c r="C21" s="6" t="n">
        <v>274296</v>
      </c>
    </row>
    <row r="22">
      <c r="A22" s="4" t="inlineStr">
        <is>
          <t>Current installments of long-term borrowings</t>
        </is>
      </c>
      <c r="B22" s="6" t="n">
        <v>353131</v>
      </c>
      <c r="C22" s="6" t="n">
        <v>46571</v>
      </c>
    </row>
    <row r="23">
      <c r="A23" s="4" t="inlineStr">
        <is>
          <t>Short-term borrowings</t>
        </is>
      </c>
      <c r="B23" s="6" t="n">
        <v>33338</v>
      </c>
      <c r="C23" s="6" t="n">
        <v>11894</v>
      </c>
    </row>
    <row r="24">
      <c r="A24" s="4" t="inlineStr">
        <is>
          <t>Total current liabilities ($846,986 and $600,337 related to VIEs)</t>
        </is>
      </c>
      <c r="B24" s="6" t="n">
        <v>2256484</v>
      </c>
      <c r="C24" s="6" t="n">
        <v>1660867</v>
      </c>
    </row>
    <row r="25">
      <c r="A25" s="4" t="inlineStr">
        <is>
          <t>Long-term operating lease liabilities</t>
        </is>
      </c>
      <c r="B25" s="6" t="n">
        <v>1176290</v>
      </c>
      <c r="C25" s="6" t="n">
        <v>1108110</v>
      </c>
    </row>
    <row r="26">
      <c r="A26" s="4" t="inlineStr">
        <is>
          <t>Long-term borrowings</t>
        </is>
      </c>
      <c r="B26" s="6" t="n">
        <v>68450</v>
      </c>
      <c r="C26" s="6" t="n">
        <v>242944</v>
      </c>
    </row>
    <row r="27">
      <c r="A27" s="4" t="inlineStr">
        <is>
          <t>Deferred tax liabilities</t>
        </is>
      </c>
      <c r="B27" s="6" t="n">
        <v>11148</v>
      </c>
      <c r="C27" s="6" t="n">
        <v>12594</v>
      </c>
    </row>
    <row r="28">
      <c r="A28" s="4" t="inlineStr">
        <is>
          <t>Other long-term liabilities</t>
        </is>
      </c>
      <c r="B28" s="6" t="n">
        <v>123122</v>
      </c>
      <c r="C28" s="6" t="n">
        <v>122794</v>
      </c>
    </row>
    <row r="29">
      <c r="A29" s="4" t="inlineStr">
        <is>
          <t>Total non-current liabilities ($170,341 and $329,219 related to VIEs)</t>
        </is>
      </c>
      <c r="B29" s="6" t="n">
        <v>1379010</v>
      </c>
      <c r="C29" s="6" t="n">
        <v>1486442</v>
      </c>
    </row>
    <row r="30">
      <c r="A30" s="4" t="inlineStr">
        <is>
          <t>Total liabilities</t>
        </is>
      </c>
      <c r="B30" s="6" t="n">
        <v>3635494</v>
      </c>
      <c r="C30" s="6" t="n">
        <v>3147309</v>
      </c>
    </row>
    <row r="31">
      <c r="A31" s="4" t="inlineStr">
        <is>
          <t>Commitments and contingencies (Note 7)</t>
        </is>
      </c>
      <c r="B31" s="6" t="n">
        <v>0</v>
      </c>
      <c r="C31" s="6" t="n">
        <v>0</v>
      </c>
    </row>
    <row r="32">
      <c r="A32" s="4" t="inlineStr">
        <is>
          <t>Redeemable noncontrolling interest (Note 1)</t>
        </is>
      </c>
      <c r="B32" s="6" t="n">
        <v>90099</v>
      </c>
      <c r="C32" s="6" t="n">
        <v>89832</v>
      </c>
    </row>
    <row r="33">
      <c r="A33" s="3" t="inlineStr">
        <is>
          <t>Stockholders’ equity</t>
        </is>
      </c>
      <c r="B33" s="4" t="inlineStr">
        <is>
          <t xml:space="preserve"> </t>
        </is>
      </c>
      <c r="C33" s="4" t="inlineStr">
        <is>
          <t xml:space="preserve"> </t>
        </is>
      </c>
    </row>
    <row r="34">
      <c r="A34" s="4" t="inlineStr">
        <is>
          <t>Preferred Stock, $0.001 par value; 10,000 shares authorized; none issued and outstanding</t>
        </is>
      </c>
      <c r="B34" s="6" t="n">
        <v>0</v>
      </c>
      <c r="C34" s="6" t="n">
        <v>0</v>
      </c>
    </row>
    <row r="35">
      <c r="A35" s="4" t="inlineStr">
        <is>
          <t>Additional paid-in capital</t>
        </is>
      </c>
      <c r="B35" s="6" t="n">
        <v>12170</v>
      </c>
      <c r="C35" s="6" t="n">
        <v>295847</v>
      </c>
    </row>
    <row r="36">
      <c r="A36" s="4" t="inlineStr">
        <is>
          <t>Accumulated other comprehensive loss</t>
        </is>
      </c>
      <c r="B36" s="6" t="n">
        <v>-171221</v>
      </c>
      <c r="C36" s="6" t="n">
        <v>-73388</v>
      </c>
    </row>
    <row r="37">
      <c r="A37" s="4" t="inlineStr">
        <is>
          <t>Retained earnings</t>
        </is>
      </c>
      <c r="B37" s="6" t="n">
        <v>4436201</v>
      </c>
      <c r="C37" s="6" t="n">
        <v>3796730</v>
      </c>
    </row>
    <row r="38">
      <c r="A38" s="4" t="inlineStr">
        <is>
          <t>Skechers U.S.A., Inc. equity</t>
        </is>
      </c>
      <c r="B38" s="6" t="n">
        <v>4277299</v>
      </c>
      <c r="C38" s="6" t="n">
        <v>4019342</v>
      </c>
    </row>
    <row r="39">
      <c r="A39" s="4" t="inlineStr">
        <is>
          <t>Noncontrolling interests (Note 1)</t>
        </is>
      </c>
      <c r="B39" s="6" t="n">
        <v>452866</v>
      </c>
      <c r="C39" s="6" t="n">
        <v>290868</v>
      </c>
    </row>
    <row r="40">
      <c r="A40" s="4" t="inlineStr">
        <is>
          <t>Total stockholders' equity</t>
        </is>
      </c>
      <c r="B40" s="6" t="n">
        <v>4730165</v>
      </c>
      <c r="C40" s="6" t="n">
        <v>4310210</v>
      </c>
    </row>
    <row r="41">
      <c r="A41" s="4" t="inlineStr">
        <is>
          <t>TOTAL LIABILITIES, REDEEMABLE NONCONTROLLING INTEREST AND STOCKHOLDERS' EQUITY</t>
        </is>
      </c>
      <c r="B41" s="6" t="n">
        <v>8455758</v>
      </c>
      <c r="C41" s="6" t="n">
        <v>7547351</v>
      </c>
    </row>
    <row r="42">
      <c r="A42" s="4" t="inlineStr">
        <is>
          <t>Class A Common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130</v>
      </c>
      <c r="C44" s="6" t="n">
        <v>133</v>
      </c>
    </row>
    <row r="45">
      <c r="A45" s="4" t="inlineStr">
        <is>
          <t>Class B Common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7" t="n">
        <v>19</v>
      </c>
      <c r="C47" s="7" t="n">
        <v>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9) Earnings Per Share Basic EPS and diluted EPS are calculated by dividing net earnings by the following: for basic EPS, the weighted-average number of common shares outstanding for the period; and for diluted EPS, the sum of the weighted-average number of both outstanding common shares and potentially dilutive common shares using the treasury stock method. The calculation of EPS is as follows:
Year Ended December 31,
(in thousands, except per share data) 2024 2023 2022
Net earnings attributable to Skechers U.S.A., Inc. $ 639,471 $ 545,799 $ 373,028
Weighted-average common shares outstanding, basic 151,838 154,533 155,627
Dilutive effect of nonvested shares 2,005 1,723 981
Weighted-average common shares outstanding, diluted 153,843 156,256 156,608
Anti-dilutive common shares excluded above 7 5 37
Net earnings attributable to Skechers U.S.A., Inc.
Basic $ 4.21 $ 3.53 $ 2.40
Diluted $ 4.16 $ 3.49 $ 2.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The Company’s earnings before income tax expense consists of the following:
Year Ended December 31,
(in thousands) 2024 2023 2022
U.S. operations $ 27,136 $ 16,740 $ ( 48,311 )
Foreign operations 850,613 784,132 570,568
Earnings before income taxes $ 877,749 $ 800,872 $ 522,257 Income tax consists of the following:
Year Ended December 31,
(in thousands) 2024 2023 2022
Current
Federal $ 17,868 $ 16,839 $ 256
State 10,062 7,986 9,564
Foreign 115,125 130,655 84,904
Total current 143,055 155,480 94,724
Deferred
Federal ( 8,601 ) ( 2,079 ) 7,043
State 89 ( 4,598 ) ( 1,287 )
Foreign 13,593 2,146 ( 7,385 )
Total deferred 5,081 ( 4,531 ) ( 1,629 )
Income tax expense $ 148,136 $ 150,949 $ 93,095 Income taxes differ from the statutory tax rates as applied to earnings before income taxes as follows:
Year Ended December 31,
(in thousands) 2024 2023 2022
Expected income tax expense $ 184,327 $ 168,183 $ 109,674
State income tax, net of federal benefit 2,334 ( 832 ) ( 1,597 )
Rate differential on foreign income ( 48,495 ) ( 27,931 ) ( 49,175 )
Change in unrecognized tax benefits 4,075 3,841 12,310
Intra-entity intellectual property transfer — — ( 3,232 )
Non-deductible compensation 12,235 14,397 13,668
Tax credits ( 6,489 ) ( 6,813 ) ( 7,544 )
Excess tax (benefit) expense on stock compensation ( 4,701 ) ( 854 ) 1,305
U.S. tax on foreign earnings 8,986 8,180 7,611
Other ( 3,978 ) ( 5,235 ) 217
Change in valuation allowance ( 158 ) ( 1,987 ) 9,858
Income tax expense $ 148,136 $ 150,949 $ 93,095
Effective tax rate 16.9 % 18.8 % 17.8 % The Company’s income tax expense and effective income tax rate are significantly impacted by the mix of the Company’s domestic and foreign earnings (loss) before income taxes. In the non-U.S. jurisdictions in which the Company has operations, the applicable statutory rates are generally lower than in the U.S., ranging from 0 % to 35 % . The Company’s income tax expense was calculated using the applicable rate for each jurisdiction applied to the Company’s pre-tax earnings (loss) while the Company’s effective tax rate is calculated by dividing income tax expense by earnings before income taxes. For 2024 , the effective tax rate was lower than the U.S. federal and state combined statutory rate of approximately 24.9 %, primarily due to tax benefits related to earnings from foreign operations in jurisdictions imposing either lower tax rates on corporate earnings or no corporate income tax. The Company is subject to a tax on global intangible low-taxed income (“GILTI”). GILTI taxes foreign income in excess of a deemed return on tangible assets of foreign corporations and is treated as a period cost. The tax effects of temporary differences giving rise to deferred tax assets and liabilities are presented below:
As of December 31,
(in thousands) 2024 2023
Deferred tax assets
Inventory adjustments $ 13,047 $ 9,413
Accrued expenses 128,396 109,510
Allowances for credit losses and chargebacks 8,635 5,648
Intra-entity IP transfer 314,626 330,545
Section 174 Capitalized Costs 40,320 43,130
Loss carryforwards 36,007 46,021
Business credit carryforward 19,309 22,571
Share-based compensation 14,264 10,486
Operating lease liabilities 363,052 338,389
Total deferred tax assets 937,656 915,713
Valuation allowance ( 56,176 ) ( 56,334 )
Total deferred tax assets, net 881,480 859,379
Deferred tax liabilities
Prepaid expenses 2,448 3,873
Right-of-use assets 363,052 338,389
Foreign intangibles 23,068 16,116
Depreciation on property, plant and equipment 63,702 63,021
Total deferred tax liabilities 452,270 421,399
Net deferred tax assets $ 429,210 $ 437,980 At December 31, 2024 , combined foreign net operating loss carry-forwards were approximately $ 122.2 million of which $ 2.2 million expire in 2025 and $ 37.0 million can be carried forward indefinitely. U.S. federal tax credit carry-forward at December 31, 2024 was $ 3.4 million. State tax credit and net operating loss carry-forwards at December 31, 2024 were $ 28.6 million and $ 52.7 million. The state tax credit carries forward indefinitely and the net operating loss carry-forward amounts begin to expire in 2033. No valuation allowance has been recorded on these amounts as the Company believes they will be fully utilized. A reconciliation of the beginning and ending amount of unrecognized tax benefits is as follows:
As of December 31,
(in thousands) 2024 2023
Beginning balance $ 43,216 $ 41,247
Additions for current year tax positions 6,168 4,530
Additions for prior year tax positions — 1,379
Reductions for prior year tax positions ( 7,040 ) —
Settlement of uncertain tax positions — ( 1,722 )
Reductions related to lapse of statute of limitations ( 1,936 ) ( 2,218 )
Ending balance $ 40,408 $ 43,216 Current unrecognized tax benefits are recorded as a reduction in prepaid expense and included in tax expense when recorded. Long-term unrecognized tax benefits are recorded as an increase in lon g-term taxes payable with a portion included in tax expense and a portion recorded as a reduction in deferred tax liabilities when recorded. If recognized, $ 42.5 million of unrecognized tax benefits would be recorded as a reduction in income tax expense and $ 2.1 million would be rec orded as a net increase in deferred tax asset. The amount of income taxes the Company pays is subject to ongoing audits by taxing jurisdictions around the world. The Company’s estimate of the potential outcome of any uncertain tax position is subject to its assessment of relevant risks, facts, and circumstances existing at that time. The Company believes that it has adequately provided for these matters. However, the Company’s future results may include favorable or unfavorable adjustments to its estimates in the period the audits are resolved, which may impact the Company’s effective tax rate. As of December 31, 2024, the Company's U.S. federal tax returns are under examination for fiscal years ended December 31, 2015, 2018, 2019, 2020, 2021 and 2022 by the Internal Revenue Service. Additionally, the Company is currently under examination in certain foreign jurisdictions. The Company is unable to determine the impact as these examinations have not been completed. As of December 31, 2024, the Company’s tax filings are generally subject to examination in most foreign jurisdictions for years ended on or after December 31, 2019. It is reasonably possible that certain foreign statutes will expire during the next twelve months which would reduce the balance of unrecognized tax benefits by $ 0.8 million. The Company estimates interest and penalties related to income tax matters which are included in income tax expense (benefit). Amounts were $( 0.7 ) million, $ 2.3 million, and $( 1.9 ) million for the years ended December 31, 2024, 2023 and 2022 . Accrued interest and penalties were $ 5.8 million and $ 6.4 million as of December 31, 2024 and 2023. The Company’s cash and cash equivalents held in the U.S. and cash provided from operations are sufficient to meet the Company’s liquidity needs in the U.S. for the next twelve months. However, the Company may repatriate certain funds held outside the U.S. for which all applicable U.S. and non-U.S. tax has been fully provided as of December 31, 2024 . The Company has provided for the tax impact of expected distributions from its joint venture in China as well as from its subsidiary in Chile to its intermediate parent company in Switzerland. Otherwise, because of the need for cash for operating capital and continued overseas expansion, the Company does not foresee the need for any of its other foreign subsidiaries to distribute funds up to an intermediate foreign parent company in any form of taxable dividend. Under current applicable tax laws, if the Company chooses to repatriate some or all of the funds the Company has designated as indefinitely reinvested outside the U.S., the amount repatriated would not be subject to federal income tax but may be subject to applicable non-U.S. income and withholding taxes, and to certain state income taxes. In addition to certain tax restrictions, the joint venture in China has limitations on its distribution of earnings, as local law currently requires it to maintain $ 30.0 million of its earnings in a stat utory reserve. On October 18, 2024, the Company repatriated $ 400.0 million of foreign earnings to the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1) Employee Benefit Plans The Company has a 401(k) defined contribution plan covering U.S. employees who are 21 years of age. The Company’s contribution is based on a non-discretionary match as defined by the plan which vests immediately. The Company made contributions of $ 8.2 million, $ 6.5 million, and $ 4.2 million to the plan for the years ended December 31, 2024, 2023, and 2022. The Skechers U.S.A., Inc. Deferred Compensation Plan allows eligible employees to defer compensation, up to a maximum amount, to a future date on a nonqualified basis. The Plan provides for the Company to make discretionary contributions to participating employees as determined by the Company’s Compensation Committee. No contributions were made for the years ended December 31, 2024, 2023 and 2022 . Deferred compensation liability is recognized based on the fair value of the participants’ acc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2) Related Party Transactions The Skechers Foundation (the “Foundation”) is a 501(c)(3) non-profit entity and not a subsidiary or otherwise affiliated with the Company. The Company does not have a financial interest in the Foundation. However, two officers and directors of the Company, Michael Greenberg, the Company’s President, and David Weinberg, the Company’s Chief Operating Officer, are officers and directors of the Foundation. The Company made cash contributions of $ 2.0 million to the Foundation in each of the years ended December 31, 2024, 2023 and 2022. The Company had receivables from officers and employees of $ 0.7 million and $ 0.6 million at December 31, 2024 and 2023 . These amounts relate to travel advances, incidental personal purchases on Company-issued credit cards and employee loans. These receivables are short-term and are expected to be repaid within a reasonable period of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13) Segment and Geographic Information The Company has two reportable segments, Wholesale and Direct-to-Consumer. Wholesale includes Skechers-branded stores operated by third-party franchisees and licensees, family shoe stores, specialty athletic and sporting goods retailers, department stores and big box club stores, and distributors in select international markets . Direct-to-Consumer includes Company-owned Skechers-branded stores, Company-owned e-commerce sites and leading third-party marketplaces and digital platforms. The Company’s Chief Operating Decision Maker ("CODM") is its Chief Operating Officer , who evaluates segment performance based on sales and gross margin. This information is used by the CODM to analyze the growth of each segment and then m akes decisions about how to allocate capital and other resources to each segment . Other costs and expenses of the Company are analyzed on an aggregate basis and not allocated to the segments. The following summarizes the Company’s operations by segment and geographic area: Segment Information
Year Ended December 31,
(in thousands) 2024 2023 2022
Wholesale sales $ 5,100,479 $ 4,504,776 $ 4,632,429
Cost of sales 2,892,883 2,657,957 2,963,153
Gross profit 2,207,596 1,846,819 1,669,276
Gross margin 43.3 % 41.0 % 36.0 %
Direct-to-Consumer sales $ 3,868,872 $ 3,495,566 $ 2,812,121
Cost of sales 1,309,029 1,189,981 966,040
Gross profit 2,559,843 2,305,585 1,846,081
Gross margin 66.2 % 66.0 % 65.6 %
Total sales $ 8,969,351 $ 8,000,342 $ 7,444,550
Cost of sales 4,201,912 3,847,938 3,929,193
Gross profit 4,767,439 4,152,404 3,515,357
Gross margin 53.2 % 51.9 % 47.2 %
As of December 31,
(in thousands) 2024 2023
Identifiable assets
Wholesale $ 3,915,362 $ 3,607,537
Direct-to-Consumer 4,540,396 3,939,814
Total $ 8,455,758 $ 7,547,351
Year Ended December 31,
(in thousands) 2024 2023 2022
Additions to property, plant and equipment
Wholesale $ 236,968 $ 225,217 $ 255,311
Direct-to-Consumer 179,826 98,505 103,681
Total $ 416,794 $ 323,722 $ 358,992 Geographic Information
Year Ended December 31,
(in thousands) 2024 2023 2022
Geographic sales
Domestic Wholesale $ 1,867,183 $ 1,567,806 $ 1,831,642
Domestic Direct-to-Consumer 1,553,021 1,482,392 1,243,511
Total domestic sales 3,420,204 3,050,198 3,075,153
International Wholesale 3,233,296 2,936,970 2,800,787
International Direct-to-Consumer 2,315,851 2,013,174 1,568,610
Total international sales 5,549,147 4,950,144 4,369,397
Total sales $ 8,969,351 $ 8,000,342 $ 7,444,550
Regional Sales
Americas (AMER) $ 4,367,887 $ 3,945,735 $ 3,854,392
Europe, Middle East &amp; Africa (EMEA) 2,224,390 1,831,848 1,699,215
Asia Pacific (APAC) 2,377,074 2,222,759 1,890,943
Total sales $ 8,969,351 $ 8,000,342 $ 7,444,550
China sales $ 1,218,186 $ 1,228,630 $ 1,062,724
As of December 31,
(in thousands) 2024 2023
Property, plant and equipment, net
Domestic $ 1,236,882 $ 957,569
International 598,048 549,121
Total $ 1,834,930 $ 1,506,690
China property plant and equipment, net $ 303,607 $ 286,854 CONCENTRATIONS OF RISK The Company’s sales to its five largest customers accounted for approximately 10.3 % , 8.4 % , and 9.6 % of total sales for the years ended December 31, 2024, 2023 and 2022. Assets located outside the U.S. consist primarily of cash, accounts receivable, inventory, property, plant and equipment, and other assets. Assets held outside the U.S. were $ 5.6 billion and $ 5.1 billion at December 31, 2024 and 2023. The Company performs regular evaluations concerning the ability of customers to satisfy their obligations and provides for estimated credit losses. Domestic accounts receivable generally do not require collateral. Foreign accounts receivable are generally collateralized by letters of credit. The Company’s additions to the provision for expected credit losses for the years ended December 31, 2024, 2023 and 2022 were $ 5.3 million, $ 3.9 million, and $ 5.3 million. The Company’s accounts receivables, excluding allowances for credit losses and chargebacks, by geography are summarized as follows:
As of December 31,
(in thousands) 2024 2023
Domestic accounts receivable $ 345,488 $ 276,918
International accounts receivable 711,686 641,249 The Company’s top five manufacturers produced the following:
Year Ended December 31,
(percentage of total production) 2024 2023 2022
Manufacturer #1 20.4 21.4 16.5
Manufacturer #2 6.5 7.5 7.0
Manufacturer #3 6.3 6.7 5.2
Manufacturer #4 5.6 5.6 5.2
Manufacturer #5 3.6 4.5 5.1
Total 42.4 45.7 3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14) Business Combinations Business acquisitions are accounted for under the acquisition method by assigning the purchase consideration to tangible and intangible assets acquired and liabilities assumed. The results of businesses acquired in a business combination are included in the consolidated financial statements from the date of acquisition. Purchased intangible assets with finite lives are amortized over their estimated useful lives. Fair value determinations require judgment and may involve the use of significant estimates and assumptions, including assumptions with respect to future cash inflows and outflows, discount rates, asset lives, and market multiples, among other items. On May 31, 2023, the Company acquired 100 % of the equity interests of Sports Connection Holdings ApS (“Sports Connection”), a Denmark-based company and a former distributor, to further broaden the Company's reach in Europe. The total consideration was approximately $ 83.7 million and consisted of an initial cash payment of $ 74.8 million, the settlement of pre-existing receivables of $ 1.7 million and a contingent consideration payable of up to $ 7.5 million, and reduced by a working capital adjustment of $ 0.3 million. On the acquisition date, the Company re corded intangible assets of $ 54.4 million, goodwill of $ 7.7 million and other net assets of $ 21.6 million. The intangible assets have an estimated life of 7 years and are primarily related to reacquired rights. The acquisition is a non-taxable business combination and goodwill is not deductible for tax purposes. The contingent consideration was paid in February 2024 in the amount of $ 7.1 million, which was based on the acquiree achieving certain financial results in 2023. The results of Sports Connection's operations have been included in, but are not material to, the Company's consolidated results of operations since the date of acquisition. One-time acquisition related costs of $ 1.6 million were expensed as general and administrative expenses in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in thousands) Balance at Costs Deductions Balance at
Year ended December 31, 2022
Allowance for chargebacks $ 40,134 $ 25,558 $ ( 29,275 ) $ 36,417
Allowance for credit losses 22,550 6,804 ( 6,299 ) 23,055
Liability for sales returns and allowances 68,944 5,444 ( 13,906 ) 60,482
Reserve for inventory 7,511 31,825 ( 21,606 ) 17,730
Year ended December 31, 2023
Allowance for chargebacks $ 36,417 $ 24,076 $ ( 27,190 ) $ 33,303
Allowance for credit losses 23,055 3,665 ( 2,156 ) 24,564
Liability for sales returns and allowances 60,482 20,798 ( 312 ) 80,968
Reserve for inventory 17,730 29,703 ( 30,524 ) 16,909
Year ended December 31, 2024
Allowance for chargebacks $ 33,303 $ 29,496 $ ( 22,862 ) $ 39,937
Allowance for credit losses 24,564 5,032 ( 2,917 ) 26,679
Liability for sales returns and allowances 80,968 19,319 ( 27,199 ) 73,088
Reserve for inventory 16,909 15,236 ( 17,839 ) 14,3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Skechers U.S.A., Inc. and subsidiaries (the “Company”) designs, develops, markets and distributes footwear, apparel and accessories. The Company’s consolidated financial statements have been prepared in accordance with accounting principles generally accepted in the United States (“GAAP”) as codified in the Financial Accounting Standards Board’s (“FASB”) Accounting Standards Codification (“ASC”). All significant intercompany balances and transactions have been eliminated in consolidation. Certain reclassifications of prior period balances have been made to conform to current presentation.</t>
        </is>
      </c>
    </row>
    <row r="5">
      <c r="A5" s="4" t="inlineStr">
        <is>
          <t>Use of Estimates</t>
        </is>
      </c>
      <c r="B5" s="4" t="inlineStr">
        <is>
          <t>USE OF ESTIMATES The Company has made a number of estimates and assumptions relating to the reporting of assets, liabilities, revenues and expenses and the disclosure of contingent assets and liabilities to prepare these consolidated financial statements in conformity with GAAP. Significant areas requiring the use of estimates relate primarily to allowances for credit losses, returns and customer chargebacks, inventory reserves, litigation reserves and valuation of deferred income taxes. Actual results could differ materially from those estimates.</t>
        </is>
      </c>
    </row>
    <row r="6">
      <c r="A6" s="4" t="inlineStr">
        <is>
          <t>Revenue Recognition</t>
        </is>
      </c>
      <c r="B6" s="4" t="inlineStr">
        <is>
          <t>REVENUE RECOGNITION The Company derives income from the sale of footwear, apparel and accessories and royalties earned from licensing the Skechers brand. The Company recognizes sales revenue, net of estimated returns and excluding sales and value added taxes. Revenue is recognized at point of sale or upon shipment, the point in time where control transfers to the customer. Wholesale sales are primarily recognized upon shipment, and in certain international markets, upon delivery. Direct-to-Consumer sales are primarily recognized at the point of sale for transactions with customers at the Company’s retail stores and recognized upon shipment for sales made through its websites. Sales are reduced by an estimate of customer merchandise returns, which is calculated based on historical experience. The Company reserves for potential disputed amounts or chargebacks from its customers. The Company’s chargeback reserve is based on a factors such as historical trends, customer behavior and nature of the chargeback.</t>
        </is>
      </c>
    </row>
    <row r="7">
      <c r="A7" s="4" t="inlineStr">
        <is>
          <t>Cost of Sales</t>
        </is>
      </c>
      <c r="B7" s="4" t="inlineStr">
        <is>
          <t xml:space="preserve">COST OF SALES Cost of sales consists primarily of product costs, including inbound freight costs, purchasing and receiving costs, and third-party royalties. Expense associated with sales return and inventory reserves is recognized in cost of sales. </t>
        </is>
      </c>
    </row>
    <row r="8">
      <c r="A8" s="4" t="inlineStr">
        <is>
          <t>Allowance for Credit Losses</t>
        </is>
      </c>
      <c r="B8" s="4" t="inlineStr">
        <is>
          <t>ALLOWANCE FOR CREDIT LOSSES The Company provides a reserve for estimated losses that may result from its customers’ inability to pay. The Company determines the amount of the reserve by analyzing known uncollectible accounts, aged receivables, historical losses and its customers’ credit-worthiness. Allowances for credit losses are recorded to general and administrative expenses.</t>
        </is>
      </c>
    </row>
    <row r="9">
      <c r="A9" s="4" t="inlineStr">
        <is>
          <t>Warehouse and Distribution Costs</t>
        </is>
      </c>
      <c r="B9" s="4" t="inlineStr">
        <is>
          <t>WAREHOUSE AND DISTRIBUTION COSTS The Company’s distribution network-related costs are included in general and administrative expenses. Distribution expenses, including the functions of purchasing, receiving, inspecting, allocating, surface transportation, warehousing and packaging product totaled $ 594.0 million, $ 565.1 million and $ 538.7 million for 2024, 2023 and 2022 (which includes rent and depreciation).</t>
        </is>
      </c>
    </row>
    <row r="10">
      <c r="A10" s="4" t="inlineStr">
        <is>
          <t>Product Design and Development Costs</t>
        </is>
      </c>
      <c r="B10" s="4" t="inlineStr">
        <is>
          <t>PRODUCT DESIGN AND DEVELOPMENT COSTS The Company charges product design and development costs to general and administrative expenses. Aggregate product design and development costs were approximately $ 33.9 million, $ 27.9 million, and $ 28.1 million during the years ended December 31, 2024, 2023 and 2022 .</t>
        </is>
      </c>
    </row>
    <row r="11">
      <c r="A11" s="4" t="inlineStr">
        <is>
          <t>Advertising</t>
        </is>
      </c>
      <c r="B11" s="4" t="inlineStr">
        <is>
          <t xml:space="preserve">ADVERTISING Advertising costs are expensed in the period in which an advertisement first runs, or over the life of an endorsement contract. Advertising expense for the years ended December 31, 2024, 2023 and 2022 was approximately $ 669.6 million, $ 562.1 million and $ 473.7 million. Prepaid advertising costs were $ 37.0 million at December 31, 2024, consisting of $ 17.3 million short-term and $ 19.7 million long-term, which is included in other assets, net, in the Company’s Consolidated Balance Sheets. Prepaid amounts represent the unamortized portion of endorsement contracts or advertising in trade publications and media productions created, but not run. </t>
        </is>
      </c>
    </row>
    <row r="12">
      <c r="A12" s="4" t="inlineStr">
        <is>
          <t>Income Taxes</t>
        </is>
      </c>
      <c r="B12" s="4" t="inlineStr">
        <is>
          <t>INCOME TAXES The Company recognizes deferred tax liabilities for taxable temporary differences and deferred tax assets for deductible temporary differences and operating loss carry‑forwards using enacted tax rates in effect in the years the differences are expected to reverse. Deferred income tax benefit or expense is recognized as a result of changes in net deferred tax assets or deferred tax liabilities. A valuation allowance is recorded when it is more likely than not that some or all of any deferred tax assets will not be realized.</t>
        </is>
      </c>
    </row>
    <row r="13">
      <c r="A13" s="4" t="inlineStr">
        <is>
          <t>Cash and Cash Equivalents</t>
        </is>
      </c>
      <c r="B13" s="4" t="inlineStr">
        <is>
          <t xml:space="preserve">CASH AND CASH EQUIVALENTS Cash and cash equivalents include short-term investments, which are highly liquid investments with maturities of three months or less when purchased. </t>
        </is>
      </c>
    </row>
    <row r="14">
      <c r="A14" s="4" t="inlineStr">
        <is>
          <t>Inventory</t>
        </is>
      </c>
      <c r="B14" s="4" t="inlineStr">
        <is>
          <t>INVENTORY Inventory is stated at the lower of cost or net realizable value. Cost is primarily based on the first-in, first-out method. The weighted-average cost method is used in certain markets and Direct-to-Consumer channels. Cost of product includes shipping and handling fees. The Company estimates losses from obsolete or slow-moving inventory and reserves the cost of inventory at the time such determinations are made. The Company has consistently applied these inventory cost methods from year to year.</t>
        </is>
      </c>
    </row>
    <row r="15">
      <c r="A15" s="4" t="inlineStr">
        <is>
          <t>Property, Plant and Equipment</t>
        </is>
      </c>
      <c r="B15" s="4" t="inlineStr">
        <is>
          <t>PROPERTY, PLANT, AND EQUIPMENT Property, plant and equipment are stated at cost, net of accumulated depreciation and amortization. Depreciation and amortization is provided using the straight-line method over the estimated useful lives of the assets. The Company reviews stores for impairment annually or when facts and circumstances indicate that the carrying values may be impaired. The Company did not record material impairment charges during the years ended December 31, 2024, 2023 or 2022 . The principal estimated useful lives are as follows:
Buildings 20 to 40 years
Building improvements 10 to 20 years
Furniture, fixtures and equipment 5 to 20 years
Leasehold improvements Shorter of useful life or remaining lease term</t>
        </is>
      </c>
    </row>
    <row r="16">
      <c r="A16" s="4" t="inlineStr">
        <is>
          <t>Goodwill</t>
        </is>
      </c>
      <c r="B16" s="4" t="inlineStr">
        <is>
          <t>GOODWILL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As of December 31, 2024 and 2023 , the Company had $ 94.5 million and $ 101.2 million of goodwill included in the Wholesale segment. The decrease in goodwill relates to the effect of foreign currency exchange translation. Goodwill is not amortized but is tested at least annually in the fourth quarter for impairment or whenever events or changes in circumstances indicate that the carrying value may not be recoverable.</t>
        </is>
      </c>
    </row>
    <row r="17">
      <c r="A17" s="4" t="inlineStr">
        <is>
          <t>Intangible Assets</t>
        </is>
      </c>
      <c r="B17" s="4" t="inlineStr">
        <is>
          <t>INTANGIBLE ASSETS Other assets, net, includes amortizable intangible assets consisting of reacquired rights with a gross carrying value of $ 103.6 million and $ 108.4 million and accumulated amortization of $ 53.6 million and $ 42.2 million as of December 31, 2024 and 2023 . Purchased intangible assets with finite lives are amortized using the straight-line method over their estimated useful lives. Amortization expense related to amortizable intangible assets were $ 14.7 million, $ 11.4 million and $ 6.9 million for years ended December 31, 2024, 2023 and 2022 . Future amortization expense related to amortizable intangible assets is expected to be approximately $ 13.9 million for 2025, $ 9.4 million for 2026, $ 7.9 million for each of the years 2027 and 2028, $ 7.7 million for 2029 and $ 3.2 million thereafter. The weighted-average amortization period for amortizable reacquired rights is 7 years.</t>
        </is>
      </c>
    </row>
    <row r="18">
      <c r="A18" s="4" t="inlineStr">
        <is>
          <t>Noncontrolling Interests and Redeemable Noncontrolling Interest</t>
        </is>
      </c>
      <c r="B18" s="4" t="inlineStr">
        <is>
          <t>Noncontrolling Interests AND REDEEMABLE NONCONTROLLING INTEREST The Company has equity interests in several joint ventures that were established either to exclusively distribute the Company’s products throughout China, Israel, South Korea, Mexico and Southeast Asia or to construct the Company’s domestic distribution facility. These joint ventures are variable interest entities (“VIE”) and the Company is considered the primary beneficiary. This determination is based on the relationships between the Company and the VIE, including management agreements, governance documents and other contractual arrangements. Specifically, the Company has both of the following characteristics: (a) the power to direct the activities of the entity that most significantly impact the entity’s economic performance and (b) the obligation to absorb losses of the entity that could potentially be significant to the VIE, or the right to receive benefits from the entity that could potentially be significant to the VIE. The assets and liabilities and results of operations of these entities are included in the Company’s consolidated financial statements, even though the Company may not hold a majority equity interest. In December 2023, the Company increased the ownership interest related to the Israel joint venture from 51 % to 75 % for $ 6.0 million. The Israel entity continues to be included in the Company’s consolidated financial statements. During 2024, the C ompany created the new joint venture, HF Logistics-SKX T3, LLC ("HF-T3") to support expansion of its North America distribution center. The Company is obligated to contribute $ 150.0 million, of which $ 75.0 million was paid during the year ended December 31, 2024. The joint venture partner contributed land with a value of $ 150.0 million. HF-T3 is fully consolidated in the Company's consolidated financial statements. The Company continues to reassess these relationships based on events and circumstances. The assets of these joint ventures are restricted, as they are not available for general business use outside the context of such joint ventures. The holders of the liabilities of each joint venture have no recourse to the Company. A joint venture agreement allows the partner, based on certain triggers, to require the Company to repurchase its noncontrolling interest. As the redemption feature is not solely within the control of the Company, the noncontrolling interest is classified within temporary equity as redeemable noncontrolling interest. As of December 31, 2024 and 2023, it was not probable that the redeemable noncontrolling interest would become redeemable. Prior periods presented were revised to reflect consistent presentation as the result of this correction. The impact to the previously reported Consolidated Balance Sheet as of December 31, 2023, was as follows:
As of December 31, 2023
(in thousands) As reported Revised Adjustment
Redeemable noncontrolling interest $ — $ 89,832 $ 89,832
Noncontrolling interests 380,700 290,868 ( 89,832 )
Total stockholders' equity 4,400,042 4,310,210 ( 89,832 ) The Consolidated Statements of Earnings and the Consolidated Statements of Comprehensive Income did not have any classification changes, only a change in the category descriptions to indicate as noncontrolling interests and redeemable noncontrolling interest.</t>
        </is>
      </c>
    </row>
    <row r="19">
      <c r="A19" s="4" t="inlineStr">
        <is>
          <t>Foreign Currency Translation</t>
        </is>
      </c>
      <c r="B19" s="4" t="inlineStr">
        <is>
          <t>FOREIGN CURRENCY TRANSLATION The Company’s reporting currency is the U.S. dollar. Certain international operations use the respective local currency as their functional currency, while others use the U.S. dollar as their functional currency. Translation adjustments for subsidiaries with non-U.S. dollar functional currencies are included in other comprehensive income. Foreign currency transaction gains (losses), and remeasurement, resulting from exchange rate fluctuations on transactions denominated in a currency other than the functional currency are reported in earnings. Assets and liabilities of subsidiaries with non-U.S. dollar functional currencies are translated at the balance sheet date exchange rate. Net earnings and cash flow items are translated at the weighted-average exchange rates during the period. Translations of intercompany loans of a long-term investment nature are included as a component of translation adjustment in other comprehensive income.</t>
        </is>
      </c>
    </row>
    <row r="20">
      <c r="A20" s="4" t="inlineStr">
        <is>
          <t>Fair Value of Financial Instruments</t>
        </is>
      </c>
      <c r="B20" s="4" t="inlineStr">
        <is>
          <t>FAIR VALUE OF FINANCIAL INSTRUMENTS The fair value hierarchy as defined by applicable accounting standards prioritizes the use of inputs used in valuation techniques into the following three levels: • Level 1: Quoted market prices in active markets for identical assets or liabilities. • Level 2: Other observable market-based inputs or unobservable inputs that are corroborated by market data. • Level 3: Unobservable inputs that cannot be corroborated by market data that reflect the reporting entity’s own assumptions. The Company’s Level 1 investments primarily include money market funds, U.S. Treasury securities and actively traded mutual funds; Level 2 investments primarily include corporate notes and bonds, asset-backed securities and U.S. Agency securities ; and the Company does not currently have any Level 3 assets or liabilities. The Company has one Level 2 derivative instrument which is an interest rate swap (see Note 6 – Financial Commitments) classified as other assets, net, at both December 31, 2024 and 2023.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Credit valuation adjustments were incorporated to appropriately reflect both the Company’s nonperformance risk and the respective counterparty’s nonperformance risk in the fair value measurements. The carrying amount of receivables, payables and other amounts arising out of the normal course of business approximates fair value because of the relatively short maturity of such instruments. The carrying amount of the Company’s short-term and long-term borrowings, which are considered Level 2 liabilities, approximates fair value based on current rates and terms available to the Company for similar debt.</t>
        </is>
      </c>
    </row>
    <row r="21">
      <c r="A21" s="4" t="inlineStr">
        <is>
          <t>Derivative Instruments</t>
        </is>
      </c>
      <c r="B21" s="4" t="inlineStr">
        <is>
          <t>DERIVATIVE INSTRUMENTS The Company’s objective in using interest rate derivatives is to add stability to interest expense and to manage exposure to interest rate movements. To accomplish this objective, the Company uses an interest rate swap as part of its interest rate risk management strategy. The Company’s interest rate swap is designated as a cash flow hedge. By utilizing an interest rate swap,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As of December 31, 2024 , all counterparties to the interest rate swap had performed in accordance with their contractual obligations.</t>
        </is>
      </c>
    </row>
    <row r="22">
      <c r="A22" s="4" t="inlineStr">
        <is>
          <t>Recently Adopted Accounting Pronouncements</t>
        </is>
      </c>
      <c r="B22" s="4" t="inlineStr">
        <is>
          <t xml:space="preserve">RECENT ACCOUNTING PRONOUNCEMENTS In November 2024, the FASB issued Accounting Standards Update ("ASU") 2024-03, Income Statement—Reporting Comprehensive Income—Expense Disaggregation Disclosures (Subtopic 220-40): Disaggregation of Income Statement Expenses . The new guidance requires the disclosure of additional information related to certain costs and expenses, including amounts of inventory purchases, employee compensation and selling expenses included in each income statement line item. This update is effective for annual periods beginning after December 15, 2026, and interim periods beginning after December 15, 2027, and shall be applied either prospectively or retrospectively at the option of the Company and early adoption is permitted. The Company is currently evaluating the impact of the new disclosure requirements. In December 2023, the FASB issued ASU 2023-09, Income Taxes (Topic 740): Improvements to Income Tax Disclosures .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Once adopted, the Company expects to include additional income tax disclosures as required by the new guidance. The standard will not have an impact on the Company’s consolidated financial position, results of operations and cash flows. RECENTLY ADOPTED ACCOUNTING PRONOUNCEMENTS In November 2023, the FASB issued ASU 2023-07, Segment Reporting (Topic 280): Improvements to Reportable Segment Disclosures . Among other new disclosure requirements, ASU 2023-07 requires companies to disclose significant segment expenses that are regularly provided to the chief operating decision maker. The Company adopted ASU 2023-07 beginning with its annual period ended December 31, 2024. See Note 13 – Segment and Geographic Information for updated disclosures as a result of the adoption. In March 2023, the FASB issued ASU 2023-01, Leases (Topic 842): Common Control Arrangements , which requires all lessees to amortize leasehold improvements associated wit h common control leases over their useful life to the common control group. The Company adopted ASU 2023-01 on January 1, 2024 , and the adoption of this ASU did not have a material impact on it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incipal Estimated Useful Lives</t>
        </is>
      </c>
      <c r="B4" s="4" t="inlineStr">
        <is>
          <t>The principal estimated useful lives are as follows:
Buildings 20 to 40 years
Building improvements 10 to 20 years
Furniture, fixtures and equipment 5 to 20 years
Leasehold improvements Shorter of useful life or remaining lease term</t>
        </is>
      </c>
    </row>
    <row r="5">
      <c r="A5" s="4" t="inlineStr">
        <is>
          <t>Schedule of Impact to Previously Reported Consolidated Balance Sheet</t>
        </is>
      </c>
      <c r="B5" s="4" t="inlineStr">
        <is>
          <t>The impact to the previously reported Consolidated Balance Sheet as of December 31, 2023, was as follows:
As of December 31, 2023
(in thousands) As reported Revised Adjustment
Redeemable noncontrolling interest $ — $ 89,832 $ 89,832
Noncontrolling interests 380,700 290,868 ( 89,832 )
Total stockholders' equity 4,400,042 4,310,210 ( 89,8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Short-Term And Long-Term Investments (Tables)</t>
        </is>
      </c>
      <c r="B1" s="2" t="inlineStr">
        <is>
          <t>12 Months Ended</t>
        </is>
      </c>
    </row>
    <row r="2">
      <c r="B2" s="2" t="inlineStr">
        <is>
          <t>Dec. 31, 2024</t>
        </is>
      </c>
    </row>
    <row r="3">
      <c r="A3" s="3" t="inlineStr">
        <is>
          <t>Cash Cash Equivalents And Short Term And Long Term Investments [Abstract]</t>
        </is>
      </c>
      <c r="B3" s="4" t="inlineStr">
        <is>
          <t xml:space="preserve"> </t>
        </is>
      </c>
    </row>
    <row r="4">
      <c r="A4" s="4" t="inlineStr">
        <is>
          <t>Summary of Cash, Cash Equivalents, Short-Term and Long-Term Investments by Significant Investment Category</t>
        </is>
      </c>
      <c r="B4" s="4" t="inlineStr">
        <is>
          <t xml:space="preserve">The following tables show the Company’s cash, cash equivalents, short-term and long-term investments by significant investment category:
As of December 31, 2024
(in thousands) Adjusted Cost Fair Value Cash and Cash Equivalents Short-Term Investments Long-Term Investments
Cash $ 1,094,228 $ 1,094,228 $ 1,094,228 $ — $ —
Level 1
Money market funds 15,441 15,441 15,441 — —
U.S. Treasury securities 26,160 26,160 2,849 14,513 8,798
Mutual funds N/A 2,984 — — 2,984
Total level 1 41,601 44,585 18,290 14,513 11,782
Level 2
Corporate notes and bonds 129,588 129,588 2,998 85,767 40,823
Asset-backed securities 22,073 22,073 — 257 21,816
U.S. Agency securities 20,091 20,091 1,000 17,933 1,158
Total level 2 171,752 171,752 3,998 103,957 63,797
Total $ 1,307,581 $ 1,310,565 $ 1,116,516 $ 118,470 $ 75,579
As of December 31, 2023
(in thousands) Adjusted Cost Fair Value Cash and Cash Equivalents Short-Term Investments Long-Term Investments
Cash $ 972,278 $ 972,278 $ 972,278 $ — $ —
Level 1
Money market funds 176,317 176,317 176,317 — —
U.S. Treasury securities 39,769 39,769 29,942 9,827 —
Mutual funds N/A 8,535 — — 8,535
Total level 1 216,086 224,621 206,259 9,827 8,535
Level 2
Corporate notes and bonds 97,795 97,795 9,374 50,949 37,472
Asset-backed securities 11,159 11,159 — — 11,159
U.S. Agency securities 27,269 27,269 1,999 11,819 13,451
Total level 2 136,223 136,223 11,373 62,768 62,082
Total $ 1,324,587 $ 1,333,122 $ 1,189,910 $ 72,595 $ 70,6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Trade accounts receivable, allowances</t>
        </is>
      </c>
      <c r="B2" s="7" t="n">
        <v>66616</v>
      </c>
      <c r="C2" s="7" t="n">
        <v>57867</v>
      </c>
    </row>
    <row r="3">
      <c r="A3" s="4" t="inlineStr">
        <is>
          <t>Assets, Current</t>
        </is>
      </c>
      <c r="B3" s="6" t="n">
        <v>4449423</v>
      </c>
      <c r="C3" s="6" t="n">
        <v>3952604</v>
      </c>
    </row>
    <row r="4">
      <c r="A4" s="4" t="inlineStr">
        <is>
          <t>Assets, Noncurrent</t>
        </is>
      </c>
      <c r="B4" s="6" t="n">
        <v>4006335</v>
      </c>
      <c r="C4" s="6" t="n">
        <v>3594747</v>
      </c>
    </row>
    <row r="5">
      <c r="A5" s="4" t="inlineStr">
        <is>
          <t>Liabilities, Current</t>
        </is>
      </c>
      <c r="B5" s="6" t="n">
        <v>2256484</v>
      </c>
      <c r="C5" s="6" t="n">
        <v>1660867</v>
      </c>
    </row>
    <row r="6">
      <c r="A6" s="4" t="inlineStr">
        <is>
          <t>Liabilities, Noncurrent</t>
        </is>
      </c>
      <c r="B6" s="7" t="n">
        <v>1379010</v>
      </c>
      <c r="C6" s="7" t="n">
        <v>1486442</v>
      </c>
    </row>
    <row r="7">
      <c r="A7" s="4" t="inlineStr">
        <is>
          <t>Preferred Stock, par value</t>
        </is>
      </c>
      <c r="B7" s="8" t="n">
        <v>0.001</v>
      </c>
      <c r="C7" s="8" t="n">
        <v>0.001</v>
      </c>
    </row>
    <row r="8">
      <c r="A8" s="4" t="inlineStr">
        <is>
          <t>Preferred Stock, shares authorized</t>
        </is>
      </c>
      <c r="B8" s="6" t="n">
        <v>10000000</v>
      </c>
      <c r="C8" s="6" t="n">
        <v>10000000</v>
      </c>
    </row>
    <row r="9">
      <c r="A9" s="4" t="inlineStr">
        <is>
          <t>Preferred Stock, shares issued</t>
        </is>
      </c>
      <c r="B9" s="6" t="n">
        <v>0</v>
      </c>
      <c r="C9" s="6" t="n">
        <v>0</v>
      </c>
    </row>
    <row r="10">
      <c r="A10" s="4" t="inlineStr">
        <is>
          <t>Preferred Stock, shares outstanding</t>
        </is>
      </c>
      <c r="B10" s="6" t="n">
        <v>0</v>
      </c>
      <c r="C10" s="6" t="n">
        <v>0</v>
      </c>
    </row>
    <row r="11">
      <c r="A11" s="4" t="inlineStr">
        <is>
          <t>Variable interest entity, primary beneficiary [Member]</t>
        </is>
      </c>
      <c r="B11" s="4" t="inlineStr">
        <is>
          <t xml:space="preserve"> </t>
        </is>
      </c>
      <c r="C11" s="4" t="inlineStr">
        <is>
          <t xml:space="preserve"> </t>
        </is>
      </c>
    </row>
    <row r="12">
      <c r="A12" s="4" t="inlineStr">
        <is>
          <t>Assets, Current</t>
        </is>
      </c>
      <c r="B12" s="7" t="n">
        <v>1413643</v>
      </c>
      <c r="C12" s="7" t="n">
        <v>1252372</v>
      </c>
    </row>
    <row r="13">
      <c r="A13" s="4" t="inlineStr">
        <is>
          <t>Assets, Noncurrent</t>
        </is>
      </c>
      <c r="B13" s="6" t="n">
        <v>861175</v>
      </c>
      <c r="C13" s="6" t="n">
        <v>641879</v>
      </c>
    </row>
    <row r="14">
      <c r="A14" s="4" t="inlineStr">
        <is>
          <t>Liabilities, Current</t>
        </is>
      </c>
      <c r="B14" s="6" t="n">
        <v>846986</v>
      </c>
      <c r="C14" s="6" t="n">
        <v>600337</v>
      </c>
    </row>
    <row r="15">
      <c r="A15" s="4" t="inlineStr">
        <is>
          <t>Liabilities, Noncurrent</t>
        </is>
      </c>
      <c r="B15" s="7" t="n">
        <v>170341</v>
      </c>
      <c r="C15" s="7" t="n">
        <v>329219</v>
      </c>
    </row>
    <row r="16">
      <c r="A16" s="4" t="inlineStr">
        <is>
          <t>Class A Common Stock [Member]</t>
        </is>
      </c>
      <c r="B16" s="4" t="inlineStr">
        <is>
          <t xml:space="preserve"> </t>
        </is>
      </c>
      <c r="C16" s="4" t="inlineStr">
        <is>
          <t xml:space="preserve"> </t>
        </is>
      </c>
    </row>
    <row r="17">
      <c r="A17" s="4" t="inlineStr">
        <is>
          <t>Common Stock, par value</t>
        </is>
      </c>
      <c r="B17" s="8" t="n">
        <v>0.001</v>
      </c>
      <c r="C17" s="8" t="n">
        <v>0.001</v>
      </c>
    </row>
    <row r="18">
      <c r="A18" s="4" t="inlineStr">
        <is>
          <t>Common Stock, shares authorized</t>
        </is>
      </c>
      <c r="B18" s="6" t="n">
        <v>500000000</v>
      </c>
      <c r="C18" s="6" t="n">
        <v>500000000</v>
      </c>
    </row>
    <row r="19">
      <c r="A19" s="4" t="inlineStr">
        <is>
          <t>Common Stock, shares issued</t>
        </is>
      </c>
      <c r="B19" s="6" t="n">
        <v>129854000</v>
      </c>
      <c r="C19" s="6" t="n">
        <v>132837000</v>
      </c>
    </row>
    <row r="20">
      <c r="A20" s="4" t="inlineStr">
        <is>
          <t>Common Stock, shares outstanding</t>
        </is>
      </c>
      <c r="B20" s="6" t="n">
        <v>129854000</v>
      </c>
      <c r="C20" s="6" t="n">
        <v>132837000</v>
      </c>
    </row>
    <row r="21">
      <c r="A21" s="4" t="inlineStr">
        <is>
          <t>Class B Common Stock [Member]</t>
        </is>
      </c>
      <c r="B21" s="4" t="inlineStr">
        <is>
          <t xml:space="preserve"> </t>
        </is>
      </c>
      <c r="C21" s="4" t="inlineStr">
        <is>
          <t xml:space="preserve"> </t>
        </is>
      </c>
    </row>
    <row r="22">
      <c r="A22" s="4" t="inlineStr">
        <is>
          <t>Common Stock, par value</t>
        </is>
      </c>
      <c r="B22" s="8" t="n">
        <v>0.001</v>
      </c>
      <c r="C22" s="8" t="n">
        <v>0.001</v>
      </c>
    </row>
    <row r="23">
      <c r="A23" s="4" t="inlineStr">
        <is>
          <t>Common Stock, shares authorized</t>
        </is>
      </c>
      <c r="B23" s="6" t="n">
        <v>75000000</v>
      </c>
      <c r="C23" s="6" t="n">
        <v>75000000</v>
      </c>
    </row>
    <row r="24">
      <c r="A24" s="4" t="inlineStr">
        <is>
          <t>Common Stock, shares issued</t>
        </is>
      </c>
      <c r="B24" s="6" t="n">
        <v>19379000</v>
      </c>
      <c r="C24" s="6" t="n">
        <v>20182000</v>
      </c>
    </row>
    <row r="25">
      <c r="A25" s="4" t="inlineStr">
        <is>
          <t>Common Stock, shares outstanding</t>
        </is>
      </c>
      <c r="B25" s="6" t="n">
        <v>19379000</v>
      </c>
      <c r="C25" s="6" t="n">
        <v>201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 Cost and Other Information</t>
        </is>
      </c>
      <c r="B4" s="4" t="inlineStr">
        <is>
          <t xml:space="preserve">Operating lease cost and other information:
Year Ended December 31,
(in thousands) 2024 2023 2022
Fixed lease cost $ 409,936 $ 361,894 $ 307,265
Variable lease cost 11,059 11,424 10,803
Operating cash flows used for leases 411,617 359,727 303,721
Weighted-average remaining lease term 6.44 years 5.43 years 5.52 years
Weighted-average discount rate 4.59 % 4.16 % 3.12 % </t>
        </is>
      </c>
    </row>
    <row r="5">
      <c r="A5" s="4" t="inlineStr">
        <is>
          <t>Summary of Minimum Future Lease Payments</t>
        </is>
      </c>
      <c r="B5" s="4" t="inlineStr">
        <is>
          <t xml:space="preserve">The following table presents future lease payments as of December 31, 2024:
Year (in thousands) Operating Leases
2025 $ 356,293
2026 303,656
2027 254,437
2028 200,624
2029 164,496
Thereafter 446,351
Total lease payments 1,725,857
Less: Imputed interest ( 251,641 )
Operating lease liabilities $ 1,474,2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were as follows:
As of December 31,
(in thousands) 2024 2023
Land $ 285,892 $ 122,433
Buildings and improvements 814,005 720,663
Furniture, fixtures and equipment 1,070,476 954,482
Leasehold improvements 723,930 669,886
Total property, plant and equipment 2,894,303 2,467,464
Less accumulated depreciation and amortization 1,059,373 960,774
Property, plant and equipment, net $ 1,834,930 $ 1,506,6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t>
        </is>
      </c>
      <c r="B4" s="4" t="inlineStr">
        <is>
          <t xml:space="preserve">Accrued expenses were as follows:
As of December 31,
(in thousands) 2024 2023
Accrued payroll, taxes, and other $ 166,487 $ 166,132
Return reserve liability 73,088 80,968
Accrued inventory purchases 90,676 73,005
Accrued expenses $ 330,251 $ 320,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Financial Commitments (Tables)</t>
        </is>
      </c>
      <c r="B1" s="2" t="inlineStr">
        <is>
          <t>12 Months Ended</t>
        </is>
      </c>
    </row>
    <row r="2">
      <c r="B2" s="2" t="inlineStr">
        <is>
          <t>Dec. 31, 2024</t>
        </is>
      </c>
    </row>
    <row r="3">
      <c r="A3" s="3" t="inlineStr">
        <is>
          <t>Debt Disclosure [Abstract]</t>
        </is>
      </c>
      <c r="B3" s="4" t="inlineStr">
        <is>
          <t xml:space="preserve"> </t>
        </is>
      </c>
    </row>
    <row r="4">
      <c r="A4" s="4" t="inlineStr">
        <is>
          <t>Short-Term Borrowings</t>
        </is>
      </c>
      <c r="B4" s="4" t="inlineStr">
        <is>
          <t xml:space="preserve">SHORT-TERM BORROWINGS
As of December 31,
(in thousands) Expiration Date 2024 2023
Revolving credit facility - Corporate December 2026 $ — $ —
Revolving credit facilities - India Various 2025 21,209 6,021
Other - international facilities Various 2025 12,129 5,873
Short-term borrowings $ 33,338 $ 11,894 </t>
        </is>
      </c>
    </row>
    <row r="5">
      <c r="A5" s="4" t="inlineStr">
        <is>
          <t>Long-Term Borrowings</t>
        </is>
      </c>
      <c r="B5" s="4" t="inlineStr">
        <is>
          <t xml:space="preserve">LONG-TERM BORROWINGS
As of December 31,
(in thousands) Maturity Date 2024 2023
HF-T1 Distribution Center Loan March 2025 $ 129,505 $ 129,505
HF-T2 Distribution Center Construction Loan April 2025 73,017 73,017
China Distribution Center Expansion Construction Loan December 2032 68,450 40,330
China Operational Loans Various 2025 150,517 46,228
Other Various 92 435
Subtotal 421,581 289,515
Less: Current installments of long-term borrowings 353,131 46,571
Long-term borrowings $ 68,450 $ 242,944 </t>
        </is>
      </c>
    </row>
    <row r="6">
      <c r="A6" s="4" t="inlineStr">
        <is>
          <t>Schedule of Future Principal Payments</t>
        </is>
      </c>
      <c r="B6" s="4" t="inlineStr">
        <is>
          <t xml:space="preserve">The following table presents the future principal payments required under the Company’s debt obligations, discussed above:
Year (in thousands) Maturities
2025 $ 353,131
2026 8,712
2027 8,712
2028 8,712
2029 9,957
Thereafter 32,357
Total $ 421,5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Stock Compensation (Tables)</t>
        </is>
      </c>
      <c r="B1" s="2" t="inlineStr">
        <is>
          <t>12 Months Ended</t>
        </is>
      </c>
    </row>
    <row r="2">
      <c r="B2" s="2" t="inlineStr">
        <is>
          <t>Dec. 31, 2024</t>
        </is>
      </c>
    </row>
    <row r="3">
      <c r="A3" s="3" t="inlineStr">
        <is>
          <t>Equity [Abstract]</t>
        </is>
      </c>
      <c r="B3" s="4" t="inlineStr">
        <is>
          <t xml:space="preserve"> </t>
        </is>
      </c>
    </row>
    <row r="4">
      <c r="A4" s="4" t="inlineStr">
        <is>
          <t>Summary of Stock Repurchase Activities</t>
        </is>
      </c>
      <c r="B4" s="4" t="inlineStr">
        <is>
          <t xml:space="preserve">The following table provides a summary of the Company’s stock repurchase activities:
Year Ended December 31,
2024 2023
Shares repurchased 5,150,502 3,197,345
Average cost per share $ 64.09 $ 50.06
Total cost of shares repurchased (in thousands) $ 330,103 $ 160,064 </t>
        </is>
      </c>
    </row>
    <row r="5">
      <c r="A5" s="4" t="inlineStr">
        <is>
          <t>Summary of Stock-Based Instruments</t>
        </is>
      </c>
      <c r="B5" s="4" t="inlineStr">
        <is>
          <t>The Company granted the following stock-based instruments:
Year Ended December 31,
2024 2023 2022
Granted Weighted-Average Grant-Date Fair Value Granted Weighted-Average Grant-Date Fair Value Granted Weighted-Average Grant-Date Fair Value
Restricted stock 1,211,160 $ 59.12 959,690 $ 46.24 1,446,550 $ 38.27
Performance-based restricted stock (1) 93,500 $ 60.91 121,225 $ 43.34 116,250 $ 42.46
Market-based restricted stock (1) 93,500 $ 78.80 121,225 $ 59.71 116,250 $ 58.85 ________________________________________________ (1) Based on the target number of shares that may vest.</t>
        </is>
      </c>
    </row>
    <row r="6">
      <c r="A6" s="4" t="inlineStr">
        <is>
          <t>Summary of Unvested Shares Related to the Plans</t>
        </is>
      </c>
      <c r="B6" s="4" t="inlineStr">
        <is>
          <t xml:space="preserve">A summary of the status and changes of the Company’s unvested shares related to the Plan is presented below:
Shares Weighted-Average Grant-Date Fair Value
Unvested at December 31, 2021 3,253,316 $ 38.97
Granted 1,679,050 39.98
Vested/Released ( 1,423,531 ) 36.13
Cancelled ( 84,933 ) 39.72
Unvested at December 31, 2022 3,423,902 40.62
Granted 1,202,140 47.31
Vested/Released ( 1,119,837 ) 38.76
Cancelled ( 43,500 ) 41.19
Unvested at December 31, 2023 3,462,705 43.54
Granted 1,398,160 60.56
Vested/Released ( 1,969,990 ) 42.94
Cancelled ( 58,650 ) 52.18
Performance Adjustment 224,809 46.87
Unvested at December 31, 2024 3,057,034 $ 51.79 </t>
        </is>
      </c>
    </row>
    <row r="7">
      <c r="A7" s="4" t="inlineStr">
        <is>
          <t>Summary of the Payout for EPS and TSR Grants</t>
        </is>
      </c>
      <c r="B7" s="4" t="inlineStr">
        <is>
          <t xml:space="preserve">For the year ended December 31, 2024, shares were issued based on the achievement of certain EPS and TSR metrics as presented below:
Year ended December 31, 2024
Target Shares Payout Factor Performance Adjustment
December 2020 EPS Grant 125,000 133 % 41,665
December 2020 TSR Grant 125,000 162 % 77,250
March 2021 EPS Grant 108,750 133 % 36,250
March 2021 TSR Grant 108,750 164 % 69,644
Total Performance Adjustments 224,8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alculation of EPS</t>
        </is>
      </c>
      <c r="B4" s="4" t="inlineStr">
        <is>
          <t xml:space="preserve">The calculation of EPS is as follows:
Year Ended December 31,
(in thousands, except per share data) 2024 2023 2022
Net earnings attributable to Skechers U.S.A., Inc. $ 639,471 $ 545,799 $ 373,028
Weighted-average common shares outstanding, basic 151,838 154,533 155,627
Dilutive effect of nonvested shares 2,005 1,723 981
Weighted-average common shares outstanding, diluted 153,843 156,256 156,608
Anti-dilutive common shares excluded above 7 5 37
Net earnings attributable to Skechers U.S.A., Inc.
Basic $ 4.21 $ 3.53 $ 2.40
Diluted $ 4.16 $ 3.49 $ 2.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arnings before Income Tax Expense</t>
        </is>
      </c>
      <c r="B4" s="4" t="inlineStr">
        <is>
          <t xml:space="preserve">The Company’s earnings before income tax expense consists of the following:
Year Ended December 31,
(in thousands) 2024 2023 2022
U.S. operations $ 27,136 $ 16,740 $ ( 48,311 )
Foreign operations 850,613 784,132 570,568
Earnings before income taxes $ 877,749 $ 800,872 $ 522,257 </t>
        </is>
      </c>
    </row>
    <row r="5">
      <c r="A5" s="4" t="inlineStr">
        <is>
          <t>Summary of Income Tax</t>
        </is>
      </c>
      <c r="B5" s="4" t="inlineStr">
        <is>
          <t xml:space="preserve">Income tax consists of the following:
Year Ended December 31,
(in thousands) 2024 2023 2022
Current
Federal $ 17,868 $ 16,839 $ 256
State 10,062 7,986 9,564
Foreign 115,125 130,655 84,904
Total current 143,055 155,480 94,724
Deferred
Federal ( 8,601 ) ( 2,079 ) 7,043
State 89 ( 4,598 ) ( 1,287 )
Foreign 13,593 2,146 ( 7,385 )
Total deferred 5,081 ( 4,531 ) ( 1,629 )
Income tax expense $ 148,136 $ 150,949 $ 93,095 </t>
        </is>
      </c>
    </row>
    <row r="6">
      <c r="A6" s="4" t="inlineStr">
        <is>
          <t>Summary of Earnings before Income Taxes</t>
        </is>
      </c>
      <c r="B6" s="4" t="inlineStr">
        <is>
          <t>Income taxes differ from the statutory tax rates as applied to earnings before income taxes as follows:
Year Ended December 31,
(in thousands) 2024 2023 2022
Expected income tax expense $ 184,327 $ 168,183 $ 109,674
State income tax, net of federal benefit 2,334 ( 832 ) ( 1,597 )
Rate differential on foreign income ( 48,495 ) ( 27,931 ) ( 49,175 )
Change in unrecognized tax benefits 4,075 3,841 12,310
Intra-entity intellectual property transfer — — ( 3,232 )
Non-deductible compensation 12,235 14,397 13,668
Tax credits ( 6,489 ) ( 6,813 ) ( 7,544 )
Excess tax (benefit) expense on stock compensation ( 4,701 ) ( 854 ) 1,305
U.S. tax on foreign earnings 8,986 8,180 7,611
Other ( 3,978 ) ( 5,235 ) 217
Change in valuation allowance ( 158 ) ( 1,987 ) 9,858
Income tax expense $ 148,136 $ 150,949 $ 93,095
Effective tax rate 16.9 % 18.8 % 17.8 %</t>
        </is>
      </c>
    </row>
    <row r="7">
      <c r="A7" s="4" t="inlineStr">
        <is>
          <t>Deferred Tax Assets and Liabilities</t>
        </is>
      </c>
      <c r="B7" s="4" t="inlineStr">
        <is>
          <t xml:space="preserve">The tax effects of temporary differences giving rise to deferred tax assets and liabilities are presented below:
As of December 31,
(in thousands) 2024 2023
Deferred tax assets
Inventory adjustments $ 13,047 $ 9,413
Accrued expenses 128,396 109,510
Allowances for credit losses and chargebacks 8,635 5,648
Intra-entity IP transfer 314,626 330,545
Section 174 Capitalized Costs 40,320 43,130
Loss carryforwards 36,007 46,021
Business credit carryforward 19,309 22,571
Share-based compensation 14,264 10,486
Operating lease liabilities 363,052 338,389
Total deferred tax assets 937,656 915,713
Valuation allowance ( 56,176 ) ( 56,334 )
Total deferred tax assets, net 881,480 859,379
Deferred tax liabilities
Prepaid expenses 2,448 3,873
Right-of-use assets 363,052 338,389
Foreign intangibles 23,068 16,116
Depreciation on property, plant and equipment 63,702 63,021
Total deferred tax liabilities 452,270 421,399
Net deferred tax assets $ 429,210 $ 437,980 </t>
        </is>
      </c>
    </row>
    <row r="8">
      <c r="A8" s="4" t="inlineStr">
        <is>
          <t>Reconciliation of Unrecognized Tax Benefits</t>
        </is>
      </c>
      <c r="B8" s="4" t="inlineStr">
        <is>
          <t xml:space="preserve">A reconciliation of the beginning and ending amount of unrecognized tax benefits is as follows:
As of December 31,
(in thousands) 2024 2023
Beginning balance $ 43,216 $ 41,247
Additions for current year tax positions 6,168 4,530
Additions for prior year tax positions — 1,379
Reductions for prior year tax positions ( 7,040 ) —
Settlement of uncertain tax positions — ( 1,722 )
Reductions related to lapse of statute of limitations ( 1,936 ) ( 2,218 )
Ending balance $ 40,408 $ 43,2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 Reporting Information</t>
        </is>
      </c>
      <c r="B4" s="4" t="inlineStr">
        <is>
          <t xml:space="preserve">Segment Information
Year Ended December 31,
(in thousands) 2024 2023 2022
Wholesale sales $ 5,100,479 $ 4,504,776 $ 4,632,429
Cost of sales 2,892,883 2,657,957 2,963,153
Gross profit 2,207,596 1,846,819 1,669,276
Gross margin 43.3 % 41.0 % 36.0 %
Direct-to-Consumer sales $ 3,868,872 $ 3,495,566 $ 2,812,121
Cost of sales 1,309,029 1,189,981 966,040
Gross profit 2,559,843 2,305,585 1,846,081
Gross margin 66.2 % 66.0 % 65.6 %
Total sales $ 8,969,351 $ 8,000,342 $ 7,444,550
Cost of sales 4,201,912 3,847,938 3,929,193
Gross profit 4,767,439 4,152,404 3,515,357
Gross margin 53.2 % 51.9 % 47.2 %
As of December 31,
(in thousands) 2024 2023
Identifiable assets
Wholesale $ 3,915,362 $ 3,607,537
Direct-to-Consumer 4,540,396 3,939,814
Total $ 8,455,758 $ 7,547,351
Year Ended December 31,
(in thousands) 2024 2023 2022
Additions to property, plant and equipment
Wholesale $ 236,968 $ 225,217 $ 255,311
Direct-to-Consumer 179,826 98,505 103,681
Total $ 416,794 $ 323,722 $ 358,992 </t>
        </is>
      </c>
    </row>
    <row r="5">
      <c r="A5" s="4" t="inlineStr">
        <is>
          <t>Geographic Information</t>
        </is>
      </c>
      <c r="B5" s="4" t="inlineStr">
        <is>
          <t xml:space="preserve">Geographic Information
Year Ended December 31,
(in thousands) 2024 2023 2022
Geographic sales
Domestic Wholesale $ 1,867,183 $ 1,567,806 $ 1,831,642
Domestic Direct-to-Consumer 1,553,021 1,482,392 1,243,511
Total domestic sales 3,420,204 3,050,198 3,075,153
International Wholesale 3,233,296 2,936,970 2,800,787
International Direct-to-Consumer 2,315,851 2,013,174 1,568,610
Total international sales 5,549,147 4,950,144 4,369,397
Total sales $ 8,969,351 $ 8,000,342 $ 7,444,550
Regional Sales
Americas (AMER) $ 4,367,887 $ 3,945,735 $ 3,854,392
Europe, Middle East &amp; Africa (EMEA) 2,224,390 1,831,848 1,699,215
Asia Pacific (APAC) 2,377,074 2,222,759 1,890,943
Total sales $ 8,969,351 $ 8,000,342 $ 7,444,550
China sales $ 1,218,186 $ 1,228,630 $ 1,062,724
As of December 31,
(in thousands) 2024 2023
Property, plant and equipment, net
Domestic $ 1,236,882 $ 957,569
International 598,048 549,121
Total $ 1,834,930 $ 1,506,690
China property plant and equipment, net $ 303,607 $ 286,854 </t>
        </is>
      </c>
    </row>
    <row r="6">
      <c r="A6" s="4" t="inlineStr">
        <is>
          <t>Summary of Accounts Receivables Excluding Allowances for Credit Losses and Chargebacks</t>
        </is>
      </c>
      <c r="B6" s="4" t="inlineStr">
        <is>
          <t xml:space="preserve">The Company’s accounts receivables, excluding allowances for credit losses and chargebacks, by geography are summarized as follows:
As of December 31,
(in thousands) 2024 2023
Domestic accounts receivable $ 345,488 $ 276,918
International accounts receivable 711,686 641,249 </t>
        </is>
      </c>
    </row>
    <row r="7">
      <c r="A7" s="4" t="inlineStr">
        <is>
          <t>Company's Top Five Manufacturers Produced</t>
        </is>
      </c>
      <c r="B7" s="4" t="inlineStr">
        <is>
          <t xml:space="preserve">The Company’s top five manufacturers produced the following:
Year Ended December 31,
(percentage of total production) 2024 2023 2022
Manufacturer #1 20.4 21.4 16.5
Manufacturer #2 6.5 7.5 7.0
Manufacturer #3 6.3 6.7 5.2
Manufacturer #4 5.6 5.6 5.2
Manufacturer #5 3.6 4.5 5.1
Total 42.4 45.7 3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Summary of Significant Accounting Policies - Additional Information (Detail) $ in Thousands</t>
        </is>
      </c>
      <c r="B1" s="2" t="inlineStr">
        <is>
          <t>12 Months Ended</t>
        </is>
      </c>
    </row>
    <row r="2">
      <c r="B2" s="2" t="inlineStr">
        <is>
          <t>Dec. 31, 2024 USD ($) Derivative</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istribution related expenses</t>
        </is>
      </c>
      <c r="B4" s="7" t="n">
        <v>594000</v>
      </c>
      <c r="C4" s="7" t="n">
        <v>565100</v>
      </c>
      <c r="D4" s="7" t="n">
        <v>538700</v>
      </c>
    </row>
    <row r="5">
      <c r="A5" s="4" t="inlineStr">
        <is>
          <t>Product design and development costs</t>
        </is>
      </c>
      <c r="B5" s="6" t="n">
        <v>33900</v>
      </c>
      <c r="C5" s="6" t="n">
        <v>27900</v>
      </c>
      <c r="D5" s="6" t="n">
        <v>28100</v>
      </c>
    </row>
    <row r="6">
      <c r="A6" s="4" t="inlineStr">
        <is>
          <t>Advertising expense</t>
        </is>
      </c>
      <c r="B6" s="6" t="n">
        <v>669600</v>
      </c>
      <c r="C6" s="6" t="n">
        <v>562100</v>
      </c>
      <c r="D6" s="7" t="n">
        <v>473700</v>
      </c>
    </row>
    <row r="7">
      <c r="A7" s="4" t="inlineStr">
        <is>
          <t>Prepaid advertising costs</t>
        </is>
      </c>
      <c r="B7" s="6" t="n">
        <v>37000</v>
      </c>
      <c r="C7" s="4" t="inlineStr">
        <is>
          <t xml:space="preserve"> </t>
        </is>
      </c>
      <c r="D7" s="4" t="inlineStr">
        <is>
          <t xml:space="preserve"> </t>
        </is>
      </c>
    </row>
    <row r="8">
      <c r="A8" s="4" t="inlineStr">
        <is>
          <t>Goodwill</t>
        </is>
      </c>
      <c r="B8" s="6" t="n">
        <v>94494</v>
      </c>
      <c r="C8" s="6" t="n">
        <v>101230</v>
      </c>
      <c r="D8" s="4" t="inlineStr">
        <is>
          <t xml:space="preserve"> </t>
        </is>
      </c>
    </row>
    <row r="9">
      <c r="A9" s="4" t="inlineStr">
        <is>
          <t>Minority interest purchased</t>
        </is>
      </c>
      <c r="B9" s="4" t="inlineStr">
        <is>
          <t xml:space="preserve"> </t>
        </is>
      </c>
      <c r="C9" s="7" t="n">
        <v>6000</v>
      </c>
      <c r="D9" s="4" t="inlineStr">
        <is>
          <t xml:space="preserve"> </t>
        </is>
      </c>
    </row>
    <row r="10">
      <c r="A10" s="4" t="inlineStr">
        <is>
          <t>Contributed land value</t>
        </is>
      </c>
      <c r="B10" s="7" t="n">
        <v>150000</v>
      </c>
      <c r="C10" s="4" t="inlineStr">
        <is>
          <t xml:space="preserve"> </t>
        </is>
      </c>
      <c r="D10" s="4" t="inlineStr">
        <is>
          <t xml:space="preserve"> </t>
        </is>
      </c>
    </row>
    <row r="11">
      <c r="A11" s="4" t="inlineStr">
        <is>
          <t>ASU 2023-07</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Change in accounting principle, accounting standards update, adopted</t>
        </is>
      </c>
      <c r="B13" s="4" t="inlineStr">
        <is>
          <t>true</t>
        </is>
      </c>
      <c r="C13" s="4" t="inlineStr">
        <is>
          <t xml:space="preserve"> </t>
        </is>
      </c>
      <c r="D13" s="4" t="inlineStr">
        <is>
          <t xml:space="preserve"> </t>
        </is>
      </c>
    </row>
    <row r="14">
      <c r="A14" s="4" t="inlineStr">
        <is>
          <t>ASU 2023-01</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Change in accounting principle, accounting standards update, adopted</t>
        </is>
      </c>
      <c r="B16" s="4" t="inlineStr">
        <is>
          <t>true</t>
        </is>
      </c>
      <c r="C16" s="4" t="inlineStr">
        <is>
          <t xml:space="preserve"> </t>
        </is>
      </c>
      <c r="D16" s="4" t="inlineStr">
        <is>
          <t xml:space="preserve"> </t>
        </is>
      </c>
    </row>
    <row r="17">
      <c r="A17" s="4" t="inlineStr">
        <is>
          <t>Change in accounting principle, accounting standards update, adoption date</t>
        </is>
      </c>
      <c r="B17" s="4" t="inlineStr">
        <is>
          <t>Jan.  01,  2024</t>
        </is>
      </c>
      <c r="C17" s="4" t="inlineStr">
        <is>
          <t xml:space="preserve"> </t>
        </is>
      </c>
      <c r="D17" s="4" t="inlineStr">
        <is>
          <t xml:space="preserve"> </t>
        </is>
      </c>
    </row>
    <row r="18">
      <c r="A18" s="4" t="inlineStr">
        <is>
          <t>Change in accounting principle, accounting standards update, immaterial effect</t>
        </is>
      </c>
      <c r="B18" s="4" t="inlineStr">
        <is>
          <t>true</t>
        </is>
      </c>
      <c r="C18" s="4" t="inlineStr">
        <is>
          <t xml:space="preserve"> </t>
        </is>
      </c>
      <c r="D18" s="4" t="inlineStr">
        <is>
          <t xml:space="preserve"> </t>
        </is>
      </c>
    </row>
    <row r="19">
      <c r="A19" s="4" t="inlineStr">
        <is>
          <t>Joint Venture with HF Logistics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Contribute amount</t>
        </is>
      </c>
      <c r="B21" s="7" t="n">
        <v>150000</v>
      </c>
      <c r="C21" s="4" t="inlineStr">
        <is>
          <t xml:space="preserve"> </t>
        </is>
      </c>
      <c r="D21" s="4" t="inlineStr">
        <is>
          <t xml:space="preserve"> </t>
        </is>
      </c>
    </row>
    <row r="22">
      <c r="A22" s="4" t="inlineStr">
        <is>
          <t>Joint Venture with HF Logistics [Member] | HF Logistics Three Distribution Center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Payment of contributed amount</t>
        </is>
      </c>
      <c r="B24" s="6" t="n">
        <v>75000</v>
      </c>
      <c r="C24" s="4" t="inlineStr">
        <is>
          <t xml:space="preserve"> </t>
        </is>
      </c>
      <c r="D24" s="4" t="inlineStr">
        <is>
          <t xml:space="preserve"> </t>
        </is>
      </c>
    </row>
    <row r="25">
      <c r="A25" s="4" t="inlineStr">
        <is>
          <t>Contributed land value</t>
        </is>
      </c>
      <c r="B25" s="6" t="n">
        <v>150000</v>
      </c>
      <c r="C25" s="4" t="inlineStr">
        <is>
          <t xml:space="preserve"> </t>
        </is>
      </c>
      <c r="D25" s="4" t="inlineStr">
        <is>
          <t xml:space="preserve"> </t>
        </is>
      </c>
    </row>
    <row r="26">
      <c r="A26" s="4" t="inlineStr">
        <is>
          <t>Other Noncurrent Assets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Prepaid advertising costs</t>
        </is>
      </c>
      <c r="B28" s="6" t="n">
        <v>19700</v>
      </c>
      <c r="C28" s="4" t="inlineStr">
        <is>
          <t xml:space="preserve"> </t>
        </is>
      </c>
      <c r="D28" s="4" t="inlineStr">
        <is>
          <t xml:space="preserve"> </t>
        </is>
      </c>
    </row>
    <row r="29">
      <c r="A29" s="4" t="inlineStr">
        <is>
          <t>Other Current Assets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Prepaid advertising costs</t>
        </is>
      </c>
      <c r="B31" s="7" t="n">
        <v>17300</v>
      </c>
      <c r="C31" s="4" t="inlineStr">
        <is>
          <t xml:space="preserve"> </t>
        </is>
      </c>
      <c r="D31" s="4" t="inlineStr">
        <is>
          <t xml:space="preserve"> </t>
        </is>
      </c>
    </row>
    <row r="32">
      <c r="A32" s="4" t="inlineStr">
        <is>
          <t>Interest Rate Swap [Member] | Level 2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Number of derivative instrument | Derivative</t>
        </is>
      </c>
      <c r="B34" s="6" t="n">
        <v>1</v>
      </c>
      <c r="C34" s="4" t="inlineStr">
        <is>
          <t xml:space="preserve"> </t>
        </is>
      </c>
      <c r="D34" s="4" t="inlineStr">
        <is>
          <t xml:space="preserve"> </t>
        </is>
      </c>
    </row>
    <row r="35">
      <c r="A35" s="4" t="inlineStr">
        <is>
          <t>Israel Joint Venture [Member]</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Percentage of increase in ownership interest</t>
        </is>
      </c>
      <c r="B37" s="4" t="inlineStr">
        <is>
          <t xml:space="preserve"> </t>
        </is>
      </c>
      <c r="C37" s="10" t="n">
        <v>0.75</v>
      </c>
      <c r="D37" s="10" t="n">
        <v>0.51</v>
      </c>
    </row>
    <row r="38">
      <c r="A38" s="4" t="inlineStr">
        <is>
          <t>Increase in ownership interest</t>
        </is>
      </c>
      <c r="B38" s="4" t="inlineStr">
        <is>
          <t xml:space="preserve"> </t>
        </is>
      </c>
      <c r="C38" s="7" t="n">
        <v>6000</v>
      </c>
      <c r="D38" s="4" t="inlineStr">
        <is>
          <t xml:space="preserve"> </t>
        </is>
      </c>
    </row>
    <row r="39">
      <c r="A39" s="4" t="inlineStr">
        <is>
          <t>Reacquired Rights [Member]</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Amortizable intangible assets, gross carrying value</t>
        </is>
      </c>
      <c r="B41" s="7" t="n">
        <v>103600</v>
      </c>
      <c r="C41" s="6" t="n">
        <v>108400</v>
      </c>
      <c r="D41" s="4" t="inlineStr">
        <is>
          <t xml:space="preserve"> </t>
        </is>
      </c>
    </row>
    <row r="42">
      <c r="A42" s="4" t="inlineStr">
        <is>
          <t>Amortizable intangible assets, accumulated amortization</t>
        </is>
      </c>
      <c r="B42" s="6" t="n">
        <v>53600</v>
      </c>
      <c r="C42" s="6" t="n">
        <v>42200</v>
      </c>
      <c r="D42" s="4" t="inlineStr">
        <is>
          <t xml:space="preserve"> </t>
        </is>
      </c>
    </row>
    <row r="43">
      <c r="A43" s="4" t="inlineStr">
        <is>
          <t>Amortization expense related to amortizable intangible assets</t>
        </is>
      </c>
      <c r="B43" s="6" t="n">
        <v>14700</v>
      </c>
      <c r="C43" s="7" t="n">
        <v>11400</v>
      </c>
      <c r="D43" s="7" t="n">
        <v>6900</v>
      </c>
    </row>
    <row r="44">
      <c r="A44" s="4" t="inlineStr">
        <is>
          <t>Future amortization expense related to amortizable intangible assets, 2025</t>
        </is>
      </c>
      <c r="B44" s="6" t="n">
        <v>13900</v>
      </c>
      <c r="C44" s="4" t="inlineStr">
        <is>
          <t xml:space="preserve"> </t>
        </is>
      </c>
      <c r="D44" s="4" t="inlineStr">
        <is>
          <t xml:space="preserve"> </t>
        </is>
      </c>
    </row>
    <row r="45">
      <c r="A45" s="4" t="inlineStr">
        <is>
          <t>Future amortization expense related to amortizable intangible assets, 2026</t>
        </is>
      </c>
      <c r="B45" s="6" t="n">
        <v>9400</v>
      </c>
      <c r="C45" s="4" t="inlineStr">
        <is>
          <t xml:space="preserve"> </t>
        </is>
      </c>
      <c r="D45" s="4" t="inlineStr">
        <is>
          <t xml:space="preserve"> </t>
        </is>
      </c>
    </row>
    <row r="46">
      <c r="A46" s="4" t="inlineStr">
        <is>
          <t>Future amortization expense related to amortizable intangible assets, 2027</t>
        </is>
      </c>
      <c r="B46" s="6" t="n">
        <v>7900</v>
      </c>
      <c r="C46" s="4" t="inlineStr">
        <is>
          <t xml:space="preserve"> </t>
        </is>
      </c>
      <c r="D46" s="4" t="inlineStr">
        <is>
          <t xml:space="preserve"> </t>
        </is>
      </c>
    </row>
    <row r="47">
      <c r="A47" s="4" t="inlineStr">
        <is>
          <t>Future amortization expense related to amortizable intangible assets, 2028</t>
        </is>
      </c>
      <c r="B47" s="6" t="n">
        <v>7900</v>
      </c>
      <c r="C47" s="4" t="inlineStr">
        <is>
          <t xml:space="preserve"> </t>
        </is>
      </c>
      <c r="D47" s="4" t="inlineStr">
        <is>
          <t xml:space="preserve"> </t>
        </is>
      </c>
    </row>
    <row r="48">
      <c r="A48" s="4" t="inlineStr">
        <is>
          <t>Future amortization expense related to amortizable intangible assets, 2029</t>
        </is>
      </c>
      <c r="B48" s="6" t="n">
        <v>7700</v>
      </c>
      <c r="C48" s="4" t="inlineStr">
        <is>
          <t xml:space="preserve"> </t>
        </is>
      </c>
      <c r="D48" s="4" t="inlineStr">
        <is>
          <t xml:space="preserve"> </t>
        </is>
      </c>
    </row>
    <row r="49">
      <c r="A49" s="4" t="inlineStr">
        <is>
          <t>Future amortization expense related to amortizable intangible assets, thereafter</t>
        </is>
      </c>
      <c r="B49" s="7" t="n">
        <v>3200</v>
      </c>
      <c r="C49" s="4" t="inlineStr">
        <is>
          <t xml:space="preserve"> </t>
        </is>
      </c>
      <c r="D49" s="4" t="inlineStr">
        <is>
          <t xml:space="preserve"> </t>
        </is>
      </c>
    </row>
    <row r="50">
      <c r="A50" s="4" t="inlineStr">
        <is>
          <t>Weighted-average amortization period for amortizable intangible assets</t>
        </is>
      </c>
      <c r="B50" s="4" t="inlineStr">
        <is>
          <t>7 years</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Principal Estimated Useful Lives (Detail)</t>
        </is>
      </c>
      <c r="B1" s="2" t="inlineStr">
        <is>
          <t>Dec. 31, 2024</t>
        </is>
      </c>
    </row>
    <row r="2">
      <c r="A2" s="4" t="inlineStr">
        <is>
          <t>Buildings [Member]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20 years</t>
        </is>
      </c>
    </row>
    <row r="5">
      <c r="A5" s="4" t="inlineStr">
        <is>
          <t>Buildings [Member]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40 years</t>
        </is>
      </c>
    </row>
    <row r="8">
      <c r="A8" s="4" t="inlineStr">
        <is>
          <t>Building improvements [Member] | Min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10 years</t>
        </is>
      </c>
    </row>
    <row r="11">
      <c r="A11" s="4" t="inlineStr">
        <is>
          <t>Building improvements [Member] | Max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20 years</t>
        </is>
      </c>
    </row>
    <row r="14">
      <c r="A14" s="4" t="inlineStr">
        <is>
          <t>Furniture, fixtures and equipment [Member] | Min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Furniture, fixtures and equipment [Member] | Max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20 years</t>
        </is>
      </c>
    </row>
    <row r="20">
      <c r="A20" s="4" t="inlineStr">
        <is>
          <t>Leasehold improvements [Member]</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us-gaap:UsefulLifeShorterOfTermOfLeaseOrAssetUtilityMembe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7" t="n">
        <v>8969351</v>
      </c>
      <c r="C4" s="7" t="n">
        <v>8000342</v>
      </c>
      <c r="D4" s="7" t="n">
        <v>7444550</v>
      </c>
    </row>
    <row r="5">
      <c r="A5" s="4" t="inlineStr">
        <is>
          <t>Cost of sales</t>
        </is>
      </c>
      <c r="B5" s="6" t="n">
        <v>4201912</v>
      </c>
      <c r="C5" s="6" t="n">
        <v>3847938</v>
      </c>
      <c r="D5" s="6" t="n">
        <v>3929193</v>
      </c>
    </row>
    <row r="6">
      <c r="A6" s="4" t="inlineStr">
        <is>
          <t>Gross profit</t>
        </is>
      </c>
      <c r="B6" s="6" t="n">
        <v>4767439</v>
      </c>
      <c r="C6" s="6" t="n">
        <v>4152404</v>
      </c>
      <c r="D6" s="6" t="n">
        <v>3515357</v>
      </c>
    </row>
    <row r="7">
      <c r="A7" s="3" t="inlineStr">
        <is>
          <t>Operating expenses</t>
        </is>
      </c>
      <c r="B7" s="4" t="inlineStr">
        <is>
          <t xml:space="preserve"> </t>
        </is>
      </c>
      <c r="C7" s="4" t="inlineStr">
        <is>
          <t xml:space="preserve"> </t>
        </is>
      </c>
      <c r="D7" s="4" t="inlineStr">
        <is>
          <t xml:space="preserve"> </t>
        </is>
      </c>
    </row>
    <row r="8">
      <c r="A8" s="4" t="inlineStr">
        <is>
          <t>Selling</t>
        </is>
      </c>
      <c r="B8" s="6" t="n">
        <v>800634</v>
      </c>
      <c r="C8" s="6" t="n">
        <v>676890</v>
      </c>
      <c r="D8" s="6" t="n">
        <v>583626</v>
      </c>
    </row>
    <row r="9">
      <c r="A9" s="4" t="inlineStr">
        <is>
          <t>General and administrative</t>
        </is>
      </c>
      <c r="B9" s="6" t="n">
        <v>3062548</v>
      </c>
      <c r="C9" s="6" t="n">
        <v>2690728</v>
      </c>
      <c r="D9" s="6" t="n">
        <v>2385061</v>
      </c>
    </row>
    <row r="10">
      <c r="A10" s="4" t="inlineStr">
        <is>
          <t>Total operating expenses</t>
        </is>
      </c>
      <c r="B10" s="6" t="n">
        <v>3863182</v>
      </c>
      <c r="C10" s="6" t="n">
        <v>3367618</v>
      </c>
      <c r="D10" s="6" t="n">
        <v>2968687</v>
      </c>
    </row>
    <row r="11">
      <c r="A11" s="4" t="inlineStr">
        <is>
          <t>Earnings from operations</t>
        </is>
      </c>
      <c r="B11" s="6" t="n">
        <v>904257</v>
      </c>
      <c r="C11" s="6" t="n">
        <v>784786</v>
      </c>
      <c r="D11" s="6" t="n">
        <v>546670</v>
      </c>
    </row>
    <row r="12">
      <c r="A12" s="4" t="inlineStr">
        <is>
          <t>Other (expense) income</t>
        </is>
      </c>
      <c r="B12" s="6" t="n">
        <v>-26508</v>
      </c>
      <c r="C12" s="6" t="n">
        <v>16086</v>
      </c>
      <c r="D12" s="6" t="n">
        <v>-24413</v>
      </c>
    </row>
    <row r="13">
      <c r="A13" s="4" t="inlineStr">
        <is>
          <t>Earnings before income taxes</t>
        </is>
      </c>
      <c r="B13" s="6" t="n">
        <v>877749</v>
      </c>
      <c r="C13" s="6" t="n">
        <v>800872</v>
      </c>
      <c r="D13" s="6" t="n">
        <v>522257</v>
      </c>
    </row>
    <row r="14">
      <c r="A14" s="4" t="inlineStr">
        <is>
          <t>Income tax expense</t>
        </is>
      </c>
      <c r="B14" s="6" t="n">
        <v>148136</v>
      </c>
      <c r="C14" s="6" t="n">
        <v>150949</v>
      </c>
      <c r="D14" s="6" t="n">
        <v>93095</v>
      </c>
    </row>
    <row r="15">
      <c r="A15" s="4" t="inlineStr">
        <is>
          <t>Net earnings</t>
        </is>
      </c>
      <c r="B15" s="6" t="n">
        <v>729613</v>
      </c>
      <c r="C15" s="6" t="n">
        <v>649923</v>
      </c>
      <c r="D15" s="6" t="n">
        <v>429162</v>
      </c>
    </row>
    <row r="16">
      <c r="A16" s="4" t="inlineStr">
        <is>
          <t>Less: Net earnings attributable to noncontrolling interests and redeemable noncontrolling interest (Note 1)</t>
        </is>
      </c>
      <c r="B16" s="6" t="n">
        <v>90142</v>
      </c>
      <c r="C16" s="6" t="n">
        <v>104124</v>
      </c>
      <c r="D16" s="6" t="n">
        <v>56134</v>
      </c>
    </row>
    <row r="17">
      <c r="A17" s="4" t="inlineStr">
        <is>
          <t>Net earnings attributable to Skechers U.S.A., Inc.</t>
        </is>
      </c>
      <c r="B17" s="7" t="n">
        <v>639471</v>
      </c>
      <c r="C17" s="7" t="n">
        <v>545799</v>
      </c>
      <c r="D17" s="7" t="n">
        <v>373028</v>
      </c>
    </row>
    <row r="18">
      <c r="A18" s="3" t="inlineStr">
        <is>
          <t>Net earnings per share attributable to Skechers U.S.A., Inc.</t>
        </is>
      </c>
      <c r="B18" s="4" t="inlineStr">
        <is>
          <t xml:space="preserve"> </t>
        </is>
      </c>
      <c r="C18" s="4" t="inlineStr">
        <is>
          <t xml:space="preserve"> </t>
        </is>
      </c>
      <c r="D18" s="4" t="inlineStr">
        <is>
          <t xml:space="preserve"> </t>
        </is>
      </c>
    </row>
    <row r="19">
      <c r="A19" s="4" t="inlineStr">
        <is>
          <t>Basic</t>
        </is>
      </c>
      <c r="B19" s="9" t="n">
        <v>4.21</v>
      </c>
      <c r="C19" s="9" t="n">
        <v>3.53</v>
      </c>
      <c r="D19" s="9" t="n">
        <v>2.4</v>
      </c>
    </row>
    <row r="20">
      <c r="A20" s="4" t="inlineStr">
        <is>
          <t>Diluted</t>
        </is>
      </c>
      <c r="B20" s="9" t="n">
        <v>4.16</v>
      </c>
      <c r="C20" s="9" t="n">
        <v>3.49</v>
      </c>
      <c r="D20" s="9" t="n">
        <v>2.38</v>
      </c>
    </row>
    <row r="21">
      <c r="A21" s="3" t="inlineStr">
        <is>
          <t>Weighted-average shares used in calculating net earnings per share attributable to Skechers U.S.A., Inc.</t>
        </is>
      </c>
      <c r="B21" s="4" t="inlineStr">
        <is>
          <t xml:space="preserve"> </t>
        </is>
      </c>
      <c r="C21" s="4" t="inlineStr">
        <is>
          <t xml:space="preserve"> </t>
        </is>
      </c>
      <c r="D21" s="4" t="inlineStr">
        <is>
          <t xml:space="preserve"> </t>
        </is>
      </c>
    </row>
    <row r="22">
      <c r="A22" s="4" t="inlineStr">
        <is>
          <t>Basic</t>
        </is>
      </c>
      <c r="B22" s="6" t="n">
        <v>151838</v>
      </c>
      <c r="C22" s="6" t="n">
        <v>154533</v>
      </c>
      <c r="D22" s="6" t="n">
        <v>155627</v>
      </c>
    </row>
    <row r="23">
      <c r="A23" s="4" t="inlineStr">
        <is>
          <t>Diluted</t>
        </is>
      </c>
      <c r="B23" s="6" t="n">
        <v>153843</v>
      </c>
      <c r="C23" s="6" t="n">
        <v>156256</v>
      </c>
      <c r="D23" s="6" t="n">
        <v>1566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Impact to Previously Reported Consolidated Balance Sheet (Details) - USD ($) $ in Thousands</t>
        </is>
      </c>
      <c r="B1" s="2" t="inlineStr">
        <is>
          <t>Dec. 31, 2024</t>
        </is>
      </c>
      <c r="C1" s="2" t="inlineStr">
        <is>
          <t>Dec. 31, 2023</t>
        </is>
      </c>
      <c r="D1" s="2" t="inlineStr">
        <is>
          <t>Dec. 31, 2022</t>
        </is>
      </c>
      <c r="E1" s="2" t="inlineStr">
        <is>
          <t>Dec. 31, 2021</t>
        </is>
      </c>
    </row>
    <row r="2">
      <c r="A2" s="3" t="inlineStr">
        <is>
          <t>Schedule Of Organization And Summary Of 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Redeemable noncontrolling interest</t>
        </is>
      </c>
      <c r="B3" s="7" t="n">
        <v>90099</v>
      </c>
      <c r="C3" s="7" t="n">
        <v>89832</v>
      </c>
      <c r="D3" s="7" t="n">
        <v>78369</v>
      </c>
      <c r="E3" s="7" t="n">
        <v>78205</v>
      </c>
    </row>
    <row r="4">
      <c r="A4" s="4" t="inlineStr">
        <is>
          <t>Noncontrolling interests</t>
        </is>
      </c>
      <c r="B4" s="6" t="n">
        <v>452866</v>
      </c>
      <c r="C4" s="6" t="n">
        <v>290868</v>
      </c>
      <c r="D4" s="4" t="inlineStr">
        <is>
          <t xml:space="preserve"> </t>
        </is>
      </c>
      <c r="E4" s="4" t="inlineStr">
        <is>
          <t xml:space="preserve"> </t>
        </is>
      </c>
    </row>
    <row r="5">
      <c r="A5" s="4" t="inlineStr">
        <is>
          <t>Total stockholders' equity</t>
        </is>
      </c>
      <c r="B5" s="7" t="n">
        <v>4730165</v>
      </c>
      <c r="C5" s="6" t="n">
        <v>4310210</v>
      </c>
      <c r="D5" s="7" t="n">
        <v>3793217</v>
      </c>
      <c r="E5" s="7" t="n">
        <v>3463867</v>
      </c>
    </row>
    <row r="6">
      <c r="A6" s="4" t="inlineStr">
        <is>
          <t>As Reported [Member]</t>
        </is>
      </c>
      <c r="B6" s="4" t="inlineStr">
        <is>
          <t xml:space="preserve"> </t>
        </is>
      </c>
      <c r="C6" s="4" t="inlineStr">
        <is>
          <t xml:space="preserve"> </t>
        </is>
      </c>
      <c r="D6" s="4" t="inlineStr">
        <is>
          <t xml:space="preserve"> </t>
        </is>
      </c>
      <c r="E6" s="4" t="inlineStr">
        <is>
          <t xml:space="preserve"> </t>
        </is>
      </c>
    </row>
    <row r="7">
      <c r="A7" s="3" t="inlineStr">
        <is>
          <t>Schedule Of Organization And 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Redeemable noncontrolling interest</t>
        </is>
      </c>
      <c r="B8" s="4" t="inlineStr">
        <is>
          <t xml:space="preserve"> </t>
        </is>
      </c>
      <c r="C8" s="6" t="n">
        <v>0</v>
      </c>
      <c r="D8" s="4" t="inlineStr">
        <is>
          <t xml:space="preserve"> </t>
        </is>
      </c>
      <c r="E8" s="4" t="inlineStr">
        <is>
          <t xml:space="preserve"> </t>
        </is>
      </c>
    </row>
    <row r="9">
      <c r="A9" s="4" t="inlineStr">
        <is>
          <t>Noncontrolling interests</t>
        </is>
      </c>
      <c r="B9" s="4" t="inlineStr">
        <is>
          <t xml:space="preserve"> </t>
        </is>
      </c>
      <c r="C9" s="6" t="n">
        <v>380700</v>
      </c>
      <c r="D9" s="4" t="inlineStr">
        <is>
          <t xml:space="preserve"> </t>
        </is>
      </c>
      <c r="E9" s="4" t="inlineStr">
        <is>
          <t xml:space="preserve"> </t>
        </is>
      </c>
    </row>
    <row r="10">
      <c r="A10" s="4" t="inlineStr">
        <is>
          <t>Total stockholders' equity</t>
        </is>
      </c>
      <c r="B10" s="4" t="inlineStr">
        <is>
          <t xml:space="preserve"> </t>
        </is>
      </c>
      <c r="C10" s="6" t="n">
        <v>4400042</v>
      </c>
      <c r="D10" s="4" t="inlineStr">
        <is>
          <t xml:space="preserve"> </t>
        </is>
      </c>
      <c r="E10" s="4" t="inlineStr">
        <is>
          <t xml:space="preserve"> </t>
        </is>
      </c>
    </row>
    <row r="11">
      <c r="A11" s="4" t="inlineStr">
        <is>
          <t>Adjustment [Member]</t>
        </is>
      </c>
      <c r="B11" s="4" t="inlineStr">
        <is>
          <t xml:space="preserve"> </t>
        </is>
      </c>
      <c r="C11" s="4" t="inlineStr">
        <is>
          <t xml:space="preserve"> </t>
        </is>
      </c>
      <c r="D11" s="4" t="inlineStr">
        <is>
          <t xml:space="preserve"> </t>
        </is>
      </c>
      <c r="E11" s="4" t="inlineStr">
        <is>
          <t xml:space="preserve"> </t>
        </is>
      </c>
    </row>
    <row r="12">
      <c r="A12" s="3" t="inlineStr">
        <is>
          <t>Schedule Of Organization And 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Redeemable noncontrolling interest</t>
        </is>
      </c>
      <c r="B13" s="4" t="inlineStr">
        <is>
          <t xml:space="preserve"> </t>
        </is>
      </c>
      <c r="C13" s="6" t="n">
        <v>89832</v>
      </c>
      <c r="D13" s="4" t="inlineStr">
        <is>
          <t xml:space="preserve"> </t>
        </is>
      </c>
      <c r="E13" s="4" t="inlineStr">
        <is>
          <t xml:space="preserve"> </t>
        </is>
      </c>
    </row>
    <row r="14">
      <c r="A14" s="4" t="inlineStr">
        <is>
          <t>Noncontrolling interests</t>
        </is>
      </c>
      <c r="B14" s="4" t="inlineStr">
        <is>
          <t xml:space="preserve"> </t>
        </is>
      </c>
      <c r="C14" s="6" t="n">
        <v>-89832</v>
      </c>
      <c r="D14" s="4" t="inlineStr">
        <is>
          <t xml:space="preserve"> </t>
        </is>
      </c>
      <c r="E14" s="4" t="inlineStr">
        <is>
          <t xml:space="preserve"> </t>
        </is>
      </c>
    </row>
    <row r="15">
      <c r="A15" s="4" t="inlineStr">
        <is>
          <t>Total stockholders' equity</t>
        </is>
      </c>
      <c r="B15" s="4" t="inlineStr">
        <is>
          <t xml:space="preserve"> </t>
        </is>
      </c>
      <c r="C15" s="7" t="n">
        <v>-89832</v>
      </c>
      <c r="D15" s="4" t="inlineStr">
        <is>
          <t xml:space="preserve"> </t>
        </is>
      </c>
      <c r="E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Short-Term and Long-Term Investments - Summary of Cash, Cash Equivalents, Short-Term and Long-Term Investments by Significant Investment Category (Detail) - USD ($) $ in Thousands</t>
        </is>
      </c>
      <c r="B1" s="2" t="inlineStr">
        <is>
          <t>Dec. 31, 2024</t>
        </is>
      </c>
      <c r="C1" s="2" t="inlineStr">
        <is>
          <t>Dec. 31, 2023</t>
        </is>
      </c>
    </row>
    <row r="2">
      <c r="A2" s="3" t="inlineStr">
        <is>
          <t>Cash Cash Equivalents Short Term And Long Term Investments [Line Items]</t>
        </is>
      </c>
      <c r="B2" s="4" t="inlineStr">
        <is>
          <t xml:space="preserve"> </t>
        </is>
      </c>
      <c r="C2" s="4" t="inlineStr">
        <is>
          <t xml:space="preserve"> </t>
        </is>
      </c>
    </row>
    <row r="3">
      <c r="A3" s="4" t="inlineStr">
        <is>
          <t>Cash and Cash Equivalents</t>
        </is>
      </c>
      <c r="B3" s="7" t="n">
        <v>1116516</v>
      </c>
      <c r="C3" s="7" t="n">
        <v>1189910</v>
      </c>
    </row>
    <row r="4">
      <c r="A4" s="4" t="inlineStr">
        <is>
          <t>Short-Term Investments</t>
        </is>
      </c>
      <c r="B4" s="6" t="n">
        <v>118470</v>
      </c>
      <c r="C4" s="6" t="n">
        <v>72595</v>
      </c>
    </row>
    <row r="5">
      <c r="A5" s="4" t="inlineStr">
        <is>
          <t>Long-Term Investments</t>
        </is>
      </c>
      <c r="B5" s="6" t="n">
        <v>75579</v>
      </c>
      <c r="C5" s="6" t="n">
        <v>70617</v>
      </c>
    </row>
    <row r="6">
      <c r="A6" s="4" t="inlineStr">
        <is>
          <t>Adjusted Cost</t>
        </is>
      </c>
      <c r="B6" s="6" t="n">
        <v>1307581</v>
      </c>
      <c r="C6" s="6" t="n">
        <v>1324587</v>
      </c>
    </row>
    <row r="7">
      <c r="A7" s="4" t="inlineStr">
        <is>
          <t>Fair Value</t>
        </is>
      </c>
      <c r="B7" s="6" t="n">
        <v>1310565</v>
      </c>
      <c r="C7" s="6" t="n">
        <v>1333122</v>
      </c>
    </row>
    <row r="8">
      <c r="A8" s="4" t="inlineStr">
        <is>
          <t>Level 1 [Member]</t>
        </is>
      </c>
      <c r="B8" s="4" t="inlineStr">
        <is>
          <t xml:space="preserve"> </t>
        </is>
      </c>
      <c r="C8" s="4" t="inlineStr">
        <is>
          <t xml:space="preserve"> </t>
        </is>
      </c>
    </row>
    <row r="9">
      <c r="A9" s="3" t="inlineStr">
        <is>
          <t>Cash Cash Equivalents Short Term And Long Term Investments [Line Items]</t>
        </is>
      </c>
      <c r="B9" s="4" t="inlineStr">
        <is>
          <t xml:space="preserve"> </t>
        </is>
      </c>
      <c r="C9" s="4" t="inlineStr">
        <is>
          <t xml:space="preserve"> </t>
        </is>
      </c>
    </row>
    <row r="10">
      <c r="A10" s="4" t="inlineStr">
        <is>
          <t>Cash and Cash Equivalents</t>
        </is>
      </c>
      <c r="B10" s="6" t="n">
        <v>18290</v>
      </c>
      <c r="C10" s="6" t="n">
        <v>206259</v>
      </c>
    </row>
    <row r="11">
      <c r="A11" s="4" t="inlineStr">
        <is>
          <t>Fair Value</t>
        </is>
      </c>
      <c r="B11" s="6" t="n">
        <v>44585</v>
      </c>
      <c r="C11" s="6" t="n">
        <v>224621</v>
      </c>
    </row>
    <row r="12">
      <c r="A12" s="4" t="inlineStr">
        <is>
          <t>Short-Term Investments</t>
        </is>
      </c>
      <c r="B12" s="6" t="n">
        <v>14513</v>
      </c>
      <c r="C12" s="6" t="n">
        <v>9827</v>
      </c>
    </row>
    <row r="13">
      <c r="A13" s="4" t="inlineStr">
        <is>
          <t>Long-Term Investments</t>
        </is>
      </c>
      <c r="B13" s="6" t="n">
        <v>11782</v>
      </c>
      <c r="C13" s="6" t="n">
        <v>8535</v>
      </c>
    </row>
    <row r="14">
      <c r="A14" s="4" t="inlineStr">
        <is>
          <t>Adjusted Cost</t>
        </is>
      </c>
      <c r="B14" s="6" t="n">
        <v>41601</v>
      </c>
      <c r="C14" s="6" t="n">
        <v>216086</v>
      </c>
    </row>
    <row r="15">
      <c r="A15" s="4" t="inlineStr">
        <is>
          <t>Level 2 [Member]</t>
        </is>
      </c>
      <c r="B15" s="4" t="inlineStr">
        <is>
          <t xml:space="preserve"> </t>
        </is>
      </c>
      <c r="C15" s="4" t="inlineStr">
        <is>
          <t xml:space="preserve"> </t>
        </is>
      </c>
    </row>
    <row r="16">
      <c r="A16" s="3" t="inlineStr">
        <is>
          <t>Cash Cash Equivalents Short Term And Long Term Investments [Line Items]</t>
        </is>
      </c>
      <c r="B16" s="4" t="inlineStr">
        <is>
          <t xml:space="preserve"> </t>
        </is>
      </c>
      <c r="C16" s="4" t="inlineStr">
        <is>
          <t xml:space="preserve"> </t>
        </is>
      </c>
    </row>
    <row r="17">
      <c r="A17" s="4" t="inlineStr">
        <is>
          <t>Cash and Cash Equivalents</t>
        </is>
      </c>
      <c r="B17" s="6" t="n">
        <v>3998</v>
      </c>
      <c r="C17" s="6" t="n">
        <v>11373</v>
      </c>
    </row>
    <row r="18">
      <c r="A18" s="4" t="inlineStr">
        <is>
          <t>Fair Value</t>
        </is>
      </c>
      <c r="B18" s="6" t="n">
        <v>171752</v>
      </c>
      <c r="C18" s="6" t="n">
        <v>136223</v>
      </c>
    </row>
    <row r="19">
      <c r="A19" s="4" t="inlineStr">
        <is>
          <t>Short-Term Investments</t>
        </is>
      </c>
      <c r="B19" s="6" t="n">
        <v>103957</v>
      </c>
      <c r="C19" s="6" t="n">
        <v>62768</v>
      </c>
    </row>
    <row r="20">
      <c r="A20" s="4" t="inlineStr">
        <is>
          <t>Long-Term Investments</t>
        </is>
      </c>
      <c r="B20" s="6" t="n">
        <v>63797</v>
      </c>
      <c r="C20" s="6" t="n">
        <v>62082</v>
      </c>
    </row>
    <row r="21">
      <c r="A21" s="4" t="inlineStr">
        <is>
          <t>Adjusted Cost</t>
        </is>
      </c>
      <c r="B21" s="6" t="n">
        <v>171752</v>
      </c>
      <c r="C21" s="6" t="n">
        <v>136223</v>
      </c>
    </row>
    <row r="22">
      <c r="A22" s="4" t="inlineStr">
        <is>
          <t>Money market funds [Member] | Level 1 [Member]</t>
        </is>
      </c>
      <c r="B22" s="4" t="inlineStr">
        <is>
          <t xml:space="preserve"> </t>
        </is>
      </c>
      <c r="C22" s="4" t="inlineStr">
        <is>
          <t xml:space="preserve"> </t>
        </is>
      </c>
    </row>
    <row r="23">
      <c r="A23" s="3" t="inlineStr">
        <is>
          <t>Cash Cash Equivalents Short Term And Long Term Investments [Line Items]</t>
        </is>
      </c>
      <c r="B23" s="4" t="inlineStr">
        <is>
          <t xml:space="preserve"> </t>
        </is>
      </c>
      <c r="C23" s="4" t="inlineStr">
        <is>
          <t xml:space="preserve"> </t>
        </is>
      </c>
    </row>
    <row r="24">
      <c r="A24" s="4" t="inlineStr">
        <is>
          <t>Cash and Cash Equivalents</t>
        </is>
      </c>
      <c r="B24" s="6" t="n">
        <v>15441</v>
      </c>
      <c r="C24" s="6" t="n">
        <v>176317</v>
      </c>
    </row>
    <row r="25">
      <c r="A25" s="4" t="inlineStr">
        <is>
          <t>Fair Value</t>
        </is>
      </c>
      <c r="B25" s="6" t="n">
        <v>15441</v>
      </c>
      <c r="C25" s="6" t="n">
        <v>176317</v>
      </c>
    </row>
    <row r="26">
      <c r="A26" s="4" t="inlineStr">
        <is>
          <t>Adjusted Cost</t>
        </is>
      </c>
      <c r="B26" s="6" t="n">
        <v>15441</v>
      </c>
      <c r="C26" s="6" t="n">
        <v>176317</v>
      </c>
    </row>
    <row r="27">
      <c r="A27" s="4" t="inlineStr">
        <is>
          <t>U.S. Treasury Securities [Member] | Level 1 [Member]</t>
        </is>
      </c>
      <c r="B27" s="4" t="inlineStr">
        <is>
          <t xml:space="preserve"> </t>
        </is>
      </c>
      <c r="C27" s="4" t="inlineStr">
        <is>
          <t xml:space="preserve"> </t>
        </is>
      </c>
    </row>
    <row r="28">
      <c r="A28" s="3" t="inlineStr">
        <is>
          <t>Cash Cash Equivalents Short Term And Long Term Investments [Line Items]</t>
        </is>
      </c>
      <c r="B28" s="4" t="inlineStr">
        <is>
          <t xml:space="preserve"> </t>
        </is>
      </c>
      <c r="C28" s="4" t="inlineStr">
        <is>
          <t xml:space="preserve"> </t>
        </is>
      </c>
    </row>
    <row r="29">
      <c r="A29" s="4" t="inlineStr">
        <is>
          <t>Cash and Cash Equivalents</t>
        </is>
      </c>
      <c r="B29" s="6" t="n">
        <v>2849</v>
      </c>
      <c r="C29" s="6" t="n">
        <v>29942</v>
      </c>
    </row>
    <row r="30">
      <c r="A30" s="4" t="inlineStr">
        <is>
          <t>Fair Value</t>
        </is>
      </c>
      <c r="B30" s="6" t="n">
        <v>26160</v>
      </c>
      <c r="C30" s="6" t="n">
        <v>39769</v>
      </c>
    </row>
    <row r="31">
      <c r="A31" s="4" t="inlineStr">
        <is>
          <t>Short-Term Investments</t>
        </is>
      </c>
      <c r="B31" s="6" t="n">
        <v>14513</v>
      </c>
      <c r="C31" s="6" t="n">
        <v>9827</v>
      </c>
    </row>
    <row r="32">
      <c r="A32" s="4" t="inlineStr">
        <is>
          <t>Long-Term Investments</t>
        </is>
      </c>
      <c r="B32" s="6" t="n">
        <v>8798</v>
      </c>
      <c r="C32" s="4" t="inlineStr">
        <is>
          <t xml:space="preserve"> </t>
        </is>
      </c>
    </row>
    <row r="33">
      <c r="A33" s="4" t="inlineStr">
        <is>
          <t>Adjusted Cost</t>
        </is>
      </c>
      <c r="B33" s="6" t="n">
        <v>26160</v>
      </c>
      <c r="C33" s="6" t="n">
        <v>39769</v>
      </c>
    </row>
    <row r="34">
      <c r="A34" s="4" t="inlineStr">
        <is>
          <t>Mutual Funds [Member] | Level 1 [Member]</t>
        </is>
      </c>
      <c r="B34" s="4" t="inlineStr">
        <is>
          <t xml:space="preserve"> </t>
        </is>
      </c>
      <c r="C34" s="4" t="inlineStr">
        <is>
          <t xml:space="preserve"> </t>
        </is>
      </c>
    </row>
    <row r="35">
      <c r="A35" s="3" t="inlineStr">
        <is>
          <t>Cash Cash Equivalents Short Term And Long Term Investments [Line Items]</t>
        </is>
      </c>
      <c r="B35" s="4" t="inlineStr">
        <is>
          <t xml:space="preserve"> </t>
        </is>
      </c>
      <c r="C35" s="4" t="inlineStr">
        <is>
          <t xml:space="preserve"> </t>
        </is>
      </c>
    </row>
    <row r="36">
      <c r="A36" s="4" t="inlineStr">
        <is>
          <t>Fair Value</t>
        </is>
      </c>
      <c r="B36" s="6" t="n">
        <v>2984</v>
      </c>
      <c r="C36" s="6" t="n">
        <v>8535</v>
      </c>
    </row>
    <row r="37">
      <c r="A37" s="4" t="inlineStr">
        <is>
          <t>Long-Term Investments</t>
        </is>
      </c>
      <c r="B37" s="6" t="n">
        <v>2984</v>
      </c>
      <c r="C37" s="6" t="n">
        <v>8535</v>
      </c>
    </row>
    <row r="38">
      <c r="A38" s="4" t="inlineStr">
        <is>
          <t>Corporate Notes and Bonds [Member] | Level 2 [Member]</t>
        </is>
      </c>
      <c r="B38" s="4" t="inlineStr">
        <is>
          <t xml:space="preserve"> </t>
        </is>
      </c>
      <c r="C38" s="4" t="inlineStr">
        <is>
          <t xml:space="preserve"> </t>
        </is>
      </c>
    </row>
    <row r="39">
      <c r="A39" s="3" t="inlineStr">
        <is>
          <t>Cash Cash Equivalents Short Term And Long Term Investments [Line Items]</t>
        </is>
      </c>
      <c r="B39" s="4" t="inlineStr">
        <is>
          <t xml:space="preserve"> </t>
        </is>
      </c>
      <c r="C39" s="4" t="inlineStr">
        <is>
          <t xml:space="preserve"> </t>
        </is>
      </c>
    </row>
    <row r="40">
      <c r="A40" s="4" t="inlineStr">
        <is>
          <t>Cash and Cash Equivalents</t>
        </is>
      </c>
      <c r="B40" s="6" t="n">
        <v>2998</v>
      </c>
      <c r="C40" s="6" t="n">
        <v>9374</v>
      </c>
    </row>
    <row r="41">
      <c r="A41" s="4" t="inlineStr">
        <is>
          <t>Fair Value</t>
        </is>
      </c>
      <c r="B41" s="6" t="n">
        <v>129588</v>
      </c>
      <c r="C41" s="6" t="n">
        <v>97795</v>
      </c>
    </row>
    <row r="42">
      <c r="A42" s="4" t="inlineStr">
        <is>
          <t>Short-Term Investments</t>
        </is>
      </c>
      <c r="B42" s="6" t="n">
        <v>85767</v>
      </c>
      <c r="C42" s="6" t="n">
        <v>50949</v>
      </c>
    </row>
    <row r="43">
      <c r="A43" s="4" t="inlineStr">
        <is>
          <t>Long-Term Investments</t>
        </is>
      </c>
      <c r="B43" s="6" t="n">
        <v>40823</v>
      </c>
      <c r="C43" s="6" t="n">
        <v>37472</v>
      </c>
    </row>
    <row r="44">
      <c r="A44" s="4" t="inlineStr">
        <is>
          <t>Adjusted Cost</t>
        </is>
      </c>
      <c r="B44" s="6" t="n">
        <v>129588</v>
      </c>
      <c r="C44" s="6" t="n">
        <v>97795</v>
      </c>
    </row>
    <row r="45">
      <c r="A45" s="4" t="inlineStr">
        <is>
          <t>Asset-backed Securities [Member] | Level 2 [Member]</t>
        </is>
      </c>
      <c r="B45" s="4" t="inlineStr">
        <is>
          <t xml:space="preserve"> </t>
        </is>
      </c>
      <c r="C45" s="4" t="inlineStr">
        <is>
          <t xml:space="preserve"> </t>
        </is>
      </c>
    </row>
    <row r="46">
      <c r="A46" s="3" t="inlineStr">
        <is>
          <t>Cash Cash Equivalents Short Term And Long Term Investments [Line Items]</t>
        </is>
      </c>
      <c r="B46" s="4" t="inlineStr">
        <is>
          <t xml:space="preserve"> </t>
        </is>
      </c>
      <c r="C46" s="4" t="inlineStr">
        <is>
          <t xml:space="preserve"> </t>
        </is>
      </c>
    </row>
    <row r="47">
      <c r="A47" s="4" t="inlineStr">
        <is>
          <t>Fair Value</t>
        </is>
      </c>
      <c r="B47" s="6" t="n">
        <v>22073</v>
      </c>
      <c r="C47" s="6" t="n">
        <v>11159</v>
      </c>
    </row>
    <row r="48">
      <c r="A48" s="4" t="inlineStr">
        <is>
          <t>Short-Term Investments</t>
        </is>
      </c>
      <c r="B48" s="6" t="n">
        <v>257</v>
      </c>
      <c r="C48" s="4" t="inlineStr">
        <is>
          <t xml:space="preserve"> </t>
        </is>
      </c>
    </row>
    <row r="49">
      <c r="A49" s="4" t="inlineStr">
        <is>
          <t>Long-Term Investments</t>
        </is>
      </c>
      <c r="B49" s="6" t="n">
        <v>21816</v>
      </c>
      <c r="C49" s="6" t="n">
        <v>11159</v>
      </c>
    </row>
    <row r="50">
      <c r="A50" s="4" t="inlineStr">
        <is>
          <t>Adjusted Cost</t>
        </is>
      </c>
      <c r="B50" s="6" t="n">
        <v>22073</v>
      </c>
      <c r="C50" s="6" t="n">
        <v>11159</v>
      </c>
    </row>
    <row r="51">
      <c r="A51" s="4" t="inlineStr">
        <is>
          <t>Cash [Member]</t>
        </is>
      </c>
      <c r="B51" s="4" t="inlineStr">
        <is>
          <t xml:space="preserve"> </t>
        </is>
      </c>
      <c r="C51" s="4" t="inlineStr">
        <is>
          <t xml:space="preserve"> </t>
        </is>
      </c>
    </row>
    <row r="52">
      <c r="A52" s="3" t="inlineStr">
        <is>
          <t>Cash Cash Equivalents Short Term And Long Term Investments [Line Items]</t>
        </is>
      </c>
      <c r="B52" s="4" t="inlineStr">
        <is>
          <t xml:space="preserve"> </t>
        </is>
      </c>
      <c r="C52" s="4" t="inlineStr">
        <is>
          <t xml:space="preserve"> </t>
        </is>
      </c>
    </row>
    <row r="53">
      <c r="A53" s="4" t="inlineStr">
        <is>
          <t>Cash and Cash Equivalents</t>
        </is>
      </c>
      <c r="B53" s="6" t="n">
        <v>1094228</v>
      </c>
      <c r="C53" s="6" t="n">
        <v>972278</v>
      </c>
    </row>
    <row r="54">
      <c r="A54" s="4" t="inlineStr">
        <is>
          <t>Fair Value</t>
        </is>
      </c>
      <c r="B54" s="6" t="n">
        <v>1094228</v>
      </c>
      <c r="C54" s="6" t="n">
        <v>972278</v>
      </c>
    </row>
    <row r="55">
      <c r="A55" s="4" t="inlineStr">
        <is>
          <t>U.S. Agency securities [Member] | Level 2 [Member]</t>
        </is>
      </c>
      <c r="B55" s="4" t="inlineStr">
        <is>
          <t xml:space="preserve"> </t>
        </is>
      </c>
      <c r="C55" s="4" t="inlineStr">
        <is>
          <t xml:space="preserve"> </t>
        </is>
      </c>
    </row>
    <row r="56">
      <c r="A56" s="3" t="inlineStr">
        <is>
          <t>Cash Cash Equivalents Short Term And Long Term Investments [Line Items]</t>
        </is>
      </c>
      <c r="B56" s="4" t="inlineStr">
        <is>
          <t xml:space="preserve"> </t>
        </is>
      </c>
      <c r="C56" s="4" t="inlineStr">
        <is>
          <t xml:space="preserve"> </t>
        </is>
      </c>
    </row>
    <row r="57">
      <c r="A57" s="4" t="inlineStr">
        <is>
          <t>Cash and Cash Equivalents</t>
        </is>
      </c>
      <c r="B57" s="6" t="n">
        <v>1000</v>
      </c>
      <c r="C57" s="6" t="n">
        <v>1999</v>
      </c>
    </row>
    <row r="58">
      <c r="A58" s="4" t="inlineStr">
        <is>
          <t>Fair Value</t>
        </is>
      </c>
      <c r="B58" s="6" t="n">
        <v>20091</v>
      </c>
      <c r="C58" s="6" t="n">
        <v>27269</v>
      </c>
    </row>
    <row r="59">
      <c r="A59" s="4" t="inlineStr">
        <is>
          <t>Short-Term Investments</t>
        </is>
      </c>
      <c r="B59" s="6" t="n">
        <v>17933</v>
      </c>
      <c r="C59" s="6" t="n">
        <v>11819</v>
      </c>
    </row>
    <row r="60">
      <c r="A60" s="4" t="inlineStr">
        <is>
          <t>Long-Term Investments</t>
        </is>
      </c>
      <c r="B60" s="6" t="n">
        <v>1158</v>
      </c>
      <c r="C60" s="6" t="n">
        <v>13451</v>
      </c>
    </row>
    <row r="61">
      <c r="A61" s="4" t="inlineStr">
        <is>
          <t>Adjusted Cost</t>
        </is>
      </c>
      <c r="B61" s="7" t="n">
        <v>20091</v>
      </c>
      <c r="C61" s="7" t="n">
        <v>272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Short-Term and Long-Term Investments - Additional Information (Detail) - USD ($) $ in Thousands</t>
        </is>
      </c>
      <c r="B1" s="2" t="inlineStr">
        <is>
          <t>12 Months Ended</t>
        </is>
      </c>
    </row>
    <row r="2">
      <c r="B2" s="2" t="inlineStr">
        <is>
          <t>Dec. 31, 2024</t>
        </is>
      </c>
      <c r="C2" s="2" t="inlineStr">
        <is>
          <t>Dec. 31, 2023</t>
        </is>
      </c>
      <c r="D2" s="2" t="inlineStr">
        <is>
          <t>Dec. 31, 2022</t>
        </is>
      </c>
    </row>
    <row r="3">
      <c r="A3" s="3" t="inlineStr">
        <is>
          <t>Cash Cash Equivalents Short Term And Long Term Investments [Line Items]</t>
        </is>
      </c>
      <c r="B3" s="4" t="inlineStr">
        <is>
          <t xml:space="preserve"> </t>
        </is>
      </c>
      <c r="C3" s="4" t="inlineStr">
        <is>
          <t xml:space="preserve"> </t>
        </is>
      </c>
      <c r="D3" s="4" t="inlineStr">
        <is>
          <t xml:space="preserve"> </t>
        </is>
      </c>
    </row>
    <row r="4">
      <c r="A4" s="4" t="inlineStr">
        <is>
          <t>Interest income</t>
        </is>
      </c>
      <c r="B4" s="7" t="n">
        <v>37300</v>
      </c>
      <c r="C4" s="7" t="n">
        <v>24800</v>
      </c>
      <c r="D4" s="7" t="n">
        <v>6000</v>
      </c>
    </row>
    <row r="5">
      <c r="A5" s="4" t="inlineStr">
        <is>
          <t>Long-term investments</t>
        </is>
      </c>
      <c r="B5" s="6" t="n">
        <v>146687</v>
      </c>
      <c r="C5" s="6" t="n">
        <v>123996</v>
      </c>
      <c r="D5" s="4" t="inlineStr">
        <is>
          <t xml:space="preserve"> </t>
        </is>
      </c>
    </row>
    <row r="6">
      <c r="A6" s="4" t="inlineStr">
        <is>
          <t>Life Insurance Contracts [Member]</t>
        </is>
      </c>
      <c r="B6" s="4" t="inlineStr">
        <is>
          <t xml:space="preserve"> </t>
        </is>
      </c>
      <c r="C6" s="4" t="inlineStr">
        <is>
          <t xml:space="preserve"> </t>
        </is>
      </c>
      <c r="D6" s="4" t="inlineStr">
        <is>
          <t xml:space="preserve"> </t>
        </is>
      </c>
    </row>
    <row r="7">
      <c r="A7" s="3" t="inlineStr">
        <is>
          <t>Cash Cash Equivalents Short Term And Long Term Investments [Line Items]</t>
        </is>
      </c>
      <c r="B7" s="4" t="inlineStr">
        <is>
          <t xml:space="preserve"> </t>
        </is>
      </c>
      <c r="C7" s="4" t="inlineStr">
        <is>
          <t xml:space="preserve"> </t>
        </is>
      </c>
      <c r="D7" s="4" t="inlineStr">
        <is>
          <t xml:space="preserve"> </t>
        </is>
      </c>
    </row>
    <row r="8">
      <c r="A8" s="4" t="inlineStr">
        <is>
          <t>Long-term investments</t>
        </is>
      </c>
      <c r="B8" s="7" t="n">
        <v>71100</v>
      </c>
      <c r="C8" s="7" t="n">
        <v>53400</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Cash Cash Equivalents Short Term And Long Term Investments [Line Items]</t>
        </is>
      </c>
      <c r="B10" s="4" t="inlineStr">
        <is>
          <t xml:space="preserve"> </t>
        </is>
      </c>
      <c r="C10" s="4" t="inlineStr">
        <is>
          <t xml:space="preserve"> </t>
        </is>
      </c>
      <c r="D10" s="4" t="inlineStr">
        <is>
          <t xml:space="preserve"> </t>
        </is>
      </c>
    </row>
    <row r="11">
      <c r="A11" s="4" t="inlineStr">
        <is>
          <t>Long-term investments maturity period</t>
        </is>
      </c>
      <c r="B11" s="4" t="inlineStr">
        <is>
          <t>2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dditional Information (Detail) - USD ($) $ in Thousands</t>
        </is>
      </c>
      <c r="B1" s="2" t="inlineStr">
        <is>
          <t>Dec. 31, 2024</t>
        </is>
      </c>
      <c r="C1" s="2" t="inlineStr">
        <is>
          <t>Dec. 31, 2023</t>
        </is>
      </c>
    </row>
    <row r="2">
      <c r="A2" s="3" t="inlineStr">
        <is>
          <t>Operating Leased Assets [Line Items]</t>
        </is>
      </c>
      <c r="B2" s="4" t="inlineStr">
        <is>
          <t xml:space="preserve"> </t>
        </is>
      </c>
      <c r="C2" s="4" t="inlineStr">
        <is>
          <t xml:space="preserve"> </t>
        </is>
      </c>
    </row>
    <row r="3">
      <c r="A3" s="4" t="inlineStr">
        <is>
          <t>Operating lease ROU assets</t>
        </is>
      </c>
      <c r="B3" s="7" t="n">
        <v>1363596</v>
      </c>
      <c r="C3" s="7" t="n">
        <v>1276171</v>
      </c>
    </row>
    <row r="4">
      <c r="A4" s="4" t="inlineStr">
        <is>
          <t>Retail Stores Leases [Member] | Minimum [Member]</t>
        </is>
      </c>
      <c r="B4" s="4" t="inlineStr">
        <is>
          <t xml:space="preserve"> </t>
        </is>
      </c>
      <c r="C4" s="4" t="inlineStr">
        <is>
          <t xml:space="preserve"> </t>
        </is>
      </c>
    </row>
    <row r="5">
      <c r="A5" s="3" t="inlineStr">
        <is>
          <t>Operating Leased Assets [Line Items]</t>
        </is>
      </c>
      <c r="B5" s="4" t="inlineStr">
        <is>
          <t xml:space="preserve"> </t>
        </is>
      </c>
      <c r="C5" s="4" t="inlineStr">
        <is>
          <t xml:space="preserve"> </t>
        </is>
      </c>
    </row>
    <row r="6">
      <c r="A6" s="4" t="inlineStr">
        <is>
          <t>Lease term</t>
        </is>
      </c>
      <c r="B6" s="4" t="inlineStr">
        <is>
          <t>5 years</t>
        </is>
      </c>
      <c r="C6" s="4" t="inlineStr">
        <is>
          <t xml:space="preserve"> </t>
        </is>
      </c>
    </row>
    <row r="7">
      <c r="A7" s="4" t="inlineStr">
        <is>
          <t>Retail Stores Leases [Member] | Maximum [Member]</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Lease term</t>
        </is>
      </c>
      <c r="B9" s="4" t="inlineStr">
        <is>
          <t>10 years</t>
        </is>
      </c>
      <c r="C9" s="4" t="inlineStr">
        <is>
          <t xml:space="preserve"> </t>
        </is>
      </c>
    </row>
    <row r="10">
      <c r="A10" s="4" t="inlineStr">
        <is>
          <t>Other Real Estate or Facility Leases [Member] | Maximum [Member]</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Lease term</t>
        </is>
      </c>
      <c r="B12" s="4" t="inlineStr">
        <is>
          <t>25 years</t>
        </is>
      </c>
      <c r="C12" s="4" t="inlineStr">
        <is>
          <t xml:space="preserve"> </t>
        </is>
      </c>
    </row>
    <row r="13">
      <c r="A13" s="4" t="inlineStr">
        <is>
          <t>Distribution Center Expansion and Retail Stores Leases [Member] | Operating Lease, Lease Not yet Commenced [Member]</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Additional ROU assets expected</t>
        </is>
      </c>
      <c r="B15" s="7" t="n">
        <v>327000</v>
      </c>
      <c r="C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Leases - Summary of Operating Lease Cost and Other Information (Detail)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Fixed lease cost</t>
        </is>
      </c>
      <c r="B4" s="7" t="n">
        <v>409936</v>
      </c>
      <c r="C4" s="7" t="n">
        <v>361894</v>
      </c>
      <c r="D4" s="7" t="n">
        <v>307265</v>
      </c>
    </row>
    <row r="5">
      <c r="A5" s="4" t="inlineStr">
        <is>
          <t>Variable lease cost</t>
        </is>
      </c>
      <c r="B5" s="6" t="n">
        <v>11059</v>
      </c>
      <c r="C5" s="6" t="n">
        <v>11424</v>
      </c>
      <c r="D5" s="6" t="n">
        <v>10803</v>
      </c>
    </row>
    <row r="6">
      <c r="A6" s="4" t="inlineStr">
        <is>
          <t>Operating cash flows used for leases</t>
        </is>
      </c>
      <c r="B6" s="7" t="n">
        <v>411617</v>
      </c>
      <c r="C6" s="7" t="n">
        <v>359727</v>
      </c>
      <c r="D6" s="7" t="n">
        <v>303721</v>
      </c>
    </row>
    <row r="7">
      <c r="A7" s="4" t="inlineStr">
        <is>
          <t>Weighted-average remaining lease term</t>
        </is>
      </c>
      <c r="B7" s="4" t="inlineStr">
        <is>
          <t>6 years 5 months 8 days</t>
        </is>
      </c>
      <c r="C7" s="4" t="inlineStr">
        <is>
          <t>5 years 5 months 4 days</t>
        </is>
      </c>
      <c r="D7" s="4" t="inlineStr">
        <is>
          <t>5 years 6 months 7 days</t>
        </is>
      </c>
    </row>
    <row r="8">
      <c r="A8" s="4" t="inlineStr">
        <is>
          <t>Weighted-average discount rate</t>
        </is>
      </c>
      <c r="B8" s="11" t="n">
        <v>0.0459</v>
      </c>
      <c r="C8" s="11" t="n">
        <v>0.0416</v>
      </c>
      <c r="D8" s="11" t="n">
        <v>0.031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inimum Future Lease Payments (Detail) $ in Thousands</t>
        </is>
      </c>
      <c r="B1" s="2" t="inlineStr">
        <is>
          <t>Dec. 31, 2024 USD ($)</t>
        </is>
      </c>
    </row>
    <row r="2">
      <c r="A2" s="3" t="inlineStr">
        <is>
          <t>Lessee, Operating Lease, Liability, to be Paid, Fiscal Year Maturity [Abstract]</t>
        </is>
      </c>
      <c r="B2" s="4" t="inlineStr">
        <is>
          <t xml:space="preserve"> </t>
        </is>
      </c>
    </row>
    <row r="3">
      <c r="A3" s="4" t="inlineStr">
        <is>
          <t>2025</t>
        </is>
      </c>
      <c r="B3" s="7" t="n">
        <v>356293</v>
      </c>
    </row>
    <row r="4">
      <c r="A4" s="4" t="inlineStr">
        <is>
          <t>2026</t>
        </is>
      </c>
      <c r="B4" s="6" t="n">
        <v>303656</v>
      </c>
    </row>
    <row r="5">
      <c r="A5" s="4" t="inlineStr">
        <is>
          <t>2027</t>
        </is>
      </c>
      <c r="B5" s="6" t="n">
        <v>254437</v>
      </c>
    </row>
    <row r="6">
      <c r="A6" s="4" t="inlineStr">
        <is>
          <t>2028</t>
        </is>
      </c>
      <c r="B6" s="6" t="n">
        <v>200624</v>
      </c>
    </row>
    <row r="7">
      <c r="A7" s="4" t="inlineStr">
        <is>
          <t>2029</t>
        </is>
      </c>
      <c r="B7" s="6" t="n">
        <v>164496</v>
      </c>
    </row>
    <row r="8">
      <c r="A8" s="4" t="inlineStr">
        <is>
          <t>Thereafter</t>
        </is>
      </c>
      <c r="B8" s="6" t="n">
        <v>446351</v>
      </c>
    </row>
    <row r="9">
      <c r="A9" s="4" t="inlineStr">
        <is>
          <t>Total lease payments</t>
        </is>
      </c>
      <c r="B9" s="6" t="n">
        <v>1725857</v>
      </c>
    </row>
    <row r="10">
      <c r="A10" s="4" t="inlineStr">
        <is>
          <t>Less: Imputed interest</t>
        </is>
      </c>
      <c r="B10" s="6" t="n">
        <v>-251641</v>
      </c>
    </row>
    <row r="11">
      <c r="A11" s="4" t="inlineStr">
        <is>
          <t>Operating lease liabilities</t>
        </is>
      </c>
      <c r="B11" s="7" t="n">
        <v>14742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7" t="n">
        <v>285892</v>
      </c>
      <c r="C3" s="7" t="n">
        <v>122433</v>
      </c>
    </row>
    <row r="4">
      <c r="A4" s="4" t="inlineStr">
        <is>
          <t>Buildings and improvements</t>
        </is>
      </c>
      <c r="B4" s="6" t="n">
        <v>814005</v>
      </c>
      <c r="C4" s="6" t="n">
        <v>720663</v>
      </c>
    </row>
    <row r="5">
      <c r="A5" s="4" t="inlineStr">
        <is>
          <t>Furniture, fixtures and equipment</t>
        </is>
      </c>
      <c r="B5" s="6" t="n">
        <v>1070476</v>
      </c>
      <c r="C5" s="6" t="n">
        <v>954482</v>
      </c>
    </row>
    <row r="6">
      <c r="A6" s="4" t="inlineStr">
        <is>
          <t>Leasehold improvements</t>
        </is>
      </c>
      <c r="B6" s="6" t="n">
        <v>723930</v>
      </c>
      <c r="C6" s="6" t="n">
        <v>669886</v>
      </c>
    </row>
    <row r="7">
      <c r="A7" s="4" t="inlineStr">
        <is>
          <t>Total property, plant and equipment</t>
        </is>
      </c>
      <c r="B7" s="6" t="n">
        <v>2894303</v>
      </c>
      <c r="C7" s="6" t="n">
        <v>2467464</v>
      </c>
    </row>
    <row r="8">
      <c r="A8" s="4" t="inlineStr">
        <is>
          <t>Less accumulated depreciation and amortization</t>
        </is>
      </c>
      <c r="B8" s="6" t="n">
        <v>1059373</v>
      </c>
      <c r="C8" s="6" t="n">
        <v>960774</v>
      </c>
    </row>
    <row r="9">
      <c r="A9" s="4" t="inlineStr">
        <is>
          <t>Property, plant and equipment, net</t>
        </is>
      </c>
      <c r="B9" s="7" t="n">
        <v>1834930</v>
      </c>
      <c r="C9" s="7" t="n">
        <v>15066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79.7</v>
      </c>
      <c r="C4" s="5" t="n">
        <v>156.5</v>
      </c>
      <c r="D4" s="5" t="n">
        <v>131.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 taxes, and other</t>
        </is>
      </c>
      <c r="B3" s="7" t="n">
        <v>166487</v>
      </c>
      <c r="C3" s="7" t="n">
        <v>166132</v>
      </c>
    </row>
    <row r="4">
      <c r="A4" s="4" t="inlineStr">
        <is>
          <t>Return reserve liability</t>
        </is>
      </c>
      <c r="B4" s="6" t="n">
        <v>73088</v>
      </c>
      <c r="C4" s="6" t="n">
        <v>80968</v>
      </c>
    </row>
    <row r="5">
      <c r="A5" s="4" t="inlineStr">
        <is>
          <t>Accrued inventory purchases</t>
        </is>
      </c>
      <c r="B5" s="6" t="n">
        <v>90676</v>
      </c>
      <c r="C5" s="6" t="n">
        <v>73005</v>
      </c>
    </row>
    <row r="6">
      <c r="A6" s="4" t="inlineStr">
        <is>
          <t>Accrued expenses</t>
        </is>
      </c>
      <c r="B6" s="7" t="n">
        <v>330251</v>
      </c>
      <c r="C6" s="7" t="n">
        <v>3201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22" customWidth="1" min="2" max="2"/>
    <col width="58" customWidth="1" min="3" max="3"/>
    <col width="22" customWidth="1" min="4" max="4"/>
    <col width="22" customWidth="1" min="5" max="5"/>
    <col width="22" customWidth="1" min="6" max="6"/>
    <col width="22" customWidth="1" min="7" max="7"/>
  </cols>
  <sheetData>
    <row r="1">
      <c r="A1" s="1" t="inlineStr">
        <is>
          <t>Financial Commitments - Additional Information (Detail) ¥ in Millions</t>
        </is>
      </c>
      <c r="C1" s="2" t="inlineStr">
        <is>
          <t>12 Months Ended</t>
        </is>
      </c>
    </row>
    <row r="2">
      <c r="B2" s="2" t="inlineStr">
        <is>
          <t>Apr. 03, 2020 USD ($)</t>
        </is>
      </c>
      <c r="C2" s="2" t="inlineStr">
        <is>
          <t>Dec. 31, 2024 USD ($)</t>
        </is>
      </c>
      <c r="D2" s="2" t="inlineStr">
        <is>
          <t>Dec. 31, 2023 USD ($)</t>
        </is>
      </c>
      <c r="E2" s="2" t="inlineStr">
        <is>
          <t>Dec. 31, 2022 USD ($)</t>
        </is>
      </c>
      <c r="F2" s="2" t="inlineStr">
        <is>
          <t>Dec. 31, 2024 CNY (¥)</t>
        </is>
      </c>
      <c r="G2" s="2" t="inlineStr">
        <is>
          <t>Oct. 18, 2022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letters of credit</t>
        </is>
      </c>
      <c r="B4" s="4" t="inlineStr">
        <is>
          <t xml:space="preserve"> </t>
        </is>
      </c>
      <c r="C4" s="7" t="n">
        <v>36600000</v>
      </c>
      <c r="D4" s="7" t="n">
        <v>32500000</v>
      </c>
      <c r="E4" s="4" t="inlineStr">
        <is>
          <t xml:space="preserve"> </t>
        </is>
      </c>
      <c r="F4" s="4" t="inlineStr">
        <is>
          <t xml:space="preserve"> </t>
        </is>
      </c>
      <c r="G4" s="4" t="inlineStr">
        <is>
          <t xml:space="preserve"> </t>
        </is>
      </c>
    </row>
    <row r="5">
      <c r="A5" s="4" t="inlineStr">
        <is>
          <t>Interest Expense</t>
        </is>
      </c>
      <c r="B5" s="4" t="inlineStr">
        <is>
          <t xml:space="preserve"> </t>
        </is>
      </c>
      <c r="C5" s="6" t="n">
        <v>21900000</v>
      </c>
      <c r="D5" s="6" t="n">
        <v>22400000</v>
      </c>
      <c r="E5" s="7" t="n">
        <v>19700000</v>
      </c>
      <c r="F5" s="4" t="inlineStr">
        <is>
          <t xml:space="preserve"> </t>
        </is>
      </c>
      <c r="G5" s="4" t="inlineStr">
        <is>
          <t xml:space="preserve"> </t>
        </is>
      </c>
    </row>
    <row r="6">
      <c r="A6" s="4" t="inlineStr">
        <is>
          <t>Borrowing under loan agreement</t>
        </is>
      </c>
      <c r="B6" s="4" t="inlineStr">
        <is>
          <t xml:space="preserve"> </t>
        </is>
      </c>
      <c r="C6" s="6" t="n">
        <v>421581000</v>
      </c>
      <c r="D6" s="6" t="n">
        <v>289515000</v>
      </c>
      <c r="E6" s="4" t="inlineStr">
        <is>
          <t xml:space="preserve"> </t>
        </is>
      </c>
      <c r="F6" s="4" t="inlineStr">
        <is>
          <t xml:space="preserve"> </t>
        </is>
      </c>
      <c r="G6" s="4" t="inlineStr">
        <is>
          <t xml:space="preserve"> </t>
        </is>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notional amount</t>
        </is>
      </c>
      <c r="B9" s="4" t="inlineStr">
        <is>
          <t xml:space="preserve"> </t>
        </is>
      </c>
      <c r="C9" s="7" t="n">
        <v>129500000</v>
      </c>
      <c r="D9" s="7" t="n">
        <v>129500000</v>
      </c>
      <c r="E9" s="4" t="inlineStr">
        <is>
          <t xml:space="preserve"> </t>
        </is>
      </c>
      <c r="F9" s="4" t="inlineStr">
        <is>
          <t xml:space="preserve"> </t>
        </is>
      </c>
      <c r="G9" s="4" t="inlineStr">
        <is>
          <t xml:space="preserve"> </t>
        </is>
      </c>
    </row>
    <row r="10">
      <c r="A10" s="4" t="inlineStr">
        <is>
          <t>Weighted-average fixed rate</t>
        </is>
      </c>
      <c r="B10" s="4" t="inlineStr">
        <is>
          <t xml:space="preserve"> </t>
        </is>
      </c>
      <c r="C10" s="12" t="n">
        <v>0.00778</v>
      </c>
      <c r="D10" s="12" t="n">
        <v>0.00778</v>
      </c>
      <c r="E10" s="4" t="inlineStr">
        <is>
          <t xml:space="preserve"> </t>
        </is>
      </c>
      <c r="F10" s="12" t="n">
        <v>0.00778</v>
      </c>
      <c r="G10" s="4" t="inlineStr">
        <is>
          <t xml:space="preserve"> </t>
        </is>
      </c>
    </row>
    <row r="11">
      <c r="A11" s="4" t="inlineStr">
        <is>
          <t>Derivative, fixed interest rate</t>
        </is>
      </c>
      <c r="B11" s="4" t="inlineStr">
        <is>
          <t xml:space="preserve"> </t>
        </is>
      </c>
      <c r="C11" s="11" t="n">
        <v>0.0263</v>
      </c>
      <c r="D11" s="11" t="n">
        <v>0.0263</v>
      </c>
      <c r="E11" s="4" t="inlineStr">
        <is>
          <t xml:space="preserve"> </t>
        </is>
      </c>
      <c r="F11" s="11" t="n">
        <v>0.0263</v>
      </c>
      <c r="G11" s="4" t="inlineStr">
        <is>
          <t xml:space="preserve"> </t>
        </is>
      </c>
    </row>
    <row r="12">
      <c r="A12" s="4" t="inlineStr">
        <is>
          <t>China Distribution Center Construction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amount | ¥</t>
        </is>
      </c>
      <c r="B14" s="4" t="inlineStr">
        <is>
          <t xml:space="preserve"> </t>
        </is>
      </c>
      <c r="C14" s="4" t="inlineStr">
        <is>
          <t xml:space="preserve"> </t>
        </is>
      </c>
      <c r="D14" s="4" t="inlineStr">
        <is>
          <t xml:space="preserve"> </t>
        </is>
      </c>
      <c r="E14" s="4" t="inlineStr">
        <is>
          <t xml:space="preserve"> </t>
        </is>
      </c>
      <c r="F14" s="4" t="inlineStr">
        <is>
          <t xml:space="preserve"> </t>
        </is>
      </c>
      <c r="G14" s="13" t="n">
        <v>1100</v>
      </c>
    </row>
    <row r="15">
      <c r="A15" s="4" t="inlineStr">
        <is>
          <t>Debt instrument rate</t>
        </is>
      </c>
      <c r="B15" s="4" t="inlineStr">
        <is>
          <t xml:space="preserve"> </t>
        </is>
      </c>
      <c r="C15" s="11" t="n">
        <v>0.0295</v>
      </c>
      <c r="D15" s="4" t="inlineStr">
        <is>
          <t xml:space="preserve"> </t>
        </is>
      </c>
      <c r="E15" s="4" t="inlineStr">
        <is>
          <t xml:space="preserve"> </t>
        </is>
      </c>
      <c r="F15" s="11" t="n">
        <v>0.0295</v>
      </c>
      <c r="G15" s="4" t="inlineStr">
        <is>
          <t xml:space="preserve"> </t>
        </is>
      </c>
    </row>
    <row r="16">
      <c r="A16" s="4" t="inlineStr">
        <is>
          <t>China Distribution Center Expansion Construction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orrowing under loan agreement</t>
        </is>
      </c>
      <c r="B18" s="4" t="inlineStr">
        <is>
          <t xml:space="preserve"> </t>
        </is>
      </c>
      <c r="C18" s="7" t="n">
        <v>68450000</v>
      </c>
      <c r="D18" s="7" t="n">
        <v>40330000</v>
      </c>
      <c r="E18" s="4" t="inlineStr">
        <is>
          <t xml:space="preserve"> </t>
        </is>
      </c>
      <c r="F18" s="4" t="inlineStr">
        <is>
          <t xml:space="preserve"> </t>
        </is>
      </c>
      <c r="G18" s="4" t="inlineStr">
        <is>
          <t xml:space="preserve"> </t>
        </is>
      </c>
    </row>
    <row r="19">
      <c r="A19" s="4" t="inlineStr">
        <is>
          <t>Other China Operational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amount of credit facility | ¥</t>
        </is>
      </c>
      <c r="B21" s="4" t="inlineStr">
        <is>
          <t xml:space="preserve"> </t>
        </is>
      </c>
      <c r="C21" s="4" t="inlineStr">
        <is>
          <t xml:space="preserve"> </t>
        </is>
      </c>
      <c r="D21" s="4" t="inlineStr">
        <is>
          <t xml:space="preserve"> </t>
        </is>
      </c>
      <c r="E21" s="4" t="inlineStr">
        <is>
          <t xml:space="preserve"> </t>
        </is>
      </c>
      <c r="F21" s="13" t="n">
        <v>1750</v>
      </c>
      <c r="G21" s="4" t="inlineStr">
        <is>
          <t xml:space="preserve"> </t>
        </is>
      </c>
    </row>
    <row r="22">
      <c r="A22" s="4" t="inlineStr">
        <is>
          <t>Borrowing under loan agreement</t>
        </is>
      </c>
      <c r="B22" s="4" t="inlineStr">
        <is>
          <t xml:space="preserve"> </t>
        </is>
      </c>
      <c r="C22" s="7" t="n">
        <v>150517000</v>
      </c>
      <c r="D22" s="6" t="n">
        <v>46228000</v>
      </c>
      <c r="E22" s="4" t="inlineStr">
        <is>
          <t xml:space="preserve"> </t>
        </is>
      </c>
      <c r="F22" s="4" t="inlineStr">
        <is>
          <t xml:space="preserve"> </t>
        </is>
      </c>
      <c r="G22" s="4" t="inlineStr">
        <is>
          <t xml:space="preserve"> </t>
        </is>
      </c>
    </row>
    <row r="23">
      <c r="A23" s="4" t="inlineStr">
        <is>
          <t>Joint Venture with HF Logistics [Member] | HF-T2 Distribution Center Construction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 under loan agreement</t>
        </is>
      </c>
      <c r="B25" s="7" t="n">
        <v>73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Joint Venture with HF Logistics [Member] | 2020 Construction Loan Agreement [Member] | HF-T2 Distribution Center Construction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average annual interest rate</t>
        </is>
      </c>
      <c r="B28" s="4" t="inlineStr">
        <is>
          <t xml:space="preserve"> </t>
        </is>
      </c>
      <c r="C28" s="11" t="n">
        <v>0.0694</v>
      </c>
      <c r="D28" s="4" t="inlineStr">
        <is>
          <t xml:space="preserve"> </t>
        </is>
      </c>
      <c r="E28" s="4" t="inlineStr">
        <is>
          <t xml:space="preserve"> </t>
        </is>
      </c>
      <c r="F28" s="11" t="n">
        <v>0.0694</v>
      </c>
      <c r="G28" s="4" t="inlineStr">
        <is>
          <t xml:space="preserve"> </t>
        </is>
      </c>
    </row>
    <row r="29">
      <c r="A29" s="4" t="inlineStr">
        <is>
          <t>Interest rate of line of credit agreement</t>
        </is>
      </c>
      <c r="B29" s="11" t="n">
        <v>0.01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decrease in basis points</t>
        </is>
      </c>
      <c r="B30" s="11" t="n">
        <v>0.017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olving Credit Facility - Corpo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unused credit capacity</t>
        </is>
      </c>
      <c r="B33" s="4" t="inlineStr">
        <is>
          <t xml:space="preserve"> </t>
        </is>
      </c>
      <c r="C33" s="7" t="n">
        <v>745400000</v>
      </c>
      <c r="D33" s="6" t="n">
        <v>746900000</v>
      </c>
      <c r="E33" s="4" t="inlineStr">
        <is>
          <t xml:space="preserve"> </t>
        </is>
      </c>
      <c r="F33" s="4" t="inlineStr">
        <is>
          <t xml:space="preserve"> </t>
        </is>
      </c>
      <c r="G33" s="4" t="inlineStr">
        <is>
          <t xml:space="preserve"> </t>
        </is>
      </c>
    </row>
    <row r="34">
      <c r="A34" s="4" t="inlineStr">
        <is>
          <t>Revolving Credit Facility - Corporate [Member] | Term SOFR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of line of credit agreement</t>
        </is>
      </c>
      <c r="B36" s="4" t="inlineStr">
        <is>
          <t xml:space="preserve"> </t>
        </is>
      </c>
      <c r="C36" s="10" t="n">
        <v>0.01</v>
      </c>
      <c r="D36" s="4" t="inlineStr">
        <is>
          <t xml:space="preserve"> </t>
        </is>
      </c>
      <c r="E36" s="4" t="inlineStr">
        <is>
          <t xml:space="preserve"> </t>
        </is>
      </c>
      <c r="F36" s="4" t="inlineStr">
        <is>
          <t xml:space="preserve"> </t>
        </is>
      </c>
      <c r="G36" s="4" t="inlineStr">
        <is>
          <t xml:space="preserve"> </t>
        </is>
      </c>
    </row>
    <row r="37">
      <c r="A37" s="4" t="inlineStr">
        <is>
          <t>Revolving Credit Facility - Corporate [Member] | Federal Funds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of line of credit agreement</t>
        </is>
      </c>
      <c r="B39" s="4" t="inlineStr">
        <is>
          <t xml:space="preserve"> </t>
        </is>
      </c>
      <c r="C39" s="11" t="n">
        <v>0.005</v>
      </c>
      <c r="D39" s="4" t="inlineStr">
        <is>
          <t xml:space="preserve"> </t>
        </is>
      </c>
      <c r="E39" s="4" t="inlineStr">
        <is>
          <t xml:space="preserve"> </t>
        </is>
      </c>
      <c r="F39" s="4" t="inlineStr">
        <is>
          <t xml:space="preserve"> </t>
        </is>
      </c>
      <c r="G39" s="4" t="inlineStr">
        <is>
          <t xml:space="preserve"> </t>
        </is>
      </c>
    </row>
    <row r="40">
      <c r="A40" s="4" t="inlineStr">
        <is>
          <t>Revolving Credit Facility - Corporate [Member] | Base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t>
        </is>
      </c>
      <c r="B42" s="4" t="inlineStr">
        <is>
          <t xml:space="preserve"> </t>
        </is>
      </c>
      <c r="C42" s="10" t="n">
        <v>0.01</v>
      </c>
      <c r="D42" s="4" t="inlineStr">
        <is>
          <t xml:space="preserve"> </t>
        </is>
      </c>
      <c r="E42" s="4" t="inlineStr">
        <is>
          <t xml:space="preserve"> </t>
        </is>
      </c>
      <c r="F42" s="4" t="inlineStr">
        <is>
          <t xml:space="preserve"> </t>
        </is>
      </c>
      <c r="G42" s="4" t="inlineStr">
        <is>
          <t xml:space="preserve"> </t>
        </is>
      </c>
    </row>
    <row r="43">
      <c r="A43" s="4" t="inlineStr">
        <is>
          <t>Maximum [Member] | Revolving Credit Facility - Corpo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 of line of credit agreement</t>
        </is>
      </c>
      <c r="B45" s="4" t="inlineStr">
        <is>
          <t xml:space="preserve"> </t>
        </is>
      </c>
      <c r="C45" s="11" t="n">
        <v>0.005</v>
      </c>
      <c r="D45" s="4" t="inlineStr">
        <is>
          <t xml:space="preserve"> </t>
        </is>
      </c>
      <c r="E45" s="4" t="inlineStr">
        <is>
          <t xml:space="preserve"> </t>
        </is>
      </c>
      <c r="F45" s="4" t="inlineStr">
        <is>
          <t xml:space="preserve"> </t>
        </is>
      </c>
      <c r="G45" s="4" t="inlineStr">
        <is>
          <t xml:space="preserve"> </t>
        </is>
      </c>
    </row>
    <row r="46">
      <c r="A46" s="4" t="inlineStr">
        <is>
          <t>Maximum [Member] | Revolving Credit Facility - Corporate [Member] | Term SOFR Lo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 of line of credit agreement</t>
        </is>
      </c>
      <c r="B48" s="4" t="inlineStr">
        <is>
          <t xml:space="preserve"> </t>
        </is>
      </c>
      <c r="C48" s="11" t="n">
        <v>0.015</v>
      </c>
      <c r="D48" s="4" t="inlineStr">
        <is>
          <t xml:space="preserve"> </t>
        </is>
      </c>
      <c r="E48" s="4" t="inlineStr">
        <is>
          <t xml:space="preserve"> </t>
        </is>
      </c>
      <c r="F48" s="4" t="inlineStr">
        <is>
          <t xml:space="preserve"> </t>
        </is>
      </c>
      <c r="G48" s="4" t="inlineStr">
        <is>
          <t xml:space="preserve"> </t>
        </is>
      </c>
    </row>
    <row r="49">
      <c r="A49" s="4" t="inlineStr">
        <is>
          <t>Minimum [Member] | Revolving Credit Facility - Corpo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 of line of credit agreement</t>
        </is>
      </c>
      <c r="B51" s="4" t="inlineStr">
        <is>
          <t xml:space="preserve"> </t>
        </is>
      </c>
      <c r="C51" s="10" t="n">
        <v>0</v>
      </c>
      <c r="D51" s="4" t="inlineStr">
        <is>
          <t xml:space="preserve"> </t>
        </is>
      </c>
      <c r="E51" s="4" t="inlineStr">
        <is>
          <t xml:space="preserve"> </t>
        </is>
      </c>
      <c r="F51" s="4" t="inlineStr">
        <is>
          <t xml:space="preserve"> </t>
        </is>
      </c>
      <c r="G51" s="4" t="inlineStr">
        <is>
          <t xml:space="preserve"> </t>
        </is>
      </c>
    </row>
    <row r="52">
      <c r="A52" s="4" t="inlineStr">
        <is>
          <t>Minimum [Member] | Revolving Credit Facility - Corporate [Member] | Term SOFR Loa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est rate of line of credit agreement</t>
        </is>
      </c>
      <c r="B54" s="4" t="inlineStr">
        <is>
          <t xml:space="preserve"> </t>
        </is>
      </c>
      <c r="C54" s="10" t="n">
        <v>0.01</v>
      </c>
      <c r="D54" s="4" t="inlineStr">
        <is>
          <t xml:space="preserve"> </t>
        </is>
      </c>
      <c r="E54" s="4" t="inlineStr">
        <is>
          <t xml:space="preserve"> </t>
        </is>
      </c>
      <c r="F54" s="4" t="inlineStr">
        <is>
          <t xml:space="preserve"> </t>
        </is>
      </c>
      <c r="G54" s="4" t="inlineStr">
        <is>
          <t xml:space="preserve"> </t>
        </is>
      </c>
    </row>
    <row r="55">
      <c r="A55" s="4" t="inlineStr">
        <is>
          <t>Unsecured Revolving Credit Facility [Member] | Revolving Credit Facility - Corpo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ximum amount of credit facility</t>
        </is>
      </c>
      <c r="B57" s="4" t="inlineStr">
        <is>
          <t xml:space="preserve"> </t>
        </is>
      </c>
      <c r="C57" s="7" t="n">
        <v>750000000</v>
      </c>
      <c r="D57" s="4" t="inlineStr">
        <is>
          <t xml:space="preserve"> </t>
        </is>
      </c>
      <c r="E57" s="4" t="inlineStr">
        <is>
          <t xml:space="preserve"> </t>
        </is>
      </c>
      <c r="F57" s="4" t="inlineStr">
        <is>
          <t xml:space="preserve"> </t>
        </is>
      </c>
      <c r="G57" s="4" t="inlineStr">
        <is>
          <t xml:space="preserve"> </t>
        </is>
      </c>
    </row>
    <row r="58">
      <c r="A58" s="4" t="inlineStr">
        <is>
          <t>Line of Cred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crease in leverage ratio</t>
        </is>
      </c>
      <c r="B60" s="4" t="inlineStr">
        <is>
          <t xml:space="preserve"> </t>
        </is>
      </c>
      <c r="C60" s="11" t="n">
        <v>0.0425</v>
      </c>
      <c r="D60" s="4" t="inlineStr">
        <is>
          <t xml:space="preserve"> </t>
        </is>
      </c>
      <c r="E60" s="4" t="inlineStr">
        <is>
          <t xml:space="preserve"> </t>
        </is>
      </c>
      <c r="F60" s="4" t="inlineStr">
        <is>
          <t xml:space="preserve"> </t>
        </is>
      </c>
      <c r="G60" s="4" t="inlineStr">
        <is>
          <t xml:space="preserve"> </t>
        </is>
      </c>
    </row>
    <row r="61">
      <c r="A61" s="4" t="inlineStr">
        <is>
          <t>Line of Credit [Member] | Maximum [Member] | Revolving Credit Facility - Corpor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ine of credit, increase</t>
        </is>
      </c>
      <c r="B63" s="4" t="inlineStr">
        <is>
          <t xml:space="preserve"> </t>
        </is>
      </c>
      <c r="C63" s="7" t="n">
        <v>250000000</v>
      </c>
      <c r="D63" s="4" t="inlineStr">
        <is>
          <t xml:space="preserve"> </t>
        </is>
      </c>
      <c r="E63" s="4" t="inlineStr">
        <is>
          <t xml:space="preserve"> </t>
        </is>
      </c>
      <c r="F63" s="4" t="inlineStr">
        <is>
          <t xml:space="preserve"> </t>
        </is>
      </c>
      <c r="G63" s="4" t="inlineStr">
        <is>
          <t xml:space="preserve"> </t>
        </is>
      </c>
    </row>
    <row r="64">
      <c r="A64" s="4" t="inlineStr">
        <is>
          <t>Adjusted net leverage ratio</t>
        </is>
      </c>
      <c r="B64" s="4" t="inlineStr">
        <is>
          <t xml:space="preserve"> </t>
        </is>
      </c>
      <c r="C64" s="14" t="n">
        <v>3.75</v>
      </c>
      <c r="D64" s="4" t="inlineStr">
        <is>
          <t xml:space="preserve"> </t>
        </is>
      </c>
      <c r="E64" s="4" t="inlineStr">
        <is>
          <t xml:space="preserve"> </t>
        </is>
      </c>
      <c r="F64" s="14" t="n">
        <v>3.75</v>
      </c>
      <c r="G64" s="4" t="inlineStr">
        <is>
          <t xml:space="preserve"> </t>
        </is>
      </c>
    </row>
    <row r="65">
      <c r="A65" s="4" t="inlineStr">
        <is>
          <t>Letters of Credit [Member] | Revolving Credit Facility - Corpo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aximum amount of credit facility</t>
        </is>
      </c>
      <c r="B67" s="4" t="inlineStr">
        <is>
          <t xml:space="preserve"> </t>
        </is>
      </c>
      <c r="C67" s="7" t="n">
        <v>100000000</v>
      </c>
      <c r="D67" s="4" t="inlineStr">
        <is>
          <t xml:space="preserve"> </t>
        </is>
      </c>
      <c r="E67" s="4" t="inlineStr">
        <is>
          <t xml:space="preserve"> </t>
        </is>
      </c>
      <c r="F67" s="4" t="inlineStr">
        <is>
          <t xml:space="preserve"> </t>
        </is>
      </c>
      <c r="G67" s="4" t="inlineStr">
        <is>
          <t xml:space="preserve"> </t>
        </is>
      </c>
    </row>
    <row r="68">
      <c r="A68" s="4" t="inlineStr">
        <is>
          <t>Swingline Loans [Member] | Revolving Credit Facility - Corpora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aximum amount of credit facility</t>
        </is>
      </c>
      <c r="B70" s="4" t="inlineStr">
        <is>
          <t xml:space="preserve"> </t>
        </is>
      </c>
      <c r="C70" s="7" t="n">
        <v>50000000</v>
      </c>
      <c r="D70" s="4" t="inlineStr">
        <is>
          <t xml:space="preserve"> </t>
        </is>
      </c>
      <c r="E70" s="4" t="inlineStr">
        <is>
          <t xml:space="preserve"> </t>
        </is>
      </c>
      <c r="F70" s="4" t="inlineStr">
        <is>
          <t xml:space="preserve"> </t>
        </is>
      </c>
      <c r="G70" s="4" t="inlineStr">
        <is>
          <t xml:space="preserve"> </t>
        </is>
      </c>
    </row>
    <row r="71">
      <c r="A71" s="4" t="inlineStr">
        <is>
          <t>India Credit Fac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of credit borrowings due term</t>
        </is>
      </c>
      <c r="B73" s="4" t="inlineStr">
        <is>
          <t xml:space="preserve"> </t>
        </is>
      </c>
      <c r="C73" s="4" t="inlineStr">
        <is>
          <t>180 days</t>
        </is>
      </c>
      <c r="D73" s="4" t="inlineStr">
        <is>
          <t xml:space="preserve"> </t>
        </is>
      </c>
      <c r="E73" s="4" t="inlineStr">
        <is>
          <t xml:space="preserve"> </t>
        </is>
      </c>
      <c r="F73" s="4" t="inlineStr">
        <is>
          <t xml:space="preserve"> </t>
        </is>
      </c>
      <c r="G73" s="4" t="inlineStr">
        <is>
          <t xml:space="preserve"> </t>
        </is>
      </c>
    </row>
    <row r="74">
      <c r="A74" s="4" t="inlineStr">
        <is>
          <t>Line of credit facility unused capacity</t>
        </is>
      </c>
      <c r="B74" s="4" t="inlineStr">
        <is>
          <t xml:space="preserve"> </t>
        </is>
      </c>
      <c r="C74" s="7" t="n">
        <v>37500000</v>
      </c>
      <c r="D74" s="4" t="inlineStr">
        <is>
          <t xml:space="preserve"> </t>
        </is>
      </c>
      <c r="E74" s="4" t="inlineStr">
        <is>
          <t xml:space="preserve"> </t>
        </is>
      </c>
      <c r="F74" s="4" t="inlineStr">
        <is>
          <t xml:space="preserve"> </t>
        </is>
      </c>
      <c r="G74" s="4" t="inlineStr">
        <is>
          <t xml:space="preserve"> </t>
        </is>
      </c>
    </row>
    <row r="75">
      <c r="A75" s="4" t="inlineStr">
        <is>
          <t>Weighted-average annual interest rate</t>
        </is>
      </c>
      <c r="B75" s="4" t="inlineStr">
        <is>
          <t xml:space="preserve"> </t>
        </is>
      </c>
      <c r="C75" s="11" t="n">
        <v>0.078</v>
      </c>
      <c r="D75" s="4" t="inlineStr">
        <is>
          <t xml:space="preserve"> </t>
        </is>
      </c>
      <c r="E75" s="4" t="inlineStr">
        <is>
          <t xml:space="preserve"> </t>
        </is>
      </c>
      <c r="F75" s="11" t="n">
        <v>0.078</v>
      </c>
      <c r="G75" s="4" t="inlineStr">
        <is>
          <t xml:space="preserve"> </t>
        </is>
      </c>
    </row>
    <row r="76">
      <c r="A76" s="4" t="inlineStr">
        <is>
          <t>Other - International Faciliti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bt instrument unused credit capacity</t>
        </is>
      </c>
      <c r="B78" s="4" t="inlineStr">
        <is>
          <t xml:space="preserve"> </t>
        </is>
      </c>
      <c r="C78" s="7" t="n">
        <v>40300000</v>
      </c>
      <c r="D78" s="4" t="inlineStr">
        <is>
          <t xml:space="preserve"> </t>
        </is>
      </c>
      <c r="E78" s="4" t="inlineStr">
        <is>
          <t xml:space="preserve"> </t>
        </is>
      </c>
      <c r="F78" s="4" t="inlineStr">
        <is>
          <t xml:space="preserve"> </t>
        </is>
      </c>
      <c r="G78" s="4" t="inlineStr">
        <is>
          <t xml:space="preserve"> </t>
        </is>
      </c>
    </row>
    <row r="79">
      <c r="A79" s="4" t="inlineStr">
        <is>
          <t>HF-T1 Distribution Center Lo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orrowing under loan agreement</t>
        </is>
      </c>
      <c r="B81" s="4" t="inlineStr">
        <is>
          <t xml:space="preserve"> </t>
        </is>
      </c>
      <c r="C81" s="6" t="n">
        <v>129505000</v>
      </c>
      <c r="D81" s="7" t="n">
        <v>129505000</v>
      </c>
      <c r="E81" s="4" t="inlineStr">
        <is>
          <t xml:space="preserve"> </t>
        </is>
      </c>
      <c r="F81" s="4" t="inlineStr">
        <is>
          <t xml:space="preserve"> </t>
        </is>
      </c>
      <c r="G81" s="4" t="inlineStr">
        <is>
          <t xml:space="preserve"> </t>
        </is>
      </c>
    </row>
    <row r="82">
      <c r="A82" s="4" t="inlineStr">
        <is>
          <t>Loan amount</t>
        </is>
      </c>
      <c r="B82" s="4" t="inlineStr">
        <is>
          <t xml:space="preserve"> </t>
        </is>
      </c>
      <c r="C82" s="7" t="n">
        <v>129500000</v>
      </c>
      <c r="D82" s="4" t="inlineStr">
        <is>
          <t xml:space="preserve"> </t>
        </is>
      </c>
      <c r="E82" s="4" t="inlineStr">
        <is>
          <t xml:space="preserve"> </t>
        </is>
      </c>
      <c r="F82" s="4" t="inlineStr">
        <is>
          <t xml:space="preserve"> </t>
        </is>
      </c>
      <c r="G82" s="4" t="inlineStr">
        <is>
          <t xml:space="preserve"> </t>
        </is>
      </c>
    </row>
    <row r="83">
      <c r="A83" s="4" t="inlineStr">
        <is>
          <t>HF-T1 Distribution Center Loan [Member] | Joint Venture with HF Logistic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terest rate of line of credit agreement</t>
        </is>
      </c>
      <c r="B85" s="4" t="inlineStr">
        <is>
          <t xml:space="preserve"> </t>
        </is>
      </c>
      <c r="C85" s="11" t="n">
        <v>0.0175</v>
      </c>
      <c r="D85" s="4" t="inlineStr">
        <is>
          <t xml:space="preserve"> </t>
        </is>
      </c>
      <c r="E85" s="4" t="inlineStr">
        <is>
          <t xml:space="preserve"> </t>
        </is>
      </c>
      <c r="F85" s="4" t="inlineStr">
        <is>
          <t xml:space="preserve"> </t>
        </is>
      </c>
      <c r="G85" s="4" t="inlineStr">
        <is>
          <t xml:space="preserve"> </t>
        </is>
      </c>
    </row>
    <row r="86">
      <c r="A86" s="4" t="inlineStr">
        <is>
          <t>Debt Instrument, Variable Interest Rate, Type [Extensible Enumeration]</t>
        </is>
      </c>
      <c r="B86" s="4" t="inlineStr">
        <is>
          <t xml:space="preserve"> </t>
        </is>
      </c>
      <c r="C86" s="4" t="inlineStr">
        <is>
          <t>Term SOFR Loans [Member]</t>
        </is>
      </c>
      <c r="D86" s="4" t="inlineStr">
        <is>
          <t xml:space="preserve"> </t>
        </is>
      </c>
      <c r="E86" s="4" t="inlineStr">
        <is>
          <t xml:space="preserve"> </t>
        </is>
      </c>
      <c r="F86" s="4" t="inlineStr">
        <is>
          <t xml:space="preserve"> </t>
        </is>
      </c>
      <c r="G86" s="4" t="inlineStr">
        <is>
          <t xml:space="preserve"> </t>
        </is>
      </c>
    </row>
    <row r="87">
      <c r="A87" s="4" t="inlineStr">
        <is>
          <t>Debt instrument basis spread on variable rate</t>
        </is>
      </c>
      <c r="B87" s="4" t="inlineStr">
        <is>
          <t xml:space="preserve"> </t>
        </is>
      </c>
      <c r="C87" s="4" t="inlineStr">
        <is>
          <t>SOFR Daily Floating Rate plus a margin of 1.75% per annum</t>
        </is>
      </c>
      <c r="D87" s="4" t="inlineStr">
        <is>
          <t xml:space="preserve"> </t>
        </is>
      </c>
      <c r="E87" s="4" t="inlineStr">
        <is>
          <t xml:space="preserve"> </t>
        </is>
      </c>
      <c r="F87" s="4" t="inlineStr">
        <is>
          <t xml:space="preserve"> </t>
        </is>
      </c>
      <c r="G87" s="4" t="inlineStr">
        <is>
          <t xml:space="preserve"> </t>
        </is>
      </c>
    </row>
    <row r="88">
      <c r="A88" s="4" t="inlineStr">
        <is>
          <t>HF-T1 Distribution Center Loan [Member] | Joint Venture with HF Logistics [Member] | Interest Rate Swap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ffective fixed interest rate of loan with swap</t>
        </is>
      </c>
      <c r="B90" s="4" t="inlineStr">
        <is>
          <t xml:space="preserve"> </t>
        </is>
      </c>
      <c r="C90" s="11" t="n">
        <v>0.0255</v>
      </c>
      <c r="D90" s="4" t="inlineStr">
        <is>
          <t xml:space="preserve"> </t>
        </is>
      </c>
      <c r="E90" s="4" t="inlineStr">
        <is>
          <t xml:space="preserve"> </t>
        </is>
      </c>
      <c r="F90" s="11" t="n">
        <v>0.0255</v>
      </c>
      <c r="G90" s="4" t="inlineStr">
        <is>
          <t xml:space="preserve"> </t>
        </is>
      </c>
    </row>
    <row r="91">
      <c r="A91" s="4" t="inlineStr">
        <is>
          <t>HF-T1 Distribution Center Loan [Member] | Joint Venture with HF Logistics [Member] | Construction Loan Agreement [Member] | Interest Rate Swap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erivative maturity date</t>
        </is>
      </c>
      <c r="B93" s="4" t="inlineStr">
        <is>
          <t xml:space="preserve"> </t>
        </is>
      </c>
      <c r="C93" s="4" t="inlineStr">
        <is>
          <t>Mar. 18,  2025</t>
        </is>
      </c>
      <c r="D93" s="4" t="inlineStr">
        <is>
          <t xml:space="preserve"> </t>
        </is>
      </c>
      <c r="E93" s="4" t="inlineStr">
        <is>
          <t xml:space="preserve"> </t>
        </is>
      </c>
      <c r="F93" s="4" t="inlineStr">
        <is>
          <t xml:space="preserve"> </t>
        </is>
      </c>
      <c r="G93" s="4" t="inlineStr">
        <is>
          <t xml:space="preserve"> </t>
        </is>
      </c>
    </row>
    <row r="94">
      <c r="A94" s="4" t="inlineStr">
        <is>
          <t>HF-T3 Distribution Center [Member] | Joint Venture with HF Logistic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maining contribution amount</t>
        </is>
      </c>
      <c r="B96" s="4" t="inlineStr">
        <is>
          <t xml:space="preserve"> </t>
        </is>
      </c>
      <c r="C96" s="7" t="n">
        <v>75000000</v>
      </c>
      <c r="D96" s="4" t="inlineStr">
        <is>
          <t xml:space="preserve"> </t>
        </is>
      </c>
      <c r="E96" s="4" t="inlineStr">
        <is>
          <t xml:space="preserve"> </t>
        </is>
      </c>
      <c r="F96" s="4" t="inlineStr">
        <is>
          <t xml:space="preserve"> </t>
        </is>
      </c>
      <c r="G96" s="4" t="inlineStr">
        <is>
          <t xml:space="preserve"> </t>
        </is>
      </c>
    </row>
    <row r="97">
      <c r="A97" s="4" t="inlineStr">
        <is>
          <t>Interests at a Range of 2.00% to 2.90% per Annum [Member] | Maximum [Member] | Other China Operational Loan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Debt instrument variable rate</t>
        </is>
      </c>
      <c r="B99" s="4" t="inlineStr">
        <is>
          <t xml:space="preserve"> </t>
        </is>
      </c>
      <c r="C99" s="11" t="n">
        <v>0.029</v>
      </c>
      <c r="D99" s="11" t="n">
        <v>0.029</v>
      </c>
      <c r="E99" s="4" t="inlineStr">
        <is>
          <t xml:space="preserve"> </t>
        </is>
      </c>
      <c r="F99" s="11" t="n">
        <v>0.029</v>
      </c>
      <c r="G99" s="4" t="inlineStr">
        <is>
          <t xml:space="preserve"> </t>
        </is>
      </c>
    </row>
    <row r="100">
      <c r="A100" s="4" t="inlineStr">
        <is>
          <t>Interests at a Range of 2.00% to 2.90% per Annum [Member] | Minimum [Member] | Other China Operational Loan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ebt instrument variable rate</t>
        </is>
      </c>
      <c r="B102" s="4" t="inlineStr">
        <is>
          <t xml:space="preserve"> </t>
        </is>
      </c>
      <c r="C102" s="10" t="n">
        <v>0.02</v>
      </c>
      <c r="D102" s="10" t="n">
        <v>0.02</v>
      </c>
      <c r="E102" s="4" t="inlineStr">
        <is>
          <t xml:space="preserve"> </t>
        </is>
      </c>
      <c r="F102" s="10" t="n">
        <v>0.02</v>
      </c>
      <c r="G102"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729613</v>
      </c>
      <c r="C4" s="7" t="n">
        <v>649923</v>
      </c>
      <c r="D4" s="7" t="n">
        <v>429162</v>
      </c>
    </row>
    <row r="5">
      <c r="A5" s="3" t="inlineStr">
        <is>
          <t>Other comprehensive income, net of tax</t>
        </is>
      </c>
      <c r="B5" s="4" t="inlineStr">
        <is>
          <t xml:space="preserve"> </t>
        </is>
      </c>
      <c r="C5" s="4" t="inlineStr">
        <is>
          <t xml:space="preserve"> </t>
        </is>
      </c>
      <c r="D5" s="4" t="inlineStr">
        <is>
          <t xml:space="preserve"> </t>
        </is>
      </c>
    </row>
    <row r="6">
      <c r="A6" s="4" t="inlineStr">
        <is>
          <t>Net unrealized (loss) gain on derivative contract</t>
        </is>
      </c>
      <c r="B6" s="6" t="n">
        <v>-4897</v>
      </c>
      <c r="C6" s="6" t="n">
        <v>-3888</v>
      </c>
      <c r="D6" s="6" t="n">
        <v>9787</v>
      </c>
    </row>
    <row r="7">
      <c r="A7" s="4" t="inlineStr">
        <is>
          <t>(Loss) gain on foreign currency translation adjustment</t>
        </is>
      </c>
      <c r="B7" s="6" t="n">
        <v>-130926</v>
      </c>
      <c r="C7" s="6" t="n">
        <v>11241</v>
      </c>
      <c r="D7" s="6" t="n">
        <v>-53552</v>
      </c>
    </row>
    <row r="8">
      <c r="A8" s="4" t="inlineStr">
        <is>
          <t>Comprehensive income</t>
        </is>
      </c>
      <c r="B8" s="6" t="n">
        <v>593790</v>
      </c>
      <c r="C8" s="6" t="n">
        <v>657276</v>
      </c>
      <c r="D8" s="6" t="n">
        <v>385397</v>
      </c>
    </row>
    <row r="9">
      <c r="A9" s="4" t="inlineStr">
        <is>
          <t>Less: Comprehensive income attributable to noncontrolling interests and redeemable noncontrolling interest (Note 1)</t>
        </is>
      </c>
      <c r="B9" s="6" t="n">
        <v>52152</v>
      </c>
      <c r="C9" s="6" t="n">
        <v>99968</v>
      </c>
      <c r="D9" s="6" t="n">
        <v>48190</v>
      </c>
    </row>
    <row r="10">
      <c r="A10" s="4" t="inlineStr">
        <is>
          <t>Comprehensive income attributable to Skechers U.S.A., Inc.</t>
        </is>
      </c>
      <c r="B10" s="7" t="n">
        <v>541638</v>
      </c>
      <c r="C10" s="7" t="n">
        <v>557308</v>
      </c>
      <c r="D10" s="7" t="n">
        <v>3372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Commitments - Short-Term Borrowings (Detail)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Short-term borrowings</t>
        </is>
      </c>
      <c r="B4" s="7" t="n">
        <v>33338</v>
      </c>
      <c r="C4" s="7" t="n">
        <v>11894</v>
      </c>
    </row>
    <row r="5">
      <c r="A5" s="4" t="inlineStr">
        <is>
          <t>Revolving Credit Facility - Corporat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xpiration Date</t>
        </is>
      </c>
      <c r="B7" s="4" t="inlineStr">
        <is>
          <t>2026-12</t>
        </is>
      </c>
      <c r="C7" s="4" t="inlineStr">
        <is>
          <t xml:space="preserve"> </t>
        </is>
      </c>
    </row>
    <row r="8">
      <c r="A8" s="4" t="inlineStr">
        <is>
          <t>Revolving Credit Facilities - India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xpiration Date Description</t>
        </is>
      </c>
      <c r="B10" s="4" t="inlineStr">
        <is>
          <t>Various 2025</t>
        </is>
      </c>
      <c r="C10" s="4" t="inlineStr">
        <is>
          <t xml:space="preserve"> </t>
        </is>
      </c>
    </row>
    <row r="11">
      <c r="A11" s="4" t="inlineStr">
        <is>
          <t>Short-term borrowings</t>
        </is>
      </c>
      <c r="B11" s="7" t="n">
        <v>21209</v>
      </c>
      <c r="C11" s="6" t="n">
        <v>6021</v>
      </c>
    </row>
    <row r="12">
      <c r="A12" s="4" t="inlineStr">
        <is>
          <t>Other - International Faciliti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Expiration Date Description</t>
        </is>
      </c>
      <c r="B14" s="4" t="inlineStr">
        <is>
          <t>Various 2025</t>
        </is>
      </c>
      <c r="C14" s="4" t="inlineStr">
        <is>
          <t xml:space="preserve"> </t>
        </is>
      </c>
    </row>
    <row r="15">
      <c r="A15" s="4" t="inlineStr">
        <is>
          <t>Short-term borrowings</t>
        </is>
      </c>
      <c r="B15" s="7" t="n">
        <v>12129</v>
      </c>
      <c r="C15" s="7" t="n">
        <v>587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nancial Commitments - Long-Term Borrowings (Detail)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ng-term borrowings</t>
        </is>
      </c>
      <c r="B4" s="7" t="n">
        <v>421581</v>
      </c>
      <c r="C4" s="7" t="n">
        <v>289515</v>
      </c>
    </row>
    <row r="5">
      <c r="A5" s="4" t="inlineStr">
        <is>
          <t>Current installments of long-term borrowings</t>
        </is>
      </c>
      <c r="B5" s="6" t="n">
        <v>353131</v>
      </c>
      <c r="C5" s="6" t="n">
        <v>46571</v>
      </c>
    </row>
    <row r="6">
      <c r="A6" s="4" t="inlineStr">
        <is>
          <t>Long-term borrowings</t>
        </is>
      </c>
      <c r="B6" s="6" t="n">
        <v>68450</v>
      </c>
      <c r="C6" s="6" t="n">
        <v>242944</v>
      </c>
    </row>
    <row r="7">
      <c r="A7" s="4" t="inlineStr">
        <is>
          <t>China Distribution Center Expansion Construction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borrowings</t>
        </is>
      </c>
      <c r="B9" s="7" t="n">
        <v>68450</v>
      </c>
      <c r="C9" s="6" t="n">
        <v>40330</v>
      </c>
    </row>
    <row r="10">
      <c r="A10" s="4" t="inlineStr">
        <is>
          <t>Maturity Date</t>
        </is>
      </c>
      <c r="B10" s="4" t="inlineStr">
        <is>
          <t>2032-12</t>
        </is>
      </c>
      <c r="C10" s="4" t="inlineStr">
        <is>
          <t xml:space="preserve"> </t>
        </is>
      </c>
    </row>
    <row r="11">
      <c r="A11" s="4" t="inlineStr">
        <is>
          <t>China Operational Loan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borrowings</t>
        </is>
      </c>
      <c r="B13" s="7" t="n">
        <v>150517</v>
      </c>
      <c r="C13" s="6" t="n">
        <v>46228</v>
      </c>
    </row>
    <row r="14">
      <c r="A14" s="4" t="inlineStr">
        <is>
          <t>Maturity Date Description</t>
        </is>
      </c>
      <c r="B14" s="4" t="inlineStr">
        <is>
          <t>Various 2025</t>
        </is>
      </c>
      <c r="C14" s="4" t="inlineStr">
        <is>
          <t xml:space="preserve"> </t>
        </is>
      </c>
    </row>
    <row r="15">
      <c r="A15" s="4" t="inlineStr">
        <is>
          <t>Other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borrowings</t>
        </is>
      </c>
      <c r="B17" s="7" t="n">
        <v>92</v>
      </c>
      <c r="C17" s="6" t="n">
        <v>435</v>
      </c>
    </row>
    <row r="18">
      <c r="A18" s="4" t="inlineStr">
        <is>
          <t>Maturity Date Description</t>
        </is>
      </c>
      <c r="B18" s="4" t="inlineStr">
        <is>
          <t>Various</t>
        </is>
      </c>
      <c r="C18" s="4" t="inlineStr">
        <is>
          <t xml:space="preserve"> </t>
        </is>
      </c>
    </row>
    <row r="19">
      <c r="A19" s="4" t="inlineStr">
        <is>
          <t>HF-T1 Distribution Center Loan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borrowings</t>
        </is>
      </c>
      <c r="B21" s="7" t="n">
        <v>129505</v>
      </c>
      <c r="C21" s="6" t="n">
        <v>129505</v>
      </c>
    </row>
    <row r="22">
      <c r="A22" s="4" t="inlineStr">
        <is>
          <t>Maturity Date</t>
        </is>
      </c>
      <c r="B22" s="4" t="inlineStr">
        <is>
          <t>2025-03</t>
        </is>
      </c>
      <c r="C22" s="4" t="inlineStr">
        <is>
          <t xml:space="preserve"> </t>
        </is>
      </c>
    </row>
    <row r="23">
      <c r="A23" s="4" t="inlineStr">
        <is>
          <t>HF-T2 Distribution Center Construction Loan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borrowings</t>
        </is>
      </c>
      <c r="B25" s="7" t="n">
        <v>73017</v>
      </c>
      <c r="C25" s="7" t="n">
        <v>73017</v>
      </c>
    </row>
    <row r="26">
      <c r="A26" s="4" t="inlineStr">
        <is>
          <t>Maturity Date</t>
        </is>
      </c>
      <c r="B26" s="4" t="inlineStr">
        <is>
          <t>2025-04</t>
        </is>
      </c>
      <c r="C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 Schedule of Future Principal Payments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353131</v>
      </c>
      <c r="C3" s="4" t="inlineStr">
        <is>
          <t xml:space="preserve"> </t>
        </is>
      </c>
    </row>
    <row r="4">
      <c r="A4" s="4" t="inlineStr">
        <is>
          <t>2026</t>
        </is>
      </c>
      <c r="B4" s="6" t="n">
        <v>8712</v>
      </c>
      <c r="C4" s="4" t="inlineStr">
        <is>
          <t xml:space="preserve"> </t>
        </is>
      </c>
    </row>
    <row r="5">
      <c r="A5" s="4" t="inlineStr">
        <is>
          <t>2027</t>
        </is>
      </c>
      <c r="B5" s="6" t="n">
        <v>8712</v>
      </c>
      <c r="C5" s="4" t="inlineStr">
        <is>
          <t xml:space="preserve"> </t>
        </is>
      </c>
    </row>
    <row r="6">
      <c r="A6" s="4" t="inlineStr">
        <is>
          <t>2028</t>
        </is>
      </c>
      <c r="B6" s="6" t="n">
        <v>8712</v>
      </c>
      <c r="C6" s="4" t="inlineStr">
        <is>
          <t xml:space="preserve"> </t>
        </is>
      </c>
    </row>
    <row r="7">
      <c r="A7" s="4" t="inlineStr">
        <is>
          <t>2029</t>
        </is>
      </c>
      <c r="B7" s="6" t="n">
        <v>9957</v>
      </c>
      <c r="C7" s="4" t="inlineStr">
        <is>
          <t xml:space="preserve"> </t>
        </is>
      </c>
    </row>
    <row r="8">
      <c r="A8" s="4" t="inlineStr">
        <is>
          <t>Thereafter</t>
        </is>
      </c>
      <c r="B8" s="6" t="n">
        <v>32357</v>
      </c>
      <c r="C8" s="4" t="inlineStr">
        <is>
          <t xml:space="preserve"> </t>
        </is>
      </c>
    </row>
    <row r="9">
      <c r="A9" s="4" t="inlineStr">
        <is>
          <t>Long-term borrowings</t>
        </is>
      </c>
      <c r="B9" s="7" t="n">
        <v>421581</v>
      </c>
      <c r="C9" s="7" t="n">
        <v>2895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Minimum percentage of interest-bearing open purchase arrangements</t>
        </is>
      </c>
      <c r="B4" s="10" t="n">
        <v>0</v>
      </c>
      <c r="C4" s="4" t="inlineStr">
        <is>
          <t xml:space="preserve"> </t>
        </is>
      </c>
      <c r="D4" s="4" t="inlineStr">
        <is>
          <t xml:space="preserve"> </t>
        </is>
      </c>
    </row>
    <row r="5">
      <c r="A5" s="4" t="inlineStr">
        <is>
          <t>Maximum percentage of interest-bearing open purchase arrangements</t>
        </is>
      </c>
      <c r="B5" s="11" t="n">
        <v>0.004</v>
      </c>
      <c r="C5" s="4" t="inlineStr">
        <is>
          <t xml:space="preserve"> </t>
        </is>
      </c>
      <c r="D5" s="4" t="inlineStr">
        <is>
          <t xml:space="preserve"> </t>
        </is>
      </c>
    </row>
    <row r="6">
      <c r="A6" s="4" t="inlineStr">
        <is>
          <t>Minimum financing days of interest- bearing open purchase arrangements</t>
        </is>
      </c>
      <c r="B6" s="4" t="inlineStr">
        <is>
          <t>30 days</t>
        </is>
      </c>
      <c r="C6" s="4" t="inlineStr">
        <is>
          <t xml:space="preserve"> </t>
        </is>
      </c>
      <c r="D6" s="4" t="inlineStr">
        <is>
          <t xml:space="preserve"> </t>
        </is>
      </c>
    </row>
    <row r="7">
      <c r="A7" s="4" t="inlineStr">
        <is>
          <t>Maximum financing days of interest- bearing open purchase arrangements</t>
        </is>
      </c>
      <c r="B7" s="4" t="inlineStr">
        <is>
          <t>60 days</t>
        </is>
      </c>
      <c r="C7" s="4" t="inlineStr">
        <is>
          <t xml:space="preserve"> </t>
        </is>
      </c>
      <c r="D7" s="4" t="inlineStr">
        <is>
          <t xml:space="preserve"> </t>
        </is>
      </c>
    </row>
    <row r="8">
      <c r="A8" s="4" t="inlineStr">
        <is>
          <t>Amounts outstanding under interest- bearing open purchase arrangements</t>
        </is>
      </c>
      <c r="B8" s="5" t="n">
        <v>273.6</v>
      </c>
      <c r="C8" s="5" t="n">
        <v>298.9</v>
      </c>
      <c r="D8" s="4" t="inlineStr">
        <is>
          <t xml:space="preserve"> </t>
        </is>
      </c>
    </row>
    <row r="9">
      <c r="A9" s="4" t="inlineStr">
        <is>
          <t>Interest expense under interest- bearing open purchase arrangements</t>
        </is>
      </c>
      <c r="B9" s="15" t="n">
        <v>5.3</v>
      </c>
      <c r="C9" s="5" t="n">
        <v>6.5</v>
      </c>
      <c r="D9" s="5" t="n">
        <v>6.1</v>
      </c>
    </row>
    <row r="10">
      <c r="A10" s="4" t="inlineStr">
        <is>
          <t>Open purchase commitments with foreign manufacturers</t>
        </is>
      </c>
      <c r="B10" s="6" t="n">
        <v>1200</v>
      </c>
      <c r="C10" s="4" t="inlineStr">
        <is>
          <t xml:space="preserve"> </t>
        </is>
      </c>
      <c r="D10" s="4" t="inlineStr">
        <is>
          <t xml:space="preserve"> </t>
        </is>
      </c>
    </row>
    <row r="11">
      <c r="A11" s="4" t="inlineStr">
        <is>
          <t>Warehouse and Equipment and Corporate Construction Contracts [Member]</t>
        </is>
      </c>
      <c r="B11" s="4" t="inlineStr">
        <is>
          <t xml:space="preserve"> </t>
        </is>
      </c>
      <c r="C11" s="4" t="inlineStr">
        <is>
          <t xml:space="preserve"> </t>
        </is>
      </c>
      <c r="D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row>
    <row r="13">
      <c r="A13" s="4" t="inlineStr">
        <is>
          <t>Open purchase commitments with foreign manufacturers</t>
        </is>
      </c>
      <c r="B13" s="5" t="n">
        <v>184.8</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3" customWidth="1" min="6" max="6"/>
  </cols>
  <sheetData>
    <row r="1">
      <c r="A1" s="1" t="inlineStr">
        <is>
          <t>Stockholders Equity and Stock Compensation - Additional Information (Detail) - USD ($) $ / shares in Units, $ in Thousands</t>
        </is>
      </c>
      <c r="B1" s="2" t="inlineStr">
        <is>
          <t>12 Months Ended</t>
        </is>
      </c>
    </row>
    <row r="2">
      <c r="B2" s="2" t="inlineStr">
        <is>
          <t>Dec. 31, 2024</t>
        </is>
      </c>
      <c r="C2" s="2" t="inlineStr">
        <is>
          <t>Dec. 31, 2023</t>
        </is>
      </c>
      <c r="D2" s="2" t="inlineStr">
        <is>
          <t>Dec. 31, 2022</t>
        </is>
      </c>
      <c r="E2" s="2" t="inlineStr">
        <is>
          <t>Jul. 25, 2024</t>
        </is>
      </c>
      <c r="F2" s="2" t="inlineStr">
        <is>
          <t>May 23,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6" t="n">
        <v>10000000</v>
      </c>
      <c r="C4" s="6" t="n">
        <v>10000000</v>
      </c>
      <c r="D4" s="4" t="inlineStr">
        <is>
          <t xml:space="preserve"> </t>
        </is>
      </c>
      <c r="E4" s="4" t="inlineStr">
        <is>
          <t xml:space="preserve"> </t>
        </is>
      </c>
      <c r="F4" s="4" t="inlineStr">
        <is>
          <t xml:space="preserve"> </t>
        </is>
      </c>
    </row>
    <row r="5">
      <c r="A5" s="4" t="inlineStr">
        <is>
          <t>Preferred Stock, par value</t>
        </is>
      </c>
      <c r="B5" s="8" t="n">
        <v>0.001</v>
      </c>
      <c r="C5" s="8" t="n">
        <v>0.001</v>
      </c>
      <c r="D5" s="4" t="inlineStr">
        <is>
          <t xml:space="preserve"> </t>
        </is>
      </c>
      <c r="E5" s="4" t="inlineStr">
        <is>
          <t xml:space="preserve"> </t>
        </is>
      </c>
      <c r="F5" s="4" t="inlineStr">
        <is>
          <t xml:space="preserve"> </t>
        </is>
      </c>
    </row>
    <row r="6">
      <c r="A6" s="4" t="inlineStr">
        <is>
          <t>Additional shares issued for achievement of EPS and TSR</t>
        </is>
      </c>
      <c r="B6" s="6" t="n">
        <v>224809</v>
      </c>
      <c r="C6" s="4" t="inlineStr">
        <is>
          <t xml:space="preserve"> </t>
        </is>
      </c>
      <c r="D6" s="4" t="inlineStr">
        <is>
          <t xml:space="preserve"> </t>
        </is>
      </c>
      <c r="E6" s="4" t="inlineStr">
        <is>
          <t xml:space="preserve"> </t>
        </is>
      </c>
      <c r="F6" s="4" t="inlineStr">
        <is>
          <t xml:space="preserve"> </t>
        </is>
      </c>
    </row>
    <row r="7">
      <c r="A7" s="4" t="inlineStr">
        <is>
          <t>Recognized stock compensation expense</t>
        </is>
      </c>
      <c r="B7" s="7" t="n">
        <v>83400</v>
      </c>
      <c r="C7" s="7" t="n">
        <v>65100</v>
      </c>
      <c r="D7" s="7" t="n">
        <v>57300</v>
      </c>
      <c r="E7" s="4" t="inlineStr">
        <is>
          <t xml:space="preserve"> </t>
        </is>
      </c>
      <c r="F7" s="4" t="inlineStr">
        <is>
          <t xml:space="preserve"> </t>
        </is>
      </c>
    </row>
    <row r="8">
      <c r="A8" s="4" t="inlineStr">
        <is>
          <t>Employee service share based compensation tax (benefit) expense from compensation expenses</t>
        </is>
      </c>
      <c r="B8" s="6" t="n">
        <v>-4700</v>
      </c>
      <c r="C8" s="6" t="n">
        <v>-900</v>
      </c>
      <c r="D8" s="6" t="n">
        <v>1300</v>
      </c>
      <c r="E8" s="4" t="inlineStr">
        <is>
          <t xml:space="preserve"> </t>
        </is>
      </c>
      <c r="F8" s="4" t="inlineStr">
        <is>
          <t xml:space="preserve"> </t>
        </is>
      </c>
    </row>
    <row r="9">
      <c r="A9" s="4" t="inlineStr">
        <is>
          <t>Unrecognized compensation cost related to nonvested restricted shares</t>
        </is>
      </c>
      <c r="B9" s="7" t="n">
        <v>83900</v>
      </c>
      <c r="C9" s="4" t="inlineStr">
        <is>
          <t xml:space="preserve"> </t>
        </is>
      </c>
      <c r="D9" s="4" t="inlineStr">
        <is>
          <t xml:space="preserve"> </t>
        </is>
      </c>
      <c r="E9" s="4" t="inlineStr">
        <is>
          <t xml:space="preserve"> </t>
        </is>
      </c>
      <c r="F9" s="4" t="inlineStr">
        <is>
          <t xml:space="preserve"> </t>
        </is>
      </c>
    </row>
    <row r="10">
      <c r="A10" s="4" t="inlineStr">
        <is>
          <t>Weighted average period for recognition of cost</t>
        </is>
      </c>
      <c r="B10" s="4" t="inlineStr">
        <is>
          <t>1 year 5 months 19 days</t>
        </is>
      </c>
      <c r="C10" s="4" t="inlineStr">
        <is>
          <t xml:space="preserve"> </t>
        </is>
      </c>
      <c r="D10" s="4" t="inlineStr">
        <is>
          <t xml:space="preserve"> </t>
        </is>
      </c>
      <c r="E10" s="4" t="inlineStr">
        <is>
          <t xml:space="preserve"> </t>
        </is>
      </c>
      <c r="F10" s="4" t="inlineStr">
        <is>
          <t xml:space="preserve"> </t>
        </is>
      </c>
    </row>
    <row r="11">
      <c r="A11" s="4" t="inlineStr">
        <is>
          <t>Total fair value of shares vested</t>
        </is>
      </c>
      <c r="B11" s="7" t="n">
        <v>84600</v>
      </c>
      <c r="C11" s="6" t="n">
        <v>43400</v>
      </c>
      <c r="D11" s="6" t="n">
        <v>51400</v>
      </c>
      <c r="E11" s="4" t="inlineStr">
        <is>
          <t xml:space="preserve"> </t>
        </is>
      </c>
      <c r="F11" s="4" t="inlineStr">
        <is>
          <t xml:space="preserve"> </t>
        </is>
      </c>
    </row>
    <row r="12">
      <c r="A12" s="4" t="inlineStr">
        <is>
          <t>Proceeds from the employee stock purchase plan</t>
        </is>
      </c>
      <c r="B12" s="6" t="n">
        <v>11025</v>
      </c>
      <c r="C12" s="6" t="n">
        <v>9445</v>
      </c>
      <c r="D12" s="6" t="n">
        <v>8131</v>
      </c>
      <c r="E12" s="4" t="inlineStr">
        <is>
          <t xml:space="preserve"> </t>
        </is>
      </c>
      <c r="F12" s="4" t="inlineStr">
        <is>
          <t xml:space="preserve"> </t>
        </is>
      </c>
    </row>
    <row r="13">
      <c r="A13" s="4" t="inlineStr">
        <is>
          <t>Remaining to repurchase shares under Share Repurchase Program</t>
        </is>
      </c>
      <c r="B13" s="6" t="n">
        <v>789900</v>
      </c>
      <c r="C13" s="4" t="inlineStr">
        <is>
          <t xml:space="preserve"> </t>
        </is>
      </c>
      <c r="D13" s="4" t="inlineStr">
        <is>
          <t xml:space="preserve"> </t>
        </is>
      </c>
      <c r="E13" s="4" t="inlineStr">
        <is>
          <t xml:space="preserve"> </t>
        </is>
      </c>
      <c r="F13" s="4" t="inlineStr">
        <is>
          <t xml:space="preserve"> </t>
        </is>
      </c>
    </row>
    <row r="14">
      <c r="A14" s="4" t="inlineStr">
        <is>
          <t>ESP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ognized stock compensation expense</t>
        </is>
      </c>
      <c r="B16" s="7" t="n">
        <v>3300</v>
      </c>
      <c r="C16" s="6" t="n">
        <v>2900</v>
      </c>
      <c r="D16" s="6" t="n">
        <v>2600</v>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 of shares from the date of grant</t>
        </is>
      </c>
      <c r="B19" s="4" t="inlineStr">
        <is>
          <t>4 years</t>
        </is>
      </c>
      <c r="C19" s="4" t="inlineStr">
        <is>
          <t xml:space="preserve"> </t>
        </is>
      </c>
      <c r="D19" s="4" t="inlineStr">
        <is>
          <t xml:space="preserve"> </t>
        </is>
      </c>
      <c r="E19" s="4" t="inlineStr">
        <is>
          <t xml:space="preserve"> </t>
        </is>
      </c>
      <c r="F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 of shares from the date of grant</t>
        </is>
      </c>
      <c r="B22" s="4" t="inlineStr">
        <is>
          <t>1 year</t>
        </is>
      </c>
      <c r="C22" s="4" t="inlineStr">
        <is>
          <t xml:space="preserve"> </t>
        </is>
      </c>
      <c r="D22" s="4" t="inlineStr">
        <is>
          <t xml:space="preserve"> </t>
        </is>
      </c>
      <c r="E22" s="4" t="inlineStr">
        <is>
          <t xml:space="preserve"> </t>
        </is>
      </c>
      <c r="F22" s="4" t="inlineStr">
        <is>
          <t xml:space="preserve"> </t>
        </is>
      </c>
    </row>
    <row r="23">
      <c r="A23" s="4" t="inlineStr">
        <is>
          <t>Performance-Based Award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formance period</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Performance-Based Award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out percentage of performance awards</t>
        </is>
      </c>
      <c r="B28" s="10" t="n">
        <v>2</v>
      </c>
      <c r="C28" s="4" t="inlineStr">
        <is>
          <t xml:space="preserve"> </t>
        </is>
      </c>
      <c r="D28" s="4" t="inlineStr">
        <is>
          <t xml:space="preserve"> </t>
        </is>
      </c>
      <c r="E28" s="4" t="inlineStr">
        <is>
          <t xml:space="preserve"> </t>
        </is>
      </c>
      <c r="F28" s="4" t="inlineStr">
        <is>
          <t xml:space="preserve"> </t>
        </is>
      </c>
    </row>
    <row r="29">
      <c r="A29" s="4" t="inlineStr">
        <is>
          <t>Performance-Based Award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out percentage of performance awards</t>
        </is>
      </c>
      <c r="B31" s="10" t="n">
        <v>0</v>
      </c>
      <c r="C31" s="4" t="inlineStr">
        <is>
          <t xml:space="preserve"> </t>
        </is>
      </c>
      <c r="D31" s="4" t="inlineStr">
        <is>
          <t xml:space="preserve"> </t>
        </is>
      </c>
      <c r="E31" s="4" t="inlineStr">
        <is>
          <t xml:space="preserve"> </t>
        </is>
      </c>
      <c r="F31" s="4" t="inlineStr">
        <is>
          <t xml:space="preserve"> </t>
        </is>
      </c>
    </row>
    <row r="32">
      <c r="A32" s="4" t="inlineStr">
        <is>
          <t>2018 ESPP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available for sale under employee stock purchase plan</t>
        </is>
      </c>
      <c r="B34" s="6" t="n">
        <v>3360412</v>
      </c>
      <c r="C34" s="4" t="inlineStr">
        <is>
          <t xml:space="preserve"> </t>
        </is>
      </c>
      <c r="D34" s="4" t="inlineStr">
        <is>
          <t xml:space="preserve"> </t>
        </is>
      </c>
      <c r="E34" s="4" t="inlineStr">
        <is>
          <t xml:space="preserve"> </t>
        </is>
      </c>
      <c r="F34" s="4" t="inlineStr">
        <is>
          <t xml:space="preserve"> </t>
        </is>
      </c>
    </row>
    <row r="35">
      <c r="A35" s="4" t="inlineStr">
        <is>
          <t>Percentage of price of common stock purchased</t>
        </is>
      </c>
      <c r="B35" s="10" t="n">
        <v>0.85</v>
      </c>
      <c r="C35" s="4" t="inlineStr">
        <is>
          <t xml:space="preserve"> </t>
        </is>
      </c>
      <c r="D35" s="4" t="inlineStr">
        <is>
          <t xml:space="preserve"> </t>
        </is>
      </c>
      <c r="E35" s="4" t="inlineStr">
        <is>
          <t xml:space="preserve"> </t>
        </is>
      </c>
      <c r="F35" s="4" t="inlineStr">
        <is>
          <t xml:space="preserve"> </t>
        </is>
      </c>
    </row>
    <row r="36">
      <c r="A36" s="4" t="inlineStr">
        <is>
          <t>Maximum percentage of employee's compensation to purchase common stock</t>
        </is>
      </c>
      <c r="B36" s="10" t="n">
        <v>0.15</v>
      </c>
      <c r="C36" s="4" t="inlineStr">
        <is>
          <t xml:space="preserve"> </t>
        </is>
      </c>
      <c r="D36" s="4" t="inlineStr">
        <is>
          <t xml:space="preserve"> </t>
        </is>
      </c>
      <c r="E36" s="4" t="inlineStr">
        <is>
          <t xml:space="preserve"> </t>
        </is>
      </c>
      <c r="F36" s="4" t="inlineStr">
        <is>
          <t xml:space="preserve"> </t>
        </is>
      </c>
    </row>
    <row r="37">
      <c r="A37" s="4" t="inlineStr">
        <is>
          <t>Proceeds from the employee stock purchase plan</t>
        </is>
      </c>
      <c r="B37" s="7" t="n">
        <v>11000</v>
      </c>
      <c r="C37" s="7" t="n">
        <v>9400</v>
      </c>
      <c r="D37" s="7" t="n">
        <v>8100</v>
      </c>
      <c r="E37" s="4" t="inlineStr">
        <is>
          <t xml:space="preserve"> </t>
        </is>
      </c>
      <c r="F37" s="4" t="inlineStr">
        <is>
          <t xml:space="preserve"> </t>
        </is>
      </c>
    </row>
    <row r="38">
      <c r="A38" s="4" t="inlineStr">
        <is>
          <t>Proceeds from the employee stock purchase plan, Shares</t>
        </is>
      </c>
      <c r="B38" s="6" t="n">
        <v>213168</v>
      </c>
      <c r="C38" s="6" t="n">
        <v>242166</v>
      </c>
      <c r="D38" s="6" t="n">
        <v>243166</v>
      </c>
      <c r="E38" s="4" t="inlineStr">
        <is>
          <t xml:space="preserve"> </t>
        </is>
      </c>
      <c r="F38" s="4" t="inlineStr">
        <is>
          <t xml:space="preserve"> </t>
        </is>
      </c>
    </row>
    <row r="39">
      <c r="A39" s="4" t="inlineStr">
        <is>
          <t>2023 Plan [Member] | Incentive Award Pl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that remain available for grant</t>
        </is>
      </c>
      <c r="B41" s="6" t="n">
        <v>5807480</v>
      </c>
      <c r="C41" s="4" t="inlineStr">
        <is>
          <t xml:space="preserve"> </t>
        </is>
      </c>
      <c r="D41" s="4" t="inlineStr">
        <is>
          <t xml:space="preserve"> </t>
        </is>
      </c>
      <c r="E41" s="4" t="inlineStr">
        <is>
          <t xml:space="preserve"> </t>
        </is>
      </c>
      <c r="F41" s="4" t="inlineStr">
        <is>
          <t xml:space="preserve"> </t>
        </is>
      </c>
    </row>
    <row r="42">
      <c r="A42" s="4" t="inlineStr">
        <is>
          <t>2023 Plan [Member] | Incentive Award Plan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that remain available for grant</t>
        </is>
      </c>
      <c r="B44" s="6" t="n">
        <v>5223030</v>
      </c>
      <c r="C44" s="4" t="inlineStr">
        <is>
          <t xml:space="preserve"> </t>
        </is>
      </c>
      <c r="D44" s="4" t="inlineStr">
        <is>
          <t xml:space="preserve"> </t>
        </is>
      </c>
      <c r="E44" s="4" t="inlineStr">
        <is>
          <t xml:space="preserve"> </t>
        </is>
      </c>
      <c r="F44" s="4" t="inlineStr">
        <is>
          <t xml:space="preserve"> </t>
        </is>
      </c>
    </row>
    <row r="45">
      <c r="A45" s="4" t="inlineStr">
        <is>
          <t>Class A Common Stoc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shares authorized</t>
        </is>
      </c>
      <c r="B47" s="6" t="n">
        <v>500000000</v>
      </c>
      <c r="C47" s="6" t="n">
        <v>500000000</v>
      </c>
      <c r="D47" s="4" t="inlineStr">
        <is>
          <t xml:space="preserve"> </t>
        </is>
      </c>
      <c r="E47" s="4" t="inlineStr">
        <is>
          <t xml:space="preserve"> </t>
        </is>
      </c>
      <c r="F47" s="4" t="inlineStr">
        <is>
          <t xml:space="preserve"> </t>
        </is>
      </c>
    </row>
    <row r="48">
      <c r="A48" s="4" t="inlineStr">
        <is>
          <t>Common Stock, par value</t>
        </is>
      </c>
      <c r="B48" s="8" t="n">
        <v>0.001</v>
      </c>
      <c r="C48" s="8" t="n">
        <v>0.001</v>
      </c>
      <c r="D48" s="4" t="inlineStr">
        <is>
          <t xml:space="preserve"> </t>
        </is>
      </c>
      <c r="E48" s="4" t="inlineStr">
        <is>
          <t xml:space="preserve"> </t>
        </is>
      </c>
      <c r="F48" s="4" t="inlineStr">
        <is>
          <t xml:space="preserve"> </t>
        </is>
      </c>
    </row>
    <row r="49">
      <c r="A49" s="4" t="inlineStr">
        <is>
          <t>Common stock, voting rights</t>
        </is>
      </c>
      <c r="B49" s="4" t="inlineStr">
        <is>
          <t>one vote per share</t>
        </is>
      </c>
      <c r="C49" s="4" t="inlineStr">
        <is>
          <t xml:space="preserve"> </t>
        </is>
      </c>
      <c r="D49" s="4" t="inlineStr">
        <is>
          <t xml:space="preserve"> </t>
        </is>
      </c>
      <c r="E49" s="4" t="inlineStr">
        <is>
          <t xml:space="preserve"> </t>
        </is>
      </c>
      <c r="F49" s="4" t="inlineStr">
        <is>
          <t xml:space="preserve"> </t>
        </is>
      </c>
    </row>
    <row r="50">
      <c r="A50" s="4" t="inlineStr">
        <is>
          <t>Class A Common Stock [Member] | New Share Repurchase Progra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 repurchase program authorized amount</t>
        </is>
      </c>
      <c r="B52" s="4" t="inlineStr">
        <is>
          <t xml:space="preserve"> </t>
        </is>
      </c>
      <c r="C52" s="4" t="inlineStr">
        <is>
          <t xml:space="preserve"> </t>
        </is>
      </c>
      <c r="D52" s="4" t="inlineStr">
        <is>
          <t xml:space="preserve"> </t>
        </is>
      </c>
      <c r="E52" s="7" t="n">
        <v>1000000</v>
      </c>
      <c r="F52" s="4" t="inlineStr">
        <is>
          <t xml:space="preserve"> </t>
        </is>
      </c>
    </row>
    <row r="53">
      <c r="A53" s="4" t="inlineStr">
        <is>
          <t>Stock repurchase program expiration date</t>
        </is>
      </c>
      <c r="B53" s="4" t="inlineStr">
        <is>
          <t>Jul. 25,  2027</t>
        </is>
      </c>
      <c r="C53" s="4" t="inlineStr">
        <is>
          <t xml:space="preserve"> </t>
        </is>
      </c>
      <c r="D53" s="4" t="inlineStr">
        <is>
          <t xml:space="preserve"> </t>
        </is>
      </c>
      <c r="E53" s="4" t="inlineStr">
        <is>
          <t xml:space="preserve"> </t>
        </is>
      </c>
      <c r="F53" s="4" t="inlineStr">
        <is>
          <t xml:space="preserve"> </t>
        </is>
      </c>
    </row>
    <row r="54">
      <c r="A54" s="4" t="inlineStr">
        <is>
          <t>Class A Common Stock [Member] | Old Share Repurchase Progra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ock repurchase program authorized amount</t>
        </is>
      </c>
      <c r="B56" s="7" t="n">
        <v>500000</v>
      </c>
      <c r="C56" s="4" t="inlineStr">
        <is>
          <t xml:space="preserve"> </t>
        </is>
      </c>
      <c r="D56" s="4" t="inlineStr">
        <is>
          <t xml:space="preserve"> </t>
        </is>
      </c>
      <c r="E56" s="4" t="inlineStr">
        <is>
          <t xml:space="preserve"> </t>
        </is>
      </c>
      <c r="F56" s="4" t="inlineStr">
        <is>
          <t xml:space="preserve"> </t>
        </is>
      </c>
    </row>
    <row r="57">
      <c r="A57" s="4" t="inlineStr">
        <is>
          <t>Class A Common Stock [Member] | 2018 ESPP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shares available for sale under employee stock purchase plan</t>
        </is>
      </c>
      <c r="B59" s="4" t="inlineStr">
        <is>
          <t xml:space="preserve"> </t>
        </is>
      </c>
      <c r="C59" s="4" t="inlineStr">
        <is>
          <t xml:space="preserve"> </t>
        </is>
      </c>
      <c r="D59" s="4" t="inlineStr">
        <is>
          <t xml:space="preserve"> </t>
        </is>
      </c>
      <c r="E59" s="4" t="inlineStr">
        <is>
          <t xml:space="preserve"> </t>
        </is>
      </c>
      <c r="F59" s="6" t="n">
        <v>5000000</v>
      </c>
    </row>
    <row r="60">
      <c r="A60" s="4" t="inlineStr">
        <is>
          <t>Class A Common Stock [Member] | 2023 Pla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shares reserved for issuance</t>
        </is>
      </c>
      <c r="B62" s="6" t="n">
        <v>7500000</v>
      </c>
      <c r="C62" s="4" t="inlineStr">
        <is>
          <t xml:space="preserve"> </t>
        </is>
      </c>
      <c r="D62" s="4" t="inlineStr">
        <is>
          <t xml:space="preserve"> </t>
        </is>
      </c>
      <c r="E62" s="4" t="inlineStr">
        <is>
          <t xml:space="preserve"> </t>
        </is>
      </c>
      <c r="F62" s="4" t="inlineStr">
        <is>
          <t xml:space="preserve"> </t>
        </is>
      </c>
    </row>
    <row r="63">
      <c r="A63" s="4" t="inlineStr">
        <is>
          <t>Class B Common Stock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 Stock, shares authorized</t>
        </is>
      </c>
      <c r="B65" s="6" t="n">
        <v>75000000</v>
      </c>
      <c r="C65" s="6" t="n">
        <v>75000000</v>
      </c>
      <c r="D65" s="4" t="inlineStr">
        <is>
          <t xml:space="preserve"> </t>
        </is>
      </c>
      <c r="E65" s="4" t="inlineStr">
        <is>
          <t xml:space="preserve"> </t>
        </is>
      </c>
      <c r="F65" s="4" t="inlineStr">
        <is>
          <t xml:space="preserve"> </t>
        </is>
      </c>
    </row>
    <row r="66">
      <c r="A66" s="4" t="inlineStr">
        <is>
          <t>Common Stock, par value</t>
        </is>
      </c>
      <c r="B66" s="8" t="n">
        <v>0.001</v>
      </c>
      <c r="C66" s="8" t="n">
        <v>0.001</v>
      </c>
      <c r="D66" s="4" t="inlineStr">
        <is>
          <t xml:space="preserve"> </t>
        </is>
      </c>
      <c r="E66" s="4" t="inlineStr">
        <is>
          <t xml:space="preserve"> </t>
        </is>
      </c>
      <c r="F66" s="4" t="inlineStr">
        <is>
          <t xml:space="preserve"> </t>
        </is>
      </c>
    </row>
    <row r="67">
      <c r="A67" s="4" t="inlineStr">
        <is>
          <t>Common stock, voting rights</t>
        </is>
      </c>
      <c r="B67" s="4" t="inlineStr">
        <is>
          <t>ten votes per share</t>
        </is>
      </c>
      <c r="C67" s="4" t="inlineStr">
        <is>
          <t xml:space="preserve"> </t>
        </is>
      </c>
      <c r="D67" s="4" t="inlineStr">
        <is>
          <t xml:space="preserve"> </t>
        </is>
      </c>
      <c r="E67" s="4" t="inlineStr">
        <is>
          <t xml:space="preserve"> </t>
        </is>
      </c>
      <c r="F67" s="4" t="inlineStr">
        <is>
          <t xml:space="preserve"> </t>
        </is>
      </c>
    </row>
    <row r="68">
      <c r="A68" s="4" t="inlineStr">
        <is>
          <t>Certain Class B stockholders converted into Class A</t>
        </is>
      </c>
      <c r="B68" s="6" t="n">
        <v>803758</v>
      </c>
      <c r="C68" s="6" t="n">
        <v>627632</v>
      </c>
      <c r="D68" s="6" t="n">
        <v>128530</v>
      </c>
      <c r="E68" s="4" t="inlineStr">
        <is>
          <t xml:space="preserve"> </t>
        </is>
      </c>
      <c r="F6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 Compensation - Summary of Stock Repurchase Activities (Detail)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hares repurchased</t>
        </is>
      </c>
      <c r="B4" s="6" t="n">
        <v>5150502</v>
      </c>
      <c r="C4" s="6" t="n">
        <v>3197345</v>
      </c>
    </row>
    <row r="5">
      <c r="A5" s="4" t="inlineStr">
        <is>
          <t>Average cost per share</t>
        </is>
      </c>
      <c r="B5" s="9" t="n">
        <v>64.09</v>
      </c>
      <c r="C5" s="9" t="n">
        <v>50.06</v>
      </c>
    </row>
    <row r="6">
      <c r="A6" s="4" t="inlineStr">
        <is>
          <t>Total cost of shares repurchased (in thousands)</t>
        </is>
      </c>
      <c r="B6" s="7" t="n">
        <v>330103</v>
      </c>
      <c r="C6" s="7" t="n">
        <v>1600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and Stock Compensation - Summary of Stock-Based Instruments (Detail) - $ / shares</t>
        </is>
      </c>
      <c r="C1" s="2" t="inlineStr">
        <is>
          <t>12 Months Ended</t>
        </is>
      </c>
    </row>
    <row r="2">
      <c r="C2" s="2" t="inlineStr">
        <is>
          <t>Dec. 31, 2024</t>
        </is>
      </c>
      <c r="D2" s="2" t="inlineStr">
        <is>
          <t>Dec. 31, 2023</t>
        </is>
      </c>
      <c r="E2" s="2" t="inlineStr">
        <is>
          <t>Dec. 31, 2022</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Granted, shares</t>
        </is>
      </c>
      <c r="C4" s="6" t="n">
        <v>1398160</v>
      </c>
      <c r="D4" s="6" t="n">
        <v>1202140</v>
      </c>
      <c r="E4" s="6" t="n">
        <v>1679050</v>
      </c>
    </row>
    <row r="5">
      <c r="A5" s="4" t="inlineStr">
        <is>
          <t>Weighted-Average Grant-Date Fair Value, share</t>
        </is>
      </c>
      <c r="C5" s="9" t="n">
        <v>60.56</v>
      </c>
      <c r="D5" s="9" t="n">
        <v>47.31</v>
      </c>
      <c r="E5" s="9" t="n">
        <v>39.98</v>
      </c>
    </row>
    <row r="6">
      <c r="A6" s="4" t="inlineStr">
        <is>
          <t>Restricted Stock [Member]</t>
        </is>
      </c>
      <c r="C6" s="4" t="inlineStr">
        <is>
          <t xml:space="preserve"> </t>
        </is>
      </c>
      <c r="D6" s="4" t="inlineStr">
        <is>
          <t xml:space="preserve"> </t>
        </is>
      </c>
      <c r="E6" s="4" t="inlineStr">
        <is>
          <t xml:space="preserve"> </t>
        </is>
      </c>
    </row>
    <row r="7">
      <c r="A7" s="3" t="inlineStr">
        <is>
          <t>Share Based Compensation Arrangement By Share Based Payment Award [Line Items]</t>
        </is>
      </c>
      <c r="C7" s="4" t="inlineStr">
        <is>
          <t xml:space="preserve"> </t>
        </is>
      </c>
      <c r="D7" s="4" t="inlineStr">
        <is>
          <t xml:space="preserve"> </t>
        </is>
      </c>
      <c r="E7" s="4" t="inlineStr">
        <is>
          <t xml:space="preserve"> </t>
        </is>
      </c>
    </row>
    <row r="8">
      <c r="A8" s="4" t="inlineStr">
        <is>
          <t>Granted, shares</t>
        </is>
      </c>
      <c r="C8" s="6" t="n">
        <v>1211160</v>
      </c>
      <c r="D8" s="6" t="n">
        <v>959690</v>
      </c>
      <c r="E8" s="6" t="n">
        <v>1446550</v>
      </c>
    </row>
    <row r="9">
      <c r="A9" s="4" t="inlineStr">
        <is>
          <t>Weighted-Average Grant-Date Fair Value, share</t>
        </is>
      </c>
      <c r="C9" s="9" t="n">
        <v>59.12</v>
      </c>
      <c r="D9" s="9" t="n">
        <v>46.24</v>
      </c>
      <c r="E9" s="9" t="n">
        <v>38.27</v>
      </c>
    </row>
    <row r="10">
      <c r="A10" s="4" t="inlineStr">
        <is>
          <t>Performance-Based Restricted Stock [Member]</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C11" s="4" t="inlineStr">
        <is>
          <t xml:space="preserve"> </t>
        </is>
      </c>
      <c r="D11" s="4" t="inlineStr">
        <is>
          <t xml:space="preserve"> </t>
        </is>
      </c>
      <c r="E11" s="4" t="inlineStr">
        <is>
          <t xml:space="preserve"> </t>
        </is>
      </c>
    </row>
    <row r="12">
      <c r="A12" s="4" t="inlineStr">
        <is>
          <t>Granted, shares</t>
        </is>
      </c>
      <c r="B12" s="4" t="inlineStr">
        <is>
          <t>[1]</t>
        </is>
      </c>
      <c r="C12" s="6" t="n">
        <v>93500</v>
      </c>
      <c r="D12" s="6" t="n">
        <v>121225</v>
      </c>
      <c r="E12" s="6" t="n">
        <v>116250</v>
      </c>
    </row>
    <row r="13">
      <c r="A13" s="4" t="inlineStr">
        <is>
          <t>Weighted-Average Grant-Date Fair Value, share</t>
        </is>
      </c>
      <c r="B13" s="4" t="inlineStr">
        <is>
          <t>[1]</t>
        </is>
      </c>
      <c r="C13" s="9" t="n">
        <v>60.91</v>
      </c>
      <c r="D13" s="9" t="n">
        <v>43.34</v>
      </c>
      <c r="E13" s="9" t="n">
        <v>42.46</v>
      </c>
    </row>
    <row r="14">
      <c r="A14" s="4" t="inlineStr">
        <is>
          <t>Market-Based Restricted Stock [Member]</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C15" s="4" t="inlineStr">
        <is>
          <t xml:space="preserve"> </t>
        </is>
      </c>
      <c r="D15" s="4" t="inlineStr">
        <is>
          <t xml:space="preserve"> </t>
        </is>
      </c>
      <c r="E15" s="4" t="inlineStr">
        <is>
          <t xml:space="preserve"> </t>
        </is>
      </c>
    </row>
    <row r="16">
      <c r="A16" s="4" t="inlineStr">
        <is>
          <t>Granted, shares</t>
        </is>
      </c>
      <c r="B16" s="4" t="inlineStr">
        <is>
          <t>[1]</t>
        </is>
      </c>
      <c r="C16" s="6" t="n">
        <v>93500</v>
      </c>
      <c r="D16" s="6" t="n">
        <v>121225</v>
      </c>
      <c r="E16" s="6" t="n">
        <v>116250</v>
      </c>
    </row>
    <row r="17">
      <c r="A17" s="4" t="inlineStr">
        <is>
          <t>Weighted-Average Grant-Date Fair Value, share</t>
        </is>
      </c>
      <c r="B17" s="4" t="inlineStr">
        <is>
          <t>[1]</t>
        </is>
      </c>
      <c r="C17" s="9" t="n">
        <v>78.8</v>
      </c>
      <c r="D17" s="9" t="n">
        <v>59.71</v>
      </c>
      <c r="E17" s="9" t="n">
        <v>58.85</v>
      </c>
    </row>
    <row r="18"/>
    <row r="19">
      <c r="A19" s="4" t="inlineStr">
        <is>
          <t>[1] Based on the target number of shares that may vest.</t>
        </is>
      </c>
    </row>
  </sheetData>
  <mergeCells count="4">
    <mergeCell ref="A1:B2"/>
    <mergeCell ref="C1:E1"/>
    <mergeCell ref="A18:D18"/>
    <mergeCell ref="A19:D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Compensation - Summary of Unvested Shares Related to the Plans (Detail)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Unvested, Shares, Beginning of Period</t>
        </is>
      </c>
      <c r="B4" s="6" t="n">
        <v>3462705</v>
      </c>
      <c r="C4" s="6" t="n">
        <v>3423902</v>
      </c>
      <c r="D4" s="6" t="n">
        <v>3253316</v>
      </c>
    </row>
    <row r="5">
      <c r="A5" s="4" t="inlineStr">
        <is>
          <t>Granted, Shares</t>
        </is>
      </c>
      <c r="B5" s="6" t="n">
        <v>1398160</v>
      </c>
      <c r="C5" s="6" t="n">
        <v>1202140</v>
      </c>
      <c r="D5" s="6" t="n">
        <v>1679050</v>
      </c>
    </row>
    <row r="6">
      <c r="A6" s="4" t="inlineStr">
        <is>
          <t>Vested/Released, Shares</t>
        </is>
      </c>
      <c r="B6" s="6" t="n">
        <v>-1969990</v>
      </c>
      <c r="C6" s="6" t="n">
        <v>-1119837</v>
      </c>
      <c r="D6" s="6" t="n">
        <v>-1423531</v>
      </c>
    </row>
    <row r="7">
      <c r="A7" s="4" t="inlineStr">
        <is>
          <t>Cancelled, Shares</t>
        </is>
      </c>
      <c r="B7" s="6" t="n">
        <v>-58650</v>
      </c>
      <c r="C7" s="6" t="n">
        <v>-43500</v>
      </c>
      <c r="D7" s="6" t="n">
        <v>-84933</v>
      </c>
    </row>
    <row r="8">
      <c r="A8" s="4" t="inlineStr">
        <is>
          <t>Performance Adjustment, Shares</t>
        </is>
      </c>
      <c r="B8" s="6" t="n">
        <v>224809</v>
      </c>
      <c r="C8" s="4" t="inlineStr">
        <is>
          <t xml:space="preserve"> </t>
        </is>
      </c>
      <c r="D8" s="4" t="inlineStr">
        <is>
          <t xml:space="preserve"> </t>
        </is>
      </c>
    </row>
    <row r="9">
      <c r="A9" s="4" t="inlineStr">
        <is>
          <t>Unvested, Shares, End of Period</t>
        </is>
      </c>
      <c r="B9" s="6" t="n">
        <v>3057034</v>
      </c>
      <c r="C9" s="6" t="n">
        <v>3462705</v>
      </c>
      <c r="D9" s="6" t="n">
        <v>3423902</v>
      </c>
    </row>
    <row r="10">
      <c r="A10" s="4" t="inlineStr">
        <is>
          <t>Unvested, Weighted Average Grant-Date Fair Value, Beginning of Period</t>
        </is>
      </c>
      <c r="B10" s="9" t="n">
        <v>43.54</v>
      </c>
      <c r="C10" s="9" t="n">
        <v>40.62</v>
      </c>
      <c r="D10" s="9" t="n">
        <v>38.97</v>
      </c>
    </row>
    <row r="11">
      <c r="A11" s="4" t="inlineStr">
        <is>
          <t>Granted, Weighted Average Grant-Date Fair Value</t>
        </is>
      </c>
      <c r="B11" s="14" t="n">
        <v>60.56</v>
      </c>
      <c r="C11" s="14" t="n">
        <v>47.31</v>
      </c>
      <c r="D11" s="14" t="n">
        <v>39.98</v>
      </c>
    </row>
    <row r="12">
      <c r="A12" s="4" t="inlineStr">
        <is>
          <t>Vested/Released, Weighted Average Grant-Date Fair Value</t>
        </is>
      </c>
      <c r="B12" s="14" t="n">
        <v>42.94</v>
      </c>
      <c r="C12" s="14" t="n">
        <v>38.76</v>
      </c>
      <c r="D12" s="14" t="n">
        <v>36.13</v>
      </c>
    </row>
    <row r="13">
      <c r="A13" s="4" t="inlineStr">
        <is>
          <t>Cancelled, Weighted Average Grant-Date Fair Value</t>
        </is>
      </c>
      <c r="B13" s="14" t="n">
        <v>52.18</v>
      </c>
      <c r="C13" s="14" t="n">
        <v>41.19</v>
      </c>
      <c r="D13" s="14" t="n">
        <v>39.72</v>
      </c>
    </row>
    <row r="14">
      <c r="A14" s="4" t="inlineStr">
        <is>
          <t>Performance Adjustment, Weighted Average Grant-Date Fair Value</t>
        </is>
      </c>
      <c r="B14" s="14" t="n">
        <v>46.87</v>
      </c>
      <c r="C14" s="4" t="inlineStr">
        <is>
          <t xml:space="preserve"> </t>
        </is>
      </c>
      <c r="D14" s="4" t="inlineStr">
        <is>
          <t xml:space="preserve"> </t>
        </is>
      </c>
    </row>
    <row r="15">
      <c r="A15" s="4" t="inlineStr">
        <is>
          <t>Unvested, Weighted Average Grant-Date Fair Value, End of Period</t>
        </is>
      </c>
      <c r="B15" s="9" t="n">
        <v>51.79</v>
      </c>
      <c r="C15" s="9" t="n">
        <v>43.54</v>
      </c>
      <c r="D15" s="9" t="n">
        <v>40.6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Stock Compensation - Summary of the Payout for EPS and TSR Grants (Detail)</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Performance Adjustment, Shares</t>
        </is>
      </c>
      <c r="B4" s="6" t="n">
        <v>224809</v>
      </c>
    </row>
    <row r="5">
      <c r="A5" s="4" t="inlineStr">
        <is>
          <t>December 2020 EPS Grant [Member]</t>
        </is>
      </c>
      <c r="B5" s="4" t="inlineStr">
        <is>
          <t xml:space="preserve"> </t>
        </is>
      </c>
    </row>
    <row r="6">
      <c r="A6" s="3" t="inlineStr">
        <is>
          <t>Share-Based Compensation Arrangement by Share-Based Payment Award [Line Items]</t>
        </is>
      </c>
      <c r="B6" s="4" t="inlineStr">
        <is>
          <t xml:space="preserve"> </t>
        </is>
      </c>
    </row>
    <row r="7">
      <c r="A7" s="4" t="inlineStr">
        <is>
          <t>Target Shares</t>
        </is>
      </c>
      <c r="B7" s="6" t="n">
        <v>125000</v>
      </c>
    </row>
    <row r="8">
      <c r="A8" s="4" t="inlineStr">
        <is>
          <t>Payout Factor</t>
        </is>
      </c>
      <c r="B8" s="10" t="n">
        <v>1.33</v>
      </c>
    </row>
    <row r="9">
      <c r="A9" s="4" t="inlineStr">
        <is>
          <t>Performance Adjustment, Shares</t>
        </is>
      </c>
      <c r="B9" s="6" t="n">
        <v>41665</v>
      </c>
    </row>
    <row r="10">
      <c r="A10" s="4" t="inlineStr">
        <is>
          <t>December 2020 TSR Grant [Member]</t>
        </is>
      </c>
      <c r="B10" s="4" t="inlineStr">
        <is>
          <t xml:space="preserve"> </t>
        </is>
      </c>
    </row>
    <row r="11">
      <c r="A11" s="3" t="inlineStr">
        <is>
          <t>Share-Based Compensation Arrangement by Share-Based Payment Award [Line Items]</t>
        </is>
      </c>
      <c r="B11" s="4" t="inlineStr">
        <is>
          <t xml:space="preserve"> </t>
        </is>
      </c>
    </row>
    <row r="12">
      <c r="A12" s="4" t="inlineStr">
        <is>
          <t>Target Shares</t>
        </is>
      </c>
      <c r="B12" s="6" t="n">
        <v>125000</v>
      </c>
    </row>
    <row r="13">
      <c r="A13" s="4" t="inlineStr">
        <is>
          <t>Payout Factor</t>
        </is>
      </c>
      <c r="B13" s="10" t="n">
        <v>1.62</v>
      </c>
    </row>
    <row r="14">
      <c r="A14" s="4" t="inlineStr">
        <is>
          <t>Performance Adjustment, Shares</t>
        </is>
      </c>
      <c r="B14" s="6" t="n">
        <v>77250</v>
      </c>
    </row>
    <row r="15">
      <c r="A15" s="4" t="inlineStr">
        <is>
          <t>March 2021 EPS Grant [Member]</t>
        </is>
      </c>
      <c r="B15" s="4" t="inlineStr">
        <is>
          <t xml:space="preserve"> </t>
        </is>
      </c>
    </row>
    <row r="16">
      <c r="A16" s="3" t="inlineStr">
        <is>
          <t>Share-Based Compensation Arrangement by Share-Based Payment Award [Line Items]</t>
        </is>
      </c>
      <c r="B16" s="4" t="inlineStr">
        <is>
          <t xml:space="preserve"> </t>
        </is>
      </c>
    </row>
    <row r="17">
      <c r="A17" s="4" t="inlineStr">
        <is>
          <t>Target Shares</t>
        </is>
      </c>
      <c r="B17" s="6" t="n">
        <v>108750</v>
      </c>
    </row>
    <row r="18">
      <c r="A18" s="4" t="inlineStr">
        <is>
          <t>Payout Factor</t>
        </is>
      </c>
      <c r="B18" s="10" t="n">
        <v>1.33</v>
      </c>
    </row>
    <row r="19">
      <c r="A19" s="4" t="inlineStr">
        <is>
          <t>Performance Adjustment, Shares</t>
        </is>
      </c>
      <c r="B19" s="6" t="n">
        <v>36250</v>
      </c>
    </row>
    <row r="20">
      <c r="A20" s="4" t="inlineStr">
        <is>
          <t>March 2021 TSR Grant [Member]</t>
        </is>
      </c>
      <c r="B20" s="4" t="inlineStr">
        <is>
          <t xml:space="preserve"> </t>
        </is>
      </c>
    </row>
    <row r="21">
      <c r="A21" s="3" t="inlineStr">
        <is>
          <t>Share-Based Compensation Arrangement by Share-Based Payment Award [Line Items]</t>
        </is>
      </c>
      <c r="B21" s="4" t="inlineStr">
        <is>
          <t xml:space="preserve"> </t>
        </is>
      </c>
    </row>
    <row r="22">
      <c r="A22" s="4" t="inlineStr">
        <is>
          <t>Target Shares</t>
        </is>
      </c>
      <c r="B22" s="6" t="n">
        <v>108750</v>
      </c>
    </row>
    <row r="23">
      <c r="A23" s="4" t="inlineStr">
        <is>
          <t>Payout Factor</t>
        </is>
      </c>
      <c r="B23" s="10" t="n">
        <v>1.64</v>
      </c>
    </row>
    <row r="24">
      <c r="A24" s="4" t="inlineStr">
        <is>
          <t>Performance Adjustment, Shares</t>
        </is>
      </c>
      <c r="B24" s="6" t="n">
        <v>696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alculation of EPS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639471</v>
      </c>
      <c r="C4" s="7" t="n">
        <v>545799</v>
      </c>
      <c r="D4" s="7" t="n">
        <v>373028</v>
      </c>
    </row>
    <row r="5">
      <c r="A5" s="4" t="inlineStr">
        <is>
          <t>Weighted-average common shares outstanding, basic</t>
        </is>
      </c>
      <c r="B5" s="6" t="n">
        <v>151838</v>
      </c>
      <c r="C5" s="6" t="n">
        <v>154533</v>
      </c>
      <c r="D5" s="6" t="n">
        <v>155627</v>
      </c>
    </row>
    <row r="6">
      <c r="A6" s="4" t="inlineStr">
        <is>
          <t>Dilutive effect of nonvested shares</t>
        </is>
      </c>
      <c r="B6" s="6" t="n">
        <v>2005</v>
      </c>
      <c r="C6" s="6" t="n">
        <v>1723</v>
      </c>
      <c r="D6" s="6" t="n">
        <v>981</v>
      </c>
    </row>
    <row r="7">
      <c r="A7" s="4" t="inlineStr">
        <is>
          <t>Weighted-average common shares outstanding, diluted</t>
        </is>
      </c>
      <c r="B7" s="6" t="n">
        <v>153843</v>
      </c>
      <c r="C7" s="6" t="n">
        <v>156256</v>
      </c>
      <c r="D7" s="6" t="n">
        <v>156608</v>
      </c>
    </row>
    <row r="8">
      <c r="A8" s="4" t="inlineStr">
        <is>
          <t>Anti-dilutive common shares excluded above</t>
        </is>
      </c>
      <c r="B8" s="6" t="n">
        <v>7</v>
      </c>
      <c r="C8" s="6" t="n">
        <v>5</v>
      </c>
      <c r="D8" s="6" t="n">
        <v>37</v>
      </c>
    </row>
    <row r="9">
      <c r="A9" s="3" t="inlineStr">
        <is>
          <t>Net earnings attributable to Skechers U.S.A., Inc.</t>
        </is>
      </c>
      <c r="B9" s="4" t="inlineStr">
        <is>
          <t xml:space="preserve"> </t>
        </is>
      </c>
      <c r="C9" s="4" t="inlineStr">
        <is>
          <t xml:space="preserve"> </t>
        </is>
      </c>
      <c r="D9" s="4" t="inlineStr">
        <is>
          <t xml:space="preserve"> </t>
        </is>
      </c>
    </row>
    <row r="10">
      <c r="A10" s="4" t="inlineStr">
        <is>
          <t>Basic</t>
        </is>
      </c>
      <c r="B10" s="9" t="n">
        <v>4.21</v>
      </c>
      <c r="C10" s="9" t="n">
        <v>3.53</v>
      </c>
      <c r="D10" s="9" t="n">
        <v>2.4</v>
      </c>
    </row>
    <row r="11">
      <c r="A11" s="4" t="inlineStr">
        <is>
          <t>Diluted</t>
        </is>
      </c>
      <c r="B11" s="9" t="n">
        <v>4.16</v>
      </c>
      <c r="C11" s="9" t="n">
        <v>3.49</v>
      </c>
      <c r="D11" s="9" t="n">
        <v>2.3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52" customWidth="1" min="5" max="5"/>
    <col width="52" customWidth="1" min="6" max="6"/>
    <col width="36" customWidth="1" min="7" max="7"/>
    <col width="46" customWidth="1" min="8" max="8"/>
    <col width="27" customWidth="1" min="9" max="9"/>
    <col width="38" customWidth="1" min="10" max="10"/>
    <col width="34" customWidth="1" min="11" max="11"/>
  </cols>
  <sheetData>
    <row r="1">
      <c r="A1" s="1" t="inlineStr">
        <is>
          <t>Consolidated Statements of Stockholders' Equity and Redeemable Noncontrolling Interest - USD ($) shares in Thousands, $ in Thousands</t>
        </is>
      </c>
      <c r="B1" s="2" t="inlineStr">
        <is>
          <t>Total</t>
        </is>
      </c>
      <c r="C1" s="2" t="inlineStr">
        <is>
          <t>Class A Common Stock [Member]</t>
        </is>
      </c>
      <c r="D1" s="2" t="inlineStr">
        <is>
          <t>Class B Common Stock [Member]</t>
        </is>
      </c>
      <c r="E1" s="2" t="inlineStr">
        <is>
          <t>Common Stock [Member] Class A Common Stock [Member]</t>
        </is>
      </c>
      <c r="F1" s="2" t="inlineStr">
        <is>
          <t>Common Stock [Member] Class B Common Stock [Member]</t>
        </is>
      </c>
      <c r="G1" s="2" t="inlineStr">
        <is>
          <t>Additional Paid-in-Capital [Member]</t>
        </is>
      </c>
      <c r="H1" s="2" t="inlineStr">
        <is>
          <t>Accumulated Other Comprehensive Loss [Member]</t>
        </is>
      </c>
      <c r="I1" s="2" t="inlineStr">
        <is>
          <t>Retained Earnings [Member]</t>
        </is>
      </c>
      <c r="J1" s="2" t="inlineStr">
        <is>
          <t>Skechers U.S.A., Inc. Equity [Member]</t>
        </is>
      </c>
      <c r="K1" s="2" t="inlineStr">
        <is>
          <t>Noncontrolling Interests [Member]</t>
        </is>
      </c>
    </row>
    <row r="2">
      <c r="A2" s="4" t="inlineStr">
        <is>
          <t>Beginning Balance at Dec. 31, 2021</t>
        </is>
      </c>
      <c r="B2" s="7" t="n">
        <v>3463867</v>
      </c>
      <c r="C2" s="4" t="inlineStr">
        <is>
          <t xml:space="preserve"> </t>
        </is>
      </c>
      <c r="D2" s="4" t="inlineStr">
        <is>
          <t xml:space="preserve"> </t>
        </is>
      </c>
      <c r="E2" s="7" t="n">
        <v>135</v>
      </c>
      <c r="F2" s="7" t="n">
        <v>21</v>
      </c>
      <c r="G2" s="7" t="n">
        <v>429608</v>
      </c>
      <c r="H2" s="7" t="n">
        <v>-48323</v>
      </c>
      <c r="I2" s="7" t="n">
        <v>2877903</v>
      </c>
      <c r="J2" s="7" t="n">
        <v>3259344</v>
      </c>
      <c r="K2" s="7" t="n">
        <v>204523</v>
      </c>
    </row>
    <row r="3">
      <c r="A3" s="4" t="inlineStr">
        <is>
          <t>Beginning Balance at Dec. 31, 2021</t>
        </is>
      </c>
      <c r="B3" s="6" t="n">
        <v>7820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Shares at Dec. 31, 2021</t>
        </is>
      </c>
      <c r="B4" s="4" t="inlineStr">
        <is>
          <t xml:space="preserve"> </t>
        </is>
      </c>
      <c r="C4" s="4" t="inlineStr">
        <is>
          <t xml:space="preserve"> </t>
        </is>
      </c>
      <c r="D4" s="4" t="inlineStr">
        <is>
          <t xml:space="preserve"> </t>
        </is>
      </c>
      <c r="E4" s="6" t="n">
        <v>135107</v>
      </c>
      <c r="F4" s="6" t="n">
        <v>20939</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earnings</t>
        </is>
      </c>
      <c r="B5" s="6" t="n">
        <v>4307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73028</v>
      </c>
      <c r="J5" s="6" t="n">
        <v>373028</v>
      </c>
      <c r="K5" s="6" t="n">
        <v>57744</v>
      </c>
    </row>
    <row r="6">
      <c r="A6" s="4" t="inlineStr">
        <is>
          <t>Net earnings</t>
        </is>
      </c>
      <c r="B6" s="6" t="n">
        <v>-16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oreign currency translation adjustment</t>
        </is>
      </c>
      <c r="B7" s="6" t="n">
        <v>-55326</v>
      </c>
      <c r="C7" s="4" t="inlineStr">
        <is>
          <t xml:space="preserve"> </t>
        </is>
      </c>
      <c r="D7" s="4" t="inlineStr">
        <is>
          <t xml:space="preserve"> </t>
        </is>
      </c>
      <c r="E7" s="4" t="inlineStr">
        <is>
          <t xml:space="preserve"> </t>
        </is>
      </c>
      <c r="F7" s="4" t="inlineStr">
        <is>
          <t xml:space="preserve"> </t>
        </is>
      </c>
      <c r="G7" s="4" t="inlineStr">
        <is>
          <t xml:space="preserve"> </t>
        </is>
      </c>
      <c r="H7" s="6" t="n">
        <v>-36574</v>
      </c>
      <c r="I7" s="4" t="inlineStr">
        <is>
          <t xml:space="preserve"> </t>
        </is>
      </c>
      <c r="J7" s="6" t="n">
        <v>-36574</v>
      </c>
      <c r="K7" s="6" t="n">
        <v>-18752</v>
      </c>
    </row>
    <row r="8">
      <c r="A8" s="4" t="inlineStr">
        <is>
          <t>Foreign currency translation adjustment</t>
        </is>
      </c>
      <c r="B8" s="6" t="n">
        <v>177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stributions to noncontrolling interests</t>
        </is>
      </c>
      <c r="B9" s="6" t="n">
        <v>-293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9320</v>
      </c>
    </row>
    <row r="10">
      <c r="A10" s="4" t="inlineStr">
        <is>
          <t>Net unrealized gain (loss) on derivative contract</t>
        </is>
      </c>
      <c r="B10" s="6" t="n">
        <v>9787</v>
      </c>
      <c r="C10" s="4" t="inlineStr">
        <is>
          <t xml:space="preserve"> </t>
        </is>
      </c>
      <c r="D10" s="4" t="inlineStr">
        <is>
          <t xml:space="preserve"> </t>
        </is>
      </c>
      <c r="E10" s="4" t="inlineStr">
        <is>
          <t xml:space="preserve"> </t>
        </is>
      </c>
      <c r="F10" s="4" t="inlineStr">
        <is>
          <t xml:space="preserve"> </t>
        </is>
      </c>
      <c r="G10" s="6" t="n">
        <v>753</v>
      </c>
      <c r="H10" s="4" t="inlineStr">
        <is>
          <t xml:space="preserve"> </t>
        </is>
      </c>
      <c r="I10" s="4" t="inlineStr">
        <is>
          <t xml:space="preserve"> </t>
        </is>
      </c>
      <c r="J10" s="6" t="n">
        <v>753</v>
      </c>
      <c r="K10" s="6" t="n">
        <v>9034</v>
      </c>
    </row>
    <row r="11">
      <c r="A11" s="4" t="inlineStr">
        <is>
          <t>Stock compensation expense</t>
        </is>
      </c>
      <c r="B11" s="6" t="n">
        <v>59874</v>
      </c>
      <c r="C11" s="4" t="inlineStr">
        <is>
          <t xml:space="preserve"> </t>
        </is>
      </c>
      <c r="D11" s="4" t="inlineStr">
        <is>
          <t xml:space="preserve"> </t>
        </is>
      </c>
      <c r="E11" s="4" t="inlineStr">
        <is>
          <t xml:space="preserve"> </t>
        </is>
      </c>
      <c r="F11" s="4" t="inlineStr">
        <is>
          <t xml:space="preserve"> </t>
        </is>
      </c>
      <c r="G11" s="6" t="n">
        <v>59874</v>
      </c>
      <c r="H11" s="4" t="inlineStr">
        <is>
          <t xml:space="preserve"> </t>
        </is>
      </c>
      <c r="I11" s="4" t="inlineStr">
        <is>
          <t xml:space="preserve"> </t>
        </is>
      </c>
      <c r="J11" s="6" t="n">
        <v>59874</v>
      </c>
      <c r="K11" s="4" t="inlineStr">
        <is>
          <t xml:space="preserve"> </t>
        </is>
      </c>
    </row>
    <row r="12">
      <c r="A12" s="4" t="inlineStr">
        <is>
          <t>Proceeds from the employee stock purchase plan</t>
        </is>
      </c>
      <c r="B12" s="6" t="n">
        <v>8131</v>
      </c>
      <c r="C12" s="4" t="inlineStr">
        <is>
          <t xml:space="preserve"> </t>
        </is>
      </c>
      <c r="D12" s="4" t="inlineStr">
        <is>
          <t xml:space="preserve"> </t>
        </is>
      </c>
      <c r="E12" s="4" t="inlineStr">
        <is>
          <t xml:space="preserve"> </t>
        </is>
      </c>
      <c r="F12" s="4" t="inlineStr">
        <is>
          <t xml:space="preserve"> </t>
        </is>
      </c>
      <c r="G12" s="6" t="n">
        <v>8131</v>
      </c>
      <c r="H12" s="4" t="inlineStr">
        <is>
          <t xml:space="preserve"> </t>
        </is>
      </c>
      <c r="I12" s="4" t="inlineStr">
        <is>
          <t xml:space="preserve"> </t>
        </is>
      </c>
      <c r="J12" s="6" t="n">
        <v>8131</v>
      </c>
      <c r="K12" s="4" t="inlineStr">
        <is>
          <t xml:space="preserve"> </t>
        </is>
      </c>
    </row>
    <row r="13">
      <c r="A13" s="4" t="inlineStr">
        <is>
          <t>Proceeds from the employee stock purchase plan, Shares</t>
        </is>
      </c>
      <c r="B13" s="4" t="inlineStr">
        <is>
          <t xml:space="preserve"> </t>
        </is>
      </c>
      <c r="C13" s="4" t="inlineStr">
        <is>
          <t xml:space="preserve"> </t>
        </is>
      </c>
      <c r="D13" s="4" t="inlineStr">
        <is>
          <t xml:space="preserve"> </t>
        </is>
      </c>
      <c r="E13" s="6" t="n">
        <v>24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under the incentive award plan</t>
        </is>
      </c>
      <c r="B14" s="6" t="n">
        <v>1</v>
      </c>
      <c r="C14" s="4" t="inlineStr">
        <is>
          <t xml:space="preserve"> </t>
        </is>
      </c>
      <c r="D14" s="4" t="inlineStr">
        <is>
          <t xml:space="preserve"> </t>
        </is>
      </c>
      <c r="E14" s="7" t="n">
        <v>2</v>
      </c>
      <c r="F14" s="4" t="inlineStr">
        <is>
          <t xml:space="preserve"> </t>
        </is>
      </c>
      <c r="G14" s="6" t="n">
        <v>-1</v>
      </c>
      <c r="H14" s="4" t="inlineStr">
        <is>
          <t xml:space="preserve"> </t>
        </is>
      </c>
      <c r="I14" s="4" t="inlineStr">
        <is>
          <t xml:space="preserve"> </t>
        </is>
      </c>
      <c r="J14" s="6" t="n">
        <v>1</v>
      </c>
      <c r="K14" s="4" t="inlineStr">
        <is>
          <t xml:space="preserve"> </t>
        </is>
      </c>
    </row>
    <row r="15">
      <c r="A15" s="4" t="inlineStr">
        <is>
          <t>Shares issued under the incentive award plan, Shares</t>
        </is>
      </c>
      <c r="B15" s="4" t="inlineStr">
        <is>
          <t xml:space="preserve"> </t>
        </is>
      </c>
      <c r="C15" s="4" t="inlineStr">
        <is>
          <t xml:space="preserve"> </t>
        </is>
      </c>
      <c r="D15" s="4" t="inlineStr">
        <is>
          <t xml:space="preserve"> </t>
        </is>
      </c>
      <c r="E15" s="6" t="n">
        <v>142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redeemed for employee tax withholdings</t>
        </is>
      </c>
      <c r="B16" s="6" t="n">
        <v>-20324</v>
      </c>
      <c r="C16" s="4" t="inlineStr">
        <is>
          <t xml:space="preserve"> </t>
        </is>
      </c>
      <c r="D16" s="4" t="inlineStr">
        <is>
          <t xml:space="preserve"> </t>
        </is>
      </c>
      <c r="E16" s="7" t="n">
        <v>-1</v>
      </c>
      <c r="F16" s="4" t="inlineStr">
        <is>
          <t xml:space="preserve"> </t>
        </is>
      </c>
      <c r="G16" s="6" t="n">
        <v>-20323</v>
      </c>
      <c r="H16" s="4" t="inlineStr">
        <is>
          <t xml:space="preserve"> </t>
        </is>
      </c>
      <c r="I16" s="4" t="inlineStr">
        <is>
          <t xml:space="preserve"> </t>
        </is>
      </c>
      <c r="J16" s="6" t="n">
        <v>-20324</v>
      </c>
      <c r="K16" s="4" t="inlineStr">
        <is>
          <t xml:space="preserve"> </t>
        </is>
      </c>
    </row>
    <row r="17">
      <c r="A17" s="4" t="inlineStr">
        <is>
          <t>Shares redeemed for employee tax withholdings, Shares</t>
        </is>
      </c>
      <c r="B17" s="4" t="inlineStr">
        <is>
          <t xml:space="preserve"> </t>
        </is>
      </c>
      <c r="C17" s="4" t="inlineStr">
        <is>
          <t xml:space="preserve"> </t>
        </is>
      </c>
      <c r="D17" s="4" t="inlineStr">
        <is>
          <t xml:space="preserve"> </t>
        </is>
      </c>
      <c r="E17" s="6" t="n">
        <v>-50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urchases of common stock</t>
        </is>
      </c>
      <c r="B18" s="6" t="n">
        <v>-74245</v>
      </c>
      <c r="C18" s="4" t="inlineStr">
        <is>
          <t xml:space="preserve"> </t>
        </is>
      </c>
      <c r="D18" s="4" t="inlineStr">
        <is>
          <t xml:space="preserve"> </t>
        </is>
      </c>
      <c r="E18" s="7" t="n">
        <v>-2</v>
      </c>
      <c r="F18" s="4" t="inlineStr">
        <is>
          <t xml:space="preserve"> </t>
        </is>
      </c>
      <c r="G18" s="6" t="n">
        <v>-74243</v>
      </c>
      <c r="H18" s="4" t="inlineStr">
        <is>
          <t xml:space="preserve"> </t>
        </is>
      </c>
      <c r="I18" s="4" t="inlineStr">
        <is>
          <t xml:space="preserve"> </t>
        </is>
      </c>
      <c r="J18" s="6" t="n">
        <v>-74245</v>
      </c>
      <c r="K18" s="4" t="inlineStr">
        <is>
          <t xml:space="preserve"> </t>
        </is>
      </c>
    </row>
    <row r="19">
      <c r="A19" s="4" t="inlineStr">
        <is>
          <t>Repurchases of common stock, Shares</t>
        </is>
      </c>
      <c r="B19" s="4" t="inlineStr">
        <is>
          <t xml:space="preserve"> </t>
        </is>
      </c>
      <c r="C19" s="4" t="inlineStr">
        <is>
          <t xml:space="preserve"> </t>
        </is>
      </c>
      <c r="D19" s="4" t="inlineStr">
        <is>
          <t xml:space="preserve"> </t>
        </is>
      </c>
      <c r="E19" s="6" t="n">
        <v>-192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of Class B Common Stock into Class A Common Stock, Shares</t>
        </is>
      </c>
      <c r="B20" s="4" t="inlineStr">
        <is>
          <t xml:space="preserve"> </t>
        </is>
      </c>
      <c r="C20" s="4" t="inlineStr">
        <is>
          <t xml:space="preserve"> </t>
        </is>
      </c>
      <c r="D20" s="4" t="inlineStr">
        <is>
          <t xml:space="preserve"> </t>
        </is>
      </c>
      <c r="E20" s="6" t="n">
        <v>129</v>
      </c>
      <c r="F20" s="6" t="n">
        <v>-12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ing Balance at Dec. 31, 2022</t>
        </is>
      </c>
      <c r="B21" s="6" t="n">
        <v>3793217</v>
      </c>
      <c r="C21" s="4" t="inlineStr">
        <is>
          <t xml:space="preserve"> </t>
        </is>
      </c>
      <c r="D21" s="4" t="inlineStr">
        <is>
          <t xml:space="preserve"> </t>
        </is>
      </c>
      <c r="E21" s="7" t="n">
        <v>134</v>
      </c>
      <c r="F21" s="7" t="n">
        <v>21</v>
      </c>
      <c r="G21" s="6" t="n">
        <v>403799</v>
      </c>
      <c r="H21" s="6" t="n">
        <v>-84897</v>
      </c>
      <c r="I21" s="6" t="n">
        <v>3250931</v>
      </c>
      <c r="J21" s="6" t="n">
        <v>3569988</v>
      </c>
      <c r="K21" s="6" t="n">
        <v>223229</v>
      </c>
    </row>
    <row r="22">
      <c r="A22" s="4" t="inlineStr">
        <is>
          <t>Ending Balance at Dec. 31, 2022</t>
        </is>
      </c>
      <c r="B22" s="6" t="n">
        <v>783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ding Balance, Shares at Dec. 31, 2022</t>
        </is>
      </c>
      <c r="B23" s="4" t="inlineStr">
        <is>
          <t xml:space="preserve"> </t>
        </is>
      </c>
      <c r="C23" s="4" t="inlineStr">
        <is>
          <t xml:space="preserve"> </t>
        </is>
      </c>
      <c r="D23" s="4" t="inlineStr">
        <is>
          <t xml:space="preserve"> </t>
        </is>
      </c>
      <c r="E23" s="6" t="n">
        <v>134473</v>
      </c>
      <c r="F23" s="6" t="n">
        <v>2081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earnings</t>
        </is>
      </c>
      <c r="B24" s="6" t="n">
        <v>6425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45799</v>
      </c>
      <c r="J24" s="6" t="n">
        <v>545799</v>
      </c>
      <c r="K24" s="6" t="n">
        <v>96766</v>
      </c>
    </row>
    <row r="25">
      <c r="A25" s="4" t="inlineStr">
        <is>
          <t>Net earnings</t>
        </is>
      </c>
      <c r="B25" s="6" t="n">
        <v>735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oreign currency translation adjustment</t>
        </is>
      </c>
      <c r="B26" s="6" t="n">
        <v>7136</v>
      </c>
      <c r="C26" s="4" t="inlineStr">
        <is>
          <t xml:space="preserve"> </t>
        </is>
      </c>
      <c r="D26" s="4" t="inlineStr">
        <is>
          <t xml:space="preserve"> </t>
        </is>
      </c>
      <c r="E26" s="4" t="inlineStr">
        <is>
          <t xml:space="preserve"> </t>
        </is>
      </c>
      <c r="F26" s="4" t="inlineStr">
        <is>
          <t xml:space="preserve"> </t>
        </is>
      </c>
      <c r="G26" s="4" t="inlineStr">
        <is>
          <t xml:space="preserve"> </t>
        </is>
      </c>
      <c r="H26" s="6" t="n">
        <v>11509</v>
      </c>
      <c r="I26" s="4" t="inlineStr">
        <is>
          <t xml:space="preserve"> </t>
        </is>
      </c>
      <c r="J26" s="6" t="n">
        <v>11509</v>
      </c>
      <c r="K26" s="6" t="n">
        <v>-4373</v>
      </c>
    </row>
    <row r="27">
      <c r="A27" s="4" t="inlineStr">
        <is>
          <t>Foreign currency translation adjustment</t>
        </is>
      </c>
      <c r="B27" s="6" t="n">
        <v>41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stributions to noncontrolling interests</t>
        </is>
      </c>
      <c r="B28" s="6" t="n">
        <v>-1771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7719</v>
      </c>
    </row>
    <row r="29">
      <c r="A29" s="4" t="inlineStr">
        <is>
          <t>Purchase of noncontrolling interest</t>
        </is>
      </c>
      <c r="B29" s="6" t="n">
        <v>-6000</v>
      </c>
      <c r="C29" s="4" t="inlineStr">
        <is>
          <t xml:space="preserve"> </t>
        </is>
      </c>
      <c r="D29" s="4" t="inlineStr">
        <is>
          <t xml:space="preserve"> </t>
        </is>
      </c>
      <c r="E29" s="4" t="inlineStr">
        <is>
          <t xml:space="preserve"> </t>
        </is>
      </c>
      <c r="F29" s="4" t="inlineStr">
        <is>
          <t xml:space="preserve"> </t>
        </is>
      </c>
      <c r="G29" s="6" t="n">
        <v>-2853</v>
      </c>
      <c r="H29" s="4" t="inlineStr">
        <is>
          <t xml:space="preserve"> </t>
        </is>
      </c>
      <c r="I29" s="4" t="inlineStr">
        <is>
          <t xml:space="preserve"> </t>
        </is>
      </c>
      <c r="J29" s="6" t="n">
        <v>-2853</v>
      </c>
      <c r="K29" s="6" t="n">
        <v>-3147</v>
      </c>
    </row>
    <row r="30">
      <c r="A30" s="4" t="inlineStr">
        <is>
          <t>Net unrealized gain (loss) on derivative contract</t>
        </is>
      </c>
      <c r="B30" s="6" t="n">
        <v>-388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888</v>
      </c>
    </row>
    <row r="31">
      <c r="A31" s="4" t="inlineStr">
        <is>
          <t>Stock compensation expense</t>
        </is>
      </c>
      <c r="B31" s="6" t="n">
        <v>67960</v>
      </c>
      <c r="C31" s="4" t="inlineStr">
        <is>
          <t xml:space="preserve"> </t>
        </is>
      </c>
      <c r="D31" s="4" t="inlineStr">
        <is>
          <t xml:space="preserve"> </t>
        </is>
      </c>
      <c r="E31" s="4" t="inlineStr">
        <is>
          <t xml:space="preserve"> </t>
        </is>
      </c>
      <c r="F31" s="4" t="inlineStr">
        <is>
          <t xml:space="preserve"> </t>
        </is>
      </c>
      <c r="G31" s="6" t="n">
        <v>67960</v>
      </c>
      <c r="H31" s="4" t="inlineStr">
        <is>
          <t xml:space="preserve"> </t>
        </is>
      </c>
      <c r="I31" s="4" t="inlineStr">
        <is>
          <t xml:space="preserve"> </t>
        </is>
      </c>
      <c r="J31" s="6" t="n">
        <v>67960</v>
      </c>
      <c r="K31" s="4" t="inlineStr">
        <is>
          <t xml:space="preserve"> </t>
        </is>
      </c>
    </row>
    <row r="32">
      <c r="A32" s="4" t="inlineStr">
        <is>
          <t>Proceeds from the employee stock purchase plan</t>
        </is>
      </c>
      <c r="B32" s="6" t="n">
        <v>9445</v>
      </c>
      <c r="C32" s="4" t="inlineStr">
        <is>
          <t xml:space="preserve"> </t>
        </is>
      </c>
      <c r="D32" s="4" t="inlineStr">
        <is>
          <t xml:space="preserve"> </t>
        </is>
      </c>
      <c r="E32" s="4" t="inlineStr">
        <is>
          <t xml:space="preserve"> </t>
        </is>
      </c>
      <c r="F32" s="4" t="inlineStr">
        <is>
          <t xml:space="preserve"> </t>
        </is>
      </c>
      <c r="G32" s="6" t="n">
        <v>9445</v>
      </c>
      <c r="H32" s="4" t="inlineStr">
        <is>
          <t xml:space="preserve"> </t>
        </is>
      </c>
      <c r="I32" s="4" t="inlineStr">
        <is>
          <t xml:space="preserve"> </t>
        </is>
      </c>
      <c r="J32" s="6" t="n">
        <v>9445</v>
      </c>
      <c r="K32" s="4" t="inlineStr">
        <is>
          <t xml:space="preserve"> </t>
        </is>
      </c>
    </row>
    <row r="33">
      <c r="A33" s="4" t="inlineStr">
        <is>
          <t>Proceeds from the employee stock purchase plan, Shares</t>
        </is>
      </c>
      <c r="B33" s="4" t="inlineStr">
        <is>
          <t xml:space="preserve"> </t>
        </is>
      </c>
      <c r="C33" s="4" t="inlineStr">
        <is>
          <t xml:space="preserve"> </t>
        </is>
      </c>
      <c r="D33" s="4" t="inlineStr">
        <is>
          <t xml:space="preserve"> </t>
        </is>
      </c>
      <c r="E33" s="6" t="n">
        <v>24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 under the incentive award plan</t>
        </is>
      </c>
      <c r="B34" s="4" t="inlineStr">
        <is>
          <t xml:space="preserve"> </t>
        </is>
      </c>
      <c r="C34" s="4" t="inlineStr">
        <is>
          <t xml:space="preserve"> </t>
        </is>
      </c>
      <c r="D34" s="4" t="inlineStr">
        <is>
          <t xml:space="preserve"> </t>
        </is>
      </c>
      <c r="E34" s="7" t="n">
        <v>1</v>
      </c>
      <c r="F34" s="4" t="inlineStr">
        <is>
          <t xml:space="preserve"> </t>
        </is>
      </c>
      <c r="G34" s="6" t="n">
        <v>-1</v>
      </c>
      <c r="H34" s="4" t="inlineStr">
        <is>
          <t xml:space="preserve"> </t>
        </is>
      </c>
      <c r="I34" s="4" t="inlineStr">
        <is>
          <t xml:space="preserve"> </t>
        </is>
      </c>
      <c r="J34" s="4" t="inlineStr">
        <is>
          <t xml:space="preserve"> </t>
        </is>
      </c>
      <c r="K34" s="4" t="inlineStr">
        <is>
          <t xml:space="preserve"> </t>
        </is>
      </c>
    </row>
    <row r="35">
      <c r="A35" s="4" t="inlineStr">
        <is>
          <t>Shares issued under the incentive award plan, Shares</t>
        </is>
      </c>
      <c r="B35" s="4" t="inlineStr">
        <is>
          <t xml:space="preserve"> </t>
        </is>
      </c>
      <c r="C35" s="4" t="inlineStr">
        <is>
          <t xml:space="preserve"> </t>
        </is>
      </c>
      <c r="D35" s="4" t="inlineStr">
        <is>
          <t xml:space="preserve"> </t>
        </is>
      </c>
      <c r="E35" s="6" t="n">
        <v>112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redeemed for employee tax withholdings</t>
        </is>
      </c>
      <c r="B36" s="6" t="n">
        <v>-22442</v>
      </c>
      <c r="C36" s="4" t="inlineStr">
        <is>
          <t xml:space="preserve"> </t>
        </is>
      </c>
      <c r="D36" s="4" t="inlineStr">
        <is>
          <t xml:space="preserve"> </t>
        </is>
      </c>
      <c r="E36" s="4" t="inlineStr">
        <is>
          <t xml:space="preserve"> </t>
        </is>
      </c>
      <c r="F36" s="4" t="inlineStr">
        <is>
          <t xml:space="preserve"> </t>
        </is>
      </c>
      <c r="G36" s="6" t="n">
        <v>-22442</v>
      </c>
      <c r="H36" s="4" t="inlineStr">
        <is>
          <t xml:space="preserve"> </t>
        </is>
      </c>
      <c r="I36" s="4" t="inlineStr">
        <is>
          <t xml:space="preserve"> </t>
        </is>
      </c>
      <c r="J36" s="6" t="n">
        <v>-22442</v>
      </c>
      <c r="K36" s="4" t="inlineStr">
        <is>
          <t xml:space="preserve"> </t>
        </is>
      </c>
    </row>
    <row r="37">
      <c r="A37" s="4" t="inlineStr">
        <is>
          <t>Shares redeemed for employee tax withholdings, Shares</t>
        </is>
      </c>
      <c r="B37" s="4" t="inlineStr">
        <is>
          <t xml:space="preserve"> </t>
        </is>
      </c>
      <c r="C37" s="4" t="inlineStr">
        <is>
          <t xml:space="preserve"> </t>
        </is>
      </c>
      <c r="D37" s="4" t="inlineStr">
        <is>
          <t xml:space="preserve"> </t>
        </is>
      </c>
      <c r="E37" s="6" t="n">
        <v>-42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urchases of common stock</t>
        </is>
      </c>
      <c r="B38" s="6" t="n">
        <v>-160064</v>
      </c>
      <c r="C38" s="4" t="inlineStr">
        <is>
          <t xml:space="preserve"> </t>
        </is>
      </c>
      <c r="D38" s="4" t="inlineStr">
        <is>
          <t xml:space="preserve"> </t>
        </is>
      </c>
      <c r="E38" s="7" t="n">
        <v>-3</v>
      </c>
      <c r="F38" s="4" t="inlineStr">
        <is>
          <t xml:space="preserve"> </t>
        </is>
      </c>
      <c r="G38" s="6" t="n">
        <v>-160061</v>
      </c>
      <c r="H38" s="4" t="inlineStr">
        <is>
          <t xml:space="preserve"> </t>
        </is>
      </c>
      <c r="I38" s="4" t="inlineStr">
        <is>
          <t xml:space="preserve"> </t>
        </is>
      </c>
      <c r="J38" s="6" t="n">
        <v>-160064</v>
      </c>
      <c r="K38" s="4" t="inlineStr">
        <is>
          <t xml:space="preserve"> </t>
        </is>
      </c>
    </row>
    <row r="39">
      <c r="A39" s="4" t="inlineStr">
        <is>
          <t>Repurchases of common stock, Shares</t>
        </is>
      </c>
      <c r="B39" s="4" t="inlineStr">
        <is>
          <t xml:space="preserve"> </t>
        </is>
      </c>
      <c r="C39" s="4" t="inlineStr">
        <is>
          <t xml:space="preserve"> </t>
        </is>
      </c>
      <c r="D39" s="4" t="inlineStr">
        <is>
          <t xml:space="preserve"> </t>
        </is>
      </c>
      <c r="E39" s="6" t="n">
        <v>-319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of Class B Common Stock into Class A Common Stock</t>
        </is>
      </c>
      <c r="B40" s="4" t="inlineStr">
        <is>
          <t xml:space="preserve"> </t>
        </is>
      </c>
      <c r="C40" s="4" t="inlineStr">
        <is>
          <t xml:space="preserve"> </t>
        </is>
      </c>
      <c r="D40" s="4" t="inlineStr">
        <is>
          <t xml:space="preserve"> </t>
        </is>
      </c>
      <c r="E40" s="7" t="n">
        <v>1</v>
      </c>
      <c r="F40" s="7" t="n">
        <v>-1</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sion of Class B Common Stock into Class A Common Stock, Shares</t>
        </is>
      </c>
      <c r="B41" s="4" t="inlineStr">
        <is>
          <t xml:space="preserve"> </t>
        </is>
      </c>
      <c r="C41" s="4" t="inlineStr">
        <is>
          <t xml:space="preserve"> </t>
        </is>
      </c>
      <c r="D41" s="4" t="inlineStr">
        <is>
          <t xml:space="preserve"> </t>
        </is>
      </c>
      <c r="E41" s="6" t="n">
        <v>628</v>
      </c>
      <c r="F41" s="6" t="n">
        <v>-628</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nding Balance at Dec. 31, 2023</t>
        </is>
      </c>
      <c r="B42" s="6" t="n">
        <v>4310210</v>
      </c>
      <c r="C42" s="4" t="inlineStr">
        <is>
          <t xml:space="preserve"> </t>
        </is>
      </c>
      <c r="D42" s="4" t="inlineStr">
        <is>
          <t xml:space="preserve"> </t>
        </is>
      </c>
      <c r="E42" s="7" t="n">
        <v>133</v>
      </c>
      <c r="F42" s="7" t="n">
        <v>20</v>
      </c>
      <c r="G42" s="6" t="n">
        <v>295847</v>
      </c>
      <c r="H42" s="6" t="n">
        <v>-73388</v>
      </c>
      <c r="I42" s="6" t="n">
        <v>3796730</v>
      </c>
      <c r="J42" s="6" t="n">
        <v>4019342</v>
      </c>
      <c r="K42" s="6" t="n">
        <v>290868</v>
      </c>
    </row>
    <row r="43">
      <c r="A43" s="4" t="inlineStr">
        <is>
          <t>Ending Balance at Dec. 31, 2023</t>
        </is>
      </c>
      <c r="B43" s="6" t="n">
        <v>8983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nding Balance, Shares at Dec. 31, 2023</t>
        </is>
      </c>
      <c r="B44" s="4" t="inlineStr">
        <is>
          <t xml:space="preserve"> </t>
        </is>
      </c>
      <c r="C44" s="6" t="n">
        <v>132837</v>
      </c>
      <c r="D44" s="6" t="n">
        <v>20182</v>
      </c>
      <c r="E44" s="6" t="n">
        <v>132837</v>
      </c>
      <c r="F44" s="6" t="n">
        <v>20182</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earnings</t>
        </is>
      </c>
      <c r="B45" s="6" t="n">
        <v>71845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39471</v>
      </c>
      <c r="J45" s="6" t="n">
        <v>639471</v>
      </c>
      <c r="K45" s="6" t="n">
        <v>78985</v>
      </c>
    </row>
    <row r="46">
      <c r="A46" s="4" t="inlineStr">
        <is>
          <t>Net earnings</t>
        </is>
      </c>
      <c r="B46" s="6" t="n">
        <v>1115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oreign currency translation adjustment</t>
        </is>
      </c>
      <c r="B47" s="6" t="n">
        <v>-120036</v>
      </c>
      <c r="C47" s="4" t="inlineStr">
        <is>
          <t xml:space="preserve"> </t>
        </is>
      </c>
      <c r="D47" s="4" t="inlineStr">
        <is>
          <t xml:space="preserve"> </t>
        </is>
      </c>
      <c r="E47" s="4" t="inlineStr">
        <is>
          <t xml:space="preserve"> </t>
        </is>
      </c>
      <c r="F47" s="4" t="inlineStr">
        <is>
          <t xml:space="preserve"> </t>
        </is>
      </c>
      <c r="G47" s="4" t="inlineStr">
        <is>
          <t xml:space="preserve"> </t>
        </is>
      </c>
      <c r="H47" s="6" t="n">
        <v>-97833</v>
      </c>
      <c r="I47" s="4" t="inlineStr">
        <is>
          <t xml:space="preserve"> </t>
        </is>
      </c>
      <c r="J47" s="6" t="n">
        <v>-97833</v>
      </c>
      <c r="K47" s="6" t="n">
        <v>-22203</v>
      </c>
    </row>
    <row r="48">
      <c r="A48" s="4" t="inlineStr">
        <is>
          <t>Foreign currency translation adjustment</t>
        </is>
      </c>
      <c r="B48" s="6" t="n">
        <v>-1089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tributions from noncontrolling interests</t>
        </is>
      </c>
      <c r="B49" s="6" t="n">
        <v>1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50000</v>
      </c>
    </row>
    <row r="50">
      <c r="A50" s="4" t="inlineStr">
        <is>
          <t>Distributions to noncontrolling interests</t>
        </is>
      </c>
      <c r="B50" s="6" t="n">
        <v>-3988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9887</v>
      </c>
    </row>
    <row r="51">
      <c r="A51" s="4" t="inlineStr">
        <is>
          <t>Net unrealized gain (loss) on derivative contract</t>
        </is>
      </c>
      <c r="B51" s="6" t="n">
        <v>-489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4897</v>
      </c>
    </row>
    <row r="52">
      <c r="A52" s="4" t="inlineStr">
        <is>
          <t>Stock compensation expense</t>
        </is>
      </c>
      <c r="B52" s="6" t="n">
        <v>86665</v>
      </c>
      <c r="C52" s="4" t="inlineStr">
        <is>
          <t xml:space="preserve"> </t>
        </is>
      </c>
      <c r="D52" s="4" t="inlineStr">
        <is>
          <t xml:space="preserve"> </t>
        </is>
      </c>
      <c r="E52" s="4" t="inlineStr">
        <is>
          <t xml:space="preserve"> </t>
        </is>
      </c>
      <c r="F52" s="4" t="inlineStr">
        <is>
          <t xml:space="preserve"> </t>
        </is>
      </c>
      <c r="G52" s="6" t="n">
        <v>86665</v>
      </c>
      <c r="H52" s="4" t="inlineStr">
        <is>
          <t xml:space="preserve"> </t>
        </is>
      </c>
      <c r="I52" s="4" t="inlineStr">
        <is>
          <t xml:space="preserve"> </t>
        </is>
      </c>
      <c r="J52" s="6" t="n">
        <v>86665</v>
      </c>
      <c r="K52" s="4" t="inlineStr">
        <is>
          <t xml:space="preserve"> </t>
        </is>
      </c>
    </row>
    <row r="53">
      <c r="A53" s="4" t="inlineStr">
        <is>
          <t>Proceeds from the employee stock purchase plan</t>
        </is>
      </c>
      <c r="B53" s="6" t="n">
        <v>11025</v>
      </c>
      <c r="C53" s="4" t="inlineStr">
        <is>
          <t xml:space="preserve"> </t>
        </is>
      </c>
      <c r="D53" s="4" t="inlineStr">
        <is>
          <t xml:space="preserve"> </t>
        </is>
      </c>
      <c r="E53" s="4" t="inlineStr">
        <is>
          <t xml:space="preserve"> </t>
        </is>
      </c>
      <c r="F53" s="4" t="inlineStr">
        <is>
          <t xml:space="preserve"> </t>
        </is>
      </c>
      <c r="G53" s="6" t="n">
        <v>11025</v>
      </c>
      <c r="H53" s="4" t="inlineStr">
        <is>
          <t xml:space="preserve"> </t>
        </is>
      </c>
      <c r="I53" s="4" t="inlineStr">
        <is>
          <t xml:space="preserve"> </t>
        </is>
      </c>
      <c r="J53" s="6" t="n">
        <v>11025</v>
      </c>
      <c r="K53" s="4" t="inlineStr">
        <is>
          <t xml:space="preserve"> </t>
        </is>
      </c>
    </row>
    <row r="54">
      <c r="A54" s="4" t="inlineStr">
        <is>
          <t>Proceeds from the employee stock purchase plan, Shares</t>
        </is>
      </c>
      <c r="B54" s="4" t="inlineStr">
        <is>
          <t xml:space="preserve"> </t>
        </is>
      </c>
      <c r="C54" s="4" t="inlineStr">
        <is>
          <t xml:space="preserve"> </t>
        </is>
      </c>
      <c r="D54" s="4" t="inlineStr">
        <is>
          <t xml:space="preserve"> </t>
        </is>
      </c>
      <c r="E54" s="6" t="n">
        <v>21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issued under the incentive award plan</t>
        </is>
      </c>
      <c r="B55" s="6" t="n">
        <v>1611</v>
      </c>
      <c r="C55" s="4" t="inlineStr">
        <is>
          <t xml:space="preserve"> </t>
        </is>
      </c>
      <c r="D55" s="4" t="inlineStr">
        <is>
          <t xml:space="preserve"> </t>
        </is>
      </c>
      <c r="E55" s="7" t="n">
        <v>2</v>
      </c>
      <c r="F55" s="4" t="inlineStr">
        <is>
          <t xml:space="preserve"> </t>
        </is>
      </c>
      <c r="G55" s="6" t="n">
        <v>1609</v>
      </c>
      <c r="H55" s="4" t="inlineStr">
        <is>
          <t xml:space="preserve"> </t>
        </is>
      </c>
      <c r="I55" s="4" t="inlineStr">
        <is>
          <t xml:space="preserve"> </t>
        </is>
      </c>
      <c r="J55" s="6" t="n">
        <v>1611</v>
      </c>
      <c r="K55" s="4" t="inlineStr">
        <is>
          <t xml:space="preserve"> </t>
        </is>
      </c>
    </row>
    <row r="56">
      <c r="A56" s="4" t="inlineStr">
        <is>
          <t>Shares issued under the incentive award plan, Shares</t>
        </is>
      </c>
      <c r="B56" s="4" t="inlineStr">
        <is>
          <t xml:space="preserve"> </t>
        </is>
      </c>
      <c r="C56" s="4" t="inlineStr">
        <is>
          <t xml:space="preserve"> </t>
        </is>
      </c>
      <c r="D56" s="4" t="inlineStr">
        <is>
          <t xml:space="preserve"> </t>
        </is>
      </c>
      <c r="E56" s="6" t="n">
        <v>20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redeemed for employee tax withholdings</t>
        </is>
      </c>
      <c r="B57" s="6" t="n">
        <v>-52879</v>
      </c>
      <c r="C57" s="4" t="inlineStr">
        <is>
          <t xml:space="preserve"> </t>
        </is>
      </c>
      <c r="D57" s="4" t="inlineStr">
        <is>
          <t xml:space="preserve"> </t>
        </is>
      </c>
      <c r="E57" s="7" t="n">
        <v>-1</v>
      </c>
      <c r="F57" s="4" t="inlineStr">
        <is>
          <t xml:space="preserve"> </t>
        </is>
      </c>
      <c r="G57" s="6" t="n">
        <v>-52878</v>
      </c>
      <c r="H57" s="4" t="inlineStr">
        <is>
          <t xml:space="preserve"> </t>
        </is>
      </c>
      <c r="I57" s="4" t="inlineStr">
        <is>
          <t xml:space="preserve"> </t>
        </is>
      </c>
      <c r="J57" s="6" t="n">
        <v>-52879</v>
      </c>
      <c r="K57" s="4" t="inlineStr">
        <is>
          <t xml:space="preserve"> </t>
        </is>
      </c>
    </row>
    <row r="58">
      <c r="A58" s="4" t="inlineStr">
        <is>
          <t>Shares redeemed for employee tax withholdings, Shares</t>
        </is>
      </c>
      <c r="B58" s="4" t="inlineStr">
        <is>
          <t xml:space="preserve"> </t>
        </is>
      </c>
      <c r="C58" s="4" t="inlineStr">
        <is>
          <t xml:space="preserve"> </t>
        </is>
      </c>
      <c r="D58" s="4" t="inlineStr">
        <is>
          <t xml:space="preserve"> </t>
        </is>
      </c>
      <c r="E58" s="6" t="n">
        <v>-85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purchases of common stock</t>
        </is>
      </c>
      <c r="B59" s="6" t="n">
        <v>-330103</v>
      </c>
      <c r="C59" s="4" t="inlineStr">
        <is>
          <t xml:space="preserve"> </t>
        </is>
      </c>
      <c r="D59" s="4" t="inlineStr">
        <is>
          <t xml:space="preserve"> </t>
        </is>
      </c>
      <c r="E59" s="7" t="n">
        <v>-5</v>
      </c>
      <c r="F59" s="4" t="inlineStr">
        <is>
          <t xml:space="preserve"> </t>
        </is>
      </c>
      <c r="G59" s="6" t="n">
        <v>-330098</v>
      </c>
      <c r="H59" s="4" t="inlineStr">
        <is>
          <t xml:space="preserve"> </t>
        </is>
      </c>
      <c r="I59" s="4" t="inlineStr">
        <is>
          <t xml:space="preserve"> </t>
        </is>
      </c>
      <c r="J59" s="6" t="n">
        <v>-330103</v>
      </c>
      <c r="K59" s="4" t="inlineStr">
        <is>
          <t xml:space="preserve"> </t>
        </is>
      </c>
    </row>
    <row r="60">
      <c r="A60" s="4" t="inlineStr">
        <is>
          <t>Repurchases of common stock, Shares</t>
        </is>
      </c>
      <c r="B60" s="4" t="inlineStr">
        <is>
          <t xml:space="preserve"> </t>
        </is>
      </c>
      <c r="C60" s="4" t="inlineStr">
        <is>
          <t xml:space="preserve"> </t>
        </is>
      </c>
      <c r="D60" s="4" t="inlineStr">
        <is>
          <t xml:space="preserve"> </t>
        </is>
      </c>
      <c r="E60" s="6" t="n">
        <v>-515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version of Class B Common Stock into Class A Common Stock</t>
        </is>
      </c>
      <c r="B61" s="4" t="inlineStr">
        <is>
          <t xml:space="preserve"> </t>
        </is>
      </c>
      <c r="C61" s="4" t="inlineStr">
        <is>
          <t xml:space="preserve"> </t>
        </is>
      </c>
      <c r="D61" s="4" t="inlineStr">
        <is>
          <t xml:space="preserve"> </t>
        </is>
      </c>
      <c r="E61" s="7" t="n">
        <v>1</v>
      </c>
      <c r="F61" s="7" t="n">
        <v>-1</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version of Class B Common Stock into Class A Common Stock, Shares</t>
        </is>
      </c>
      <c r="B62" s="4" t="inlineStr">
        <is>
          <t xml:space="preserve"> </t>
        </is>
      </c>
      <c r="C62" s="4" t="inlineStr">
        <is>
          <t xml:space="preserve"> </t>
        </is>
      </c>
      <c r="D62" s="4" t="inlineStr">
        <is>
          <t xml:space="preserve"> </t>
        </is>
      </c>
      <c r="E62" s="6" t="n">
        <v>803</v>
      </c>
      <c r="F62" s="6" t="n">
        <v>-803</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nding Balance at Dec. 31, 2024</t>
        </is>
      </c>
      <c r="B63" s="6" t="n">
        <v>4730165</v>
      </c>
      <c r="C63" s="4" t="inlineStr">
        <is>
          <t xml:space="preserve"> </t>
        </is>
      </c>
      <c r="D63" s="4" t="inlineStr">
        <is>
          <t xml:space="preserve"> </t>
        </is>
      </c>
      <c r="E63" s="7" t="n">
        <v>130</v>
      </c>
      <c r="F63" s="7" t="n">
        <v>19</v>
      </c>
      <c r="G63" s="7" t="n">
        <v>12170</v>
      </c>
      <c r="H63" s="7" t="n">
        <v>-171221</v>
      </c>
      <c r="I63" s="7" t="n">
        <v>4436201</v>
      </c>
      <c r="J63" s="7" t="n">
        <v>4277299</v>
      </c>
      <c r="K63" s="7" t="n">
        <v>452866</v>
      </c>
    </row>
    <row r="64">
      <c r="A64" s="4" t="inlineStr">
        <is>
          <t>Ending Balance at Dec. 31, 2024</t>
        </is>
      </c>
      <c r="B64" s="7" t="n">
        <v>9009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nding Balance, Shares at Dec. 31, 2024</t>
        </is>
      </c>
      <c r="B65" s="4" t="inlineStr">
        <is>
          <t xml:space="preserve"> </t>
        </is>
      </c>
      <c r="C65" s="6" t="n">
        <v>129854</v>
      </c>
      <c r="D65" s="6" t="n">
        <v>19379</v>
      </c>
      <c r="E65" s="6" t="n">
        <v>129854</v>
      </c>
      <c r="F65" s="6" t="n">
        <v>19379</v>
      </c>
      <c r="G65" s="4" t="inlineStr">
        <is>
          <t xml:space="preserve"> </t>
        </is>
      </c>
      <c r="H65" s="4" t="inlineStr">
        <is>
          <t xml:space="preserve"> </t>
        </is>
      </c>
      <c r="I65" s="4" t="inlineStr">
        <is>
          <t xml:space="preserve"> </t>
        </is>
      </c>
      <c r="J65" s="4" t="inlineStr">
        <is>
          <t xml:space="preserve"> </t>
        </is>
      </c>
      <c r="K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arnings before Income Tax Expens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7" t="n">
        <v>27136</v>
      </c>
      <c r="C4" s="7" t="n">
        <v>16740</v>
      </c>
      <c r="D4" s="7" t="n">
        <v>-48311</v>
      </c>
    </row>
    <row r="5">
      <c r="A5" s="4" t="inlineStr">
        <is>
          <t>Foreign operations</t>
        </is>
      </c>
      <c r="B5" s="6" t="n">
        <v>850613</v>
      </c>
      <c r="C5" s="6" t="n">
        <v>784132</v>
      </c>
      <c r="D5" s="6" t="n">
        <v>570568</v>
      </c>
    </row>
    <row r="6">
      <c r="A6" s="4" t="inlineStr">
        <is>
          <t>Earnings before income taxes</t>
        </is>
      </c>
      <c r="B6" s="7" t="n">
        <v>877749</v>
      </c>
      <c r="C6" s="7" t="n">
        <v>800872</v>
      </c>
      <c r="D6" s="7" t="n">
        <v>52225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ummary of Income Tax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7868</v>
      </c>
      <c r="C4" s="7" t="n">
        <v>16839</v>
      </c>
      <c r="D4" s="7" t="n">
        <v>256</v>
      </c>
    </row>
    <row r="5">
      <c r="A5" s="4" t="inlineStr">
        <is>
          <t>State</t>
        </is>
      </c>
      <c r="B5" s="6" t="n">
        <v>10062</v>
      </c>
      <c r="C5" s="6" t="n">
        <v>7986</v>
      </c>
      <c r="D5" s="6" t="n">
        <v>9564</v>
      </c>
    </row>
    <row r="6">
      <c r="A6" s="4" t="inlineStr">
        <is>
          <t>Foreign</t>
        </is>
      </c>
      <c r="B6" s="6" t="n">
        <v>115125</v>
      </c>
      <c r="C6" s="6" t="n">
        <v>130655</v>
      </c>
      <c r="D6" s="6" t="n">
        <v>84904</v>
      </c>
    </row>
    <row r="7">
      <c r="A7" s="4" t="inlineStr">
        <is>
          <t>Total current</t>
        </is>
      </c>
      <c r="B7" s="6" t="n">
        <v>143055</v>
      </c>
      <c r="C7" s="6" t="n">
        <v>155480</v>
      </c>
      <c r="D7" s="6" t="n">
        <v>94724</v>
      </c>
    </row>
    <row r="8">
      <c r="A8" s="3" t="inlineStr">
        <is>
          <t>Deferred</t>
        </is>
      </c>
      <c r="B8" s="4" t="inlineStr">
        <is>
          <t xml:space="preserve"> </t>
        </is>
      </c>
      <c r="C8" s="4" t="inlineStr">
        <is>
          <t xml:space="preserve"> </t>
        </is>
      </c>
      <c r="D8" s="4" t="inlineStr">
        <is>
          <t xml:space="preserve"> </t>
        </is>
      </c>
    </row>
    <row r="9">
      <c r="A9" s="4" t="inlineStr">
        <is>
          <t>Federal</t>
        </is>
      </c>
      <c r="B9" s="6" t="n">
        <v>-8601</v>
      </c>
      <c r="C9" s="6" t="n">
        <v>-2079</v>
      </c>
      <c r="D9" s="6" t="n">
        <v>7043</v>
      </c>
    </row>
    <row r="10">
      <c r="A10" s="4" t="inlineStr">
        <is>
          <t>State</t>
        </is>
      </c>
      <c r="B10" s="6" t="n">
        <v>89</v>
      </c>
      <c r="C10" s="6" t="n">
        <v>-4598</v>
      </c>
      <c r="D10" s="6" t="n">
        <v>-1287</v>
      </c>
    </row>
    <row r="11">
      <c r="A11" s="4" t="inlineStr">
        <is>
          <t>Foreign</t>
        </is>
      </c>
      <c r="B11" s="6" t="n">
        <v>13593</v>
      </c>
      <c r="C11" s="6" t="n">
        <v>2146</v>
      </c>
      <c r="D11" s="6" t="n">
        <v>-7385</v>
      </c>
    </row>
    <row r="12">
      <c r="A12" s="4" t="inlineStr">
        <is>
          <t>Total deferred</t>
        </is>
      </c>
      <c r="B12" s="6" t="n">
        <v>5081</v>
      </c>
      <c r="C12" s="6" t="n">
        <v>-4531</v>
      </c>
      <c r="D12" s="6" t="n">
        <v>-1629</v>
      </c>
    </row>
    <row r="13">
      <c r="A13" s="4" t="inlineStr">
        <is>
          <t>Income tax expense</t>
        </is>
      </c>
      <c r="B13" s="7" t="n">
        <v>148136</v>
      </c>
      <c r="C13" s="7" t="n">
        <v>150949</v>
      </c>
      <c r="D13" s="7" t="n">
        <v>9309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arnings before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t>
        </is>
      </c>
      <c r="B4" s="7" t="n">
        <v>184327</v>
      </c>
      <c r="C4" s="7" t="n">
        <v>168183</v>
      </c>
      <c r="D4" s="7" t="n">
        <v>109674</v>
      </c>
    </row>
    <row r="5">
      <c r="A5" s="4" t="inlineStr">
        <is>
          <t>State income tax, net of federal benefit</t>
        </is>
      </c>
      <c r="B5" s="6" t="n">
        <v>2334</v>
      </c>
      <c r="C5" s="6" t="n">
        <v>-832</v>
      </c>
      <c r="D5" s="6" t="n">
        <v>-1597</v>
      </c>
    </row>
    <row r="6">
      <c r="A6" s="4" t="inlineStr">
        <is>
          <t>Rate differential on foreign income</t>
        </is>
      </c>
      <c r="B6" s="6" t="n">
        <v>-48495</v>
      </c>
      <c r="C6" s="6" t="n">
        <v>-27931</v>
      </c>
      <c r="D6" s="6" t="n">
        <v>-49175</v>
      </c>
    </row>
    <row r="7">
      <c r="A7" s="4" t="inlineStr">
        <is>
          <t>Change in unrecognized tax benefits</t>
        </is>
      </c>
      <c r="B7" s="6" t="n">
        <v>4075</v>
      </c>
      <c r="C7" s="6" t="n">
        <v>3841</v>
      </c>
      <c r="D7" s="6" t="n">
        <v>12310</v>
      </c>
    </row>
    <row r="8">
      <c r="A8" s="4" t="inlineStr">
        <is>
          <t>Intra-entity intellectual property transfer</t>
        </is>
      </c>
      <c r="B8" s="4" t="inlineStr">
        <is>
          <t xml:space="preserve"> </t>
        </is>
      </c>
      <c r="C8" s="4" t="inlineStr">
        <is>
          <t xml:space="preserve"> </t>
        </is>
      </c>
      <c r="D8" s="6" t="n">
        <v>-3232</v>
      </c>
    </row>
    <row r="9">
      <c r="A9" s="4" t="inlineStr">
        <is>
          <t>Non-deductible compensation</t>
        </is>
      </c>
      <c r="B9" s="6" t="n">
        <v>12235</v>
      </c>
      <c r="C9" s="6" t="n">
        <v>14397</v>
      </c>
      <c r="D9" s="6" t="n">
        <v>13668</v>
      </c>
    </row>
    <row r="10">
      <c r="A10" s="4" t="inlineStr">
        <is>
          <t>Tax credits</t>
        </is>
      </c>
      <c r="B10" s="6" t="n">
        <v>-6489</v>
      </c>
      <c r="C10" s="6" t="n">
        <v>-6813</v>
      </c>
      <c r="D10" s="6" t="n">
        <v>-7544</v>
      </c>
    </row>
    <row r="11">
      <c r="A11" s="4" t="inlineStr">
        <is>
          <t>Excess tax (benefit) expense on stock compensation</t>
        </is>
      </c>
      <c r="B11" s="6" t="n">
        <v>-4701</v>
      </c>
      <c r="C11" s="6" t="n">
        <v>-854</v>
      </c>
      <c r="D11" s="6" t="n">
        <v>1305</v>
      </c>
    </row>
    <row r="12">
      <c r="A12" s="4" t="inlineStr">
        <is>
          <t>U.S. tax on foreign earnings</t>
        </is>
      </c>
      <c r="B12" s="6" t="n">
        <v>8986</v>
      </c>
      <c r="C12" s="6" t="n">
        <v>8180</v>
      </c>
      <c r="D12" s="6" t="n">
        <v>7611</v>
      </c>
    </row>
    <row r="13">
      <c r="A13" s="4" t="inlineStr">
        <is>
          <t>Other</t>
        </is>
      </c>
      <c r="B13" s="6" t="n">
        <v>-3978</v>
      </c>
      <c r="C13" s="6" t="n">
        <v>-5235</v>
      </c>
      <c r="D13" s="6" t="n">
        <v>217</v>
      </c>
    </row>
    <row r="14">
      <c r="A14" s="4" t="inlineStr">
        <is>
          <t>Change in valuation allowance</t>
        </is>
      </c>
      <c r="B14" s="6" t="n">
        <v>-158</v>
      </c>
      <c r="C14" s="6" t="n">
        <v>-1987</v>
      </c>
      <c r="D14" s="6" t="n">
        <v>9858</v>
      </c>
    </row>
    <row r="15">
      <c r="A15" s="4" t="inlineStr">
        <is>
          <t>Income tax expense</t>
        </is>
      </c>
      <c r="B15" s="7" t="n">
        <v>148136</v>
      </c>
      <c r="C15" s="7" t="n">
        <v>150949</v>
      </c>
      <c r="D15" s="7" t="n">
        <v>93095</v>
      </c>
    </row>
    <row r="16">
      <c r="A16" s="4" t="inlineStr">
        <is>
          <t>Effective tax rate</t>
        </is>
      </c>
      <c r="B16" s="11" t="n">
        <v>0.169</v>
      </c>
      <c r="C16" s="11" t="n">
        <v>0.188</v>
      </c>
      <c r="D16" s="11" t="n">
        <v>0.17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Income Taxes - Additional Information (Detail) - USD ($) $ in Thousands</t>
        </is>
      </c>
      <c r="C1" s="2" t="inlineStr">
        <is>
          <t>12 Months Ended</t>
        </is>
      </c>
    </row>
    <row r="2">
      <c r="B2" s="2" t="inlineStr">
        <is>
          <t>Oct. 18, 2024</t>
        </is>
      </c>
      <c r="C2" s="2" t="inlineStr">
        <is>
          <t>Dec. 31, 2024</t>
        </is>
      </c>
      <c r="D2" s="2" t="inlineStr">
        <is>
          <t>Dec. 31, 2023</t>
        </is>
      </c>
      <c r="E2" s="2" t="inlineStr">
        <is>
          <t>Dec. 31, 2022</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row>
    <row r="4">
      <c r="A4" s="4" t="inlineStr">
        <is>
          <t>U.S. federal and state statutory rate</t>
        </is>
      </c>
      <c r="B4" s="4" t="inlineStr">
        <is>
          <t xml:space="preserve"> </t>
        </is>
      </c>
      <c r="C4" s="11" t="n">
        <v>0.249</v>
      </c>
      <c r="D4" s="4" t="inlineStr">
        <is>
          <t xml:space="preserve"> </t>
        </is>
      </c>
      <c r="E4" s="4" t="inlineStr">
        <is>
          <t xml:space="preserve"> </t>
        </is>
      </c>
    </row>
    <row r="5">
      <c r="A5" s="4" t="inlineStr">
        <is>
          <t>Unrecognized tax benefits that would be recorded as reduction in income tax expense if recognized</t>
        </is>
      </c>
      <c r="B5" s="4" t="inlineStr">
        <is>
          <t xml:space="preserve"> </t>
        </is>
      </c>
      <c r="C5" s="7" t="n">
        <v>42500</v>
      </c>
      <c r="D5" s="4" t="inlineStr">
        <is>
          <t xml:space="preserve"> </t>
        </is>
      </c>
      <c r="E5" s="4" t="inlineStr">
        <is>
          <t xml:space="preserve"> </t>
        </is>
      </c>
    </row>
    <row r="6">
      <c r="A6" s="4" t="inlineStr">
        <is>
          <t>Unrecognized tax benefits that would be recorded as increase in deferred tax liabilities if recognized</t>
        </is>
      </c>
      <c r="B6" s="4" t="inlineStr">
        <is>
          <t xml:space="preserve"> </t>
        </is>
      </c>
      <c r="C6" s="6" t="n">
        <v>2100</v>
      </c>
      <c r="D6" s="4" t="inlineStr">
        <is>
          <t xml:space="preserve"> </t>
        </is>
      </c>
      <c r="E6" s="4" t="inlineStr">
        <is>
          <t xml:space="preserve"> </t>
        </is>
      </c>
    </row>
    <row r="7">
      <c r="A7" s="4" t="inlineStr">
        <is>
          <t>Interest and penalties</t>
        </is>
      </c>
      <c r="B7" s="4" t="inlineStr">
        <is>
          <t xml:space="preserve"> </t>
        </is>
      </c>
      <c r="C7" s="6" t="n">
        <v>-700</v>
      </c>
      <c r="D7" s="7" t="n">
        <v>2300</v>
      </c>
      <c r="E7" s="7" t="n">
        <v>-1900</v>
      </c>
    </row>
    <row r="8">
      <c r="A8" s="4" t="inlineStr">
        <is>
          <t>Accrued interest and penalties</t>
        </is>
      </c>
      <c r="B8" s="4" t="inlineStr">
        <is>
          <t xml:space="preserve"> </t>
        </is>
      </c>
      <c r="C8" s="6" t="n">
        <v>5800</v>
      </c>
      <c r="D8" s="6" t="n">
        <v>6400</v>
      </c>
      <c r="E8" s="4" t="inlineStr">
        <is>
          <t xml:space="preserve"> </t>
        </is>
      </c>
    </row>
    <row r="9">
      <c r="A9" s="4" t="inlineStr">
        <is>
          <t>Unrecognized tax benefits by result of expiring statutes</t>
        </is>
      </c>
      <c r="B9" s="4" t="inlineStr">
        <is>
          <t xml:space="preserve"> </t>
        </is>
      </c>
      <c r="C9" s="6" t="n">
        <v>1936</v>
      </c>
      <c r="D9" s="6" t="n">
        <v>2218</v>
      </c>
      <c r="E9" s="4" t="inlineStr">
        <is>
          <t xml:space="preserve"> </t>
        </is>
      </c>
    </row>
    <row r="10">
      <c r="A10" s="4" t="inlineStr">
        <is>
          <t>Reduction in settlements and decision on foreign tax</t>
        </is>
      </c>
      <c r="B10" s="4" t="inlineStr">
        <is>
          <t xml:space="preserve"> </t>
        </is>
      </c>
      <c r="C10" s="4" t="inlineStr">
        <is>
          <t xml:space="preserve"> </t>
        </is>
      </c>
      <c r="D10" s="7" t="n">
        <v>1722</v>
      </c>
      <c r="E10" s="4" t="inlineStr">
        <is>
          <t xml:space="preserve"> </t>
        </is>
      </c>
    </row>
    <row r="11">
      <c r="A11" s="4" t="inlineStr">
        <is>
          <t>Foreign earnings repatriated</t>
        </is>
      </c>
      <c r="B11" s="7" t="n">
        <v>400000</v>
      </c>
      <c r="C11" s="4" t="inlineStr">
        <is>
          <t xml:space="preserve"> </t>
        </is>
      </c>
      <c r="D11" s="4" t="inlineStr">
        <is>
          <t xml:space="preserve"> </t>
        </is>
      </c>
      <c r="E11" s="4" t="inlineStr">
        <is>
          <t xml:space="preserve"> </t>
        </is>
      </c>
    </row>
    <row r="12">
      <c r="A12" s="4" t="inlineStr">
        <is>
          <t>China [Member]</t>
        </is>
      </c>
      <c r="B12" s="4" t="inlineStr">
        <is>
          <t xml:space="preserve"> </t>
        </is>
      </c>
      <c r="C12" s="4" t="inlineStr">
        <is>
          <t xml:space="preserve"> </t>
        </is>
      </c>
      <c r="D12" s="4" t="inlineStr">
        <is>
          <t xml:space="preserve"> </t>
        </is>
      </c>
      <c r="E12" s="4" t="inlineStr">
        <is>
          <t xml:space="preserve"> </t>
        </is>
      </c>
    </row>
    <row r="13">
      <c r="A13" s="3" t="inlineStr">
        <is>
          <t>Schedule Of Income Taxes [Line Items]</t>
        </is>
      </c>
      <c r="B13" s="4" t="inlineStr">
        <is>
          <t xml:space="preserve"> </t>
        </is>
      </c>
      <c r="C13" s="4" t="inlineStr">
        <is>
          <t xml:space="preserve"> </t>
        </is>
      </c>
      <c r="D13" s="4" t="inlineStr">
        <is>
          <t xml:space="preserve"> </t>
        </is>
      </c>
      <c r="E13" s="4" t="inlineStr">
        <is>
          <t xml:space="preserve"> </t>
        </is>
      </c>
    </row>
    <row r="14">
      <c r="A14" s="4" t="inlineStr">
        <is>
          <t>Local law requires to maintain earnings in a statutory reserve</t>
        </is>
      </c>
      <c r="B14" s="4" t="inlineStr">
        <is>
          <t xml:space="preserve"> </t>
        </is>
      </c>
      <c r="C14" s="6" t="n">
        <v>30000</v>
      </c>
      <c r="D14" s="4" t="inlineStr">
        <is>
          <t xml:space="preserve"> </t>
        </is>
      </c>
      <c r="E14" s="4" t="inlineStr">
        <is>
          <t xml:space="preserve"> </t>
        </is>
      </c>
    </row>
    <row r="15">
      <c r="A15" s="4" t="inlineStr">
        <is>
          <t>Non-U.S jurisdictions [Member]</t>
        </is>
      </c>
      <c r="B15" s="4" t="inlineStr">
        <is>
          <t xml:space="preserve"> </t>
        </is>
      </c>
      <c r="C15" s="4" t="inlineStr">
        <is>
          <t xml:space="preserve"> </t>
        </is>
      </c>
      <c r="D15" s="4" t="inlineStr">
        <is>
          <t xml:space="preserve"> </t>
        </is>
      </c>
      <c r="E15" s="4" t="inlineStr">
        <is>
          <t xml:space="preserve"> </t>
        </is>
      </c>
    </row>
    <row r="16">
      <c r="A16" s="3" t="inlineStr">
        <is>
          <t>Schedule Of Income Taxe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4" t="inlineStr">
        <is>
          <t xml:space="preserve"> </t>
        </is>
      </c>
      <c r="C17" s="6" t="n">
        <v>122200</v>
      </c>
      <c r="D17" s="4" t="inlineStr">
        <is>
          <t xml:space="preserve"> </t>
        </is>
      </c>
      <c r="E17" s="4" t="inlineStr">
        <is>
          <t xml:space="preserve"> </t>
        </is>
      </c>
    </row>
    <row r="18">
      <c r="A18" s="4" t="inlineStr">
        <is>
          <t>Net operating loss carry-forwards expire in 2025</t>
        </is>
      </c>
      <c r="B18" s="4" t="inlineStr">
        <is>
          <t xml:space="preserve"> </t>
        </is>
      </c>
      <c r="C18" s="7" t="n">
        <v>2200</v>
      </c>
      <c r="D18" s="4" t="inlineStr">
        <is>
          <t xml:space="preserve"> </t>
        </is>
      </c>
      <c r="E18" s="4" t="inlineStr">
        <is>
          <t xml:space="preserve"> </t>
        </is>
      </c>
    </row>
    <row r="19">
      <c r="A19" s="4" t="inlineStr">
        <is>
          <t>Operating loss expiration year</t>
        </is>
      </c>
      <c r="B19" s="4" t="inlineStr">
        <is>
          <t xml:space="preserve"> </t>
        </is>
      </c>
      <c r="C19" s="4" t="inlineStr">
        <is>
          <t>2025</t>
        </is>
      </c>
      <c r="D19" s="4" t="inlineStr">
        <is>
          <t xml:space="preserve"> </t>
        </is>
      </c>
      <c r="E19" s="4" t="inlineStr">
        <is>
          <t xml:space="preserve"> </t>
        </is>
      </c>
    </row>
    <row r="20">
      <c r="A20" s="4" t="inlineStr">
        <is>
          <t>Net operating loss carry-forward indefinitely</t>
        </is>
      </c>
      <c r="B20" s="4" t="inlineStr">
        <is>
          <t xml:space="preserve"> </t>
        </is>
      </c>
      <c r="C20" s="7" t="n">
        <v>37000</v>
      </c>
      <c r="D20" s="4" t="inlineStr">
        <is>
          <t xml:space="preserve"> </t>
        </is>
      </c>
      <c r="E20" s="4" t="inlineStr">
        <is>
          <t xml:space="preserve"> </t>
        </is>
      </c>
    </row>
    <row r="21">
      <c r="A21" s="4" t="inlineStr">
        <is>
          <t>Reasonably possible decrease in unrecognized tax benefits in next twelve month</t>
        </is>
      </c>
      <c r="B21" s="4" t="inlineStr">
        <is>
          <t xml:space="preserve"> </t>
        </is>
      </c>
      <c r="C21" s="6" t="n">
        <v>800</v>
      </c>
      <c r="D21" s="4" t="inlineStr">
        <is>
          <t xml:space="preserve"> </t>
        </is>
      </c>
      <c r="E21" s="4" t="inlineStr">
        <is>
          <t xml:space="preserve"> </t>
        </is>
      </c>
    </row>
    <row r="22">
      <c r="A22" s="4" t="inlineStr">
        <is>
          <t>U.S. Federal [Member]</t>
        </is>
      </c>
      <c r="B22" s="4" t="inlineStr">
        <is>
          <t xml:space="preserve"> </t>
        </is>
      </c>
      <c r="C22" s="4" t="inlineStr">
        <is>
          <t xml:space="preserve"> </t>
        </is>
      </c>
      <c r="D22" s="4" t="inlineStr">
        <is>
          <t xml:space="preserve"> </t>
        </is>
      </c>
      <c r="E22" s="4" t="inlineStr">
        <is>
          <t xml:space="preserve"> </t>
        </is>
      </c>
    </row>
    <row r="23">
      <c r="A23" s="3" t="inlineStr">
        <is>
          <t>Schedule Of Income Taxes [Line Items]</t>
        </is>
      </c>
      <c r="B23" s="4" t="inlineStr">
        <is>
          <t xml:space="preserve"> </t>
        </is>
      </c>
      <c r="C23" s="4" t="inlineStr">
        <is>
          <t xml:space="preserve"> </t>
        </is>
      </c>
      <c r="D23" s="4" t="inlineStr">
        <is>
          <t xml:space="preserve"> </t>
        </is>
      </c>
      <c r="E23" s="4" t="inlineStr">
        <is>
          <t xml:space="preserve"> </t>
        </is>
      </c>
    </row>
    <row r="24">
      <c r="A24" s="4" t="inlineStr">
        <is>
          <t>Tax credits due to operating loss carried back</t>
        </is>
      </c>
      <c r="B24" s="4" t="inlineStr">
        <is>
          <t xml:space="preserve"> </t>
        </is>
      </c>
      <c r="C24" s="6" t="n">
        <v>3400</v>
      </c>
      <c r="D24" s="4" t="inlineStr">
        <is>
          <t xml:space="preserve"> </t>
        </is>
      </c>
      <c r="E24" s="4" t="inlineStr">
        <is>
          <t xml:space="preserve"> </t>
        </is>
      </c>
    </row>
    <row r="25">
      <c r="A25" s="4" t="inlineStr">
        <is>
          <t>State [Member]</t>
        </is>
      </c>
      <c r="B25" s="4" t="inlineStr">
        <is>
          <t xml:space="preserve"> </t>
        </is>
      </c>
      <c r="C25" s="4" t="inlineStr">
        <is>
          <t xml:space="preserve"> </t>
        </is>
      </c>
      <c r="D25" s="4" t="inlineStr">
        <is>
          <t xml:space="preserve"> </t>
        </is>
      </c>
      <c r="E25" s="4" t="inlineStr">
        <is>
          <t xml:space="preserve"> </t>
        </is>
      </c>
    </row>
    <row r="26">
      <c r="A26" s="3" t="inlineStr">
        <is>
          <t>Schedule Of Income Taxes [Line Items]</t>
        </is>
      </c>
      <c r="B26" s="4" t="inlineStr">
        <is>
          <t xml:space="preserve"> </t>
        </is>
      </c>
      <c r="C26" s="4" t="inlineStr">
        <is>
          <t xml:space="preserve"> </t>
        </is>
      </c>
      <c r="D26" s="4" t="inlineStr">
        <is>
          <t xml:space="preserve"> </t>
        </is>
      </c>
      <c r="E26" s="4" t="inlineStr">
        <is>
          <t xml:space="preserve"> </t>
        </is>
      </c>
    </row>
    <row r="27">
      <c r="A27" s="4" t="inlineStr">
        <is>
          <t>Net operating loss carry-forwards</t>
        </is>
      </c>
      <c r="B27" s="4" t="inlineStr">
        <is>
          <t xml:space="preserve"> </t>
        </is>
      </c>
      <c r="C27" s="6" t="n">
        <v>52700</v>
      </c>
      <c r="D27" s="4" t="inlineStr">
        <is>
          <t xml:space="preserve"> </t>
        </is>
      </c>
      <c r="E27" s="4" t="inlineStr">
        <is>
          <t xml:space="preserve"> </t>
        </is>
      </c>
    </row>
    <row r="28">
      <c r="A28" s="4" t="inlineStr">
        <is>
          <t>Deferred tax assets valuation allowance recorded for credit and loss carryforwards</t>
        </is>
      </c>
      <c r="B28" s="4" t="inlineStr">
        <is>
          <t xml:space="preserve"> </t>
        </is>
      </c>
      <c r="C28" s="6" t="n">
        <v>0</v>
      </c>
      <c r="D28" s="4" t="inlineStr">
        <is>
          <t xml:space="preserve"> </t>
        </is>
      </c>
      <c r="E28" s="4" t="inlineStr">
        <is>
          <t xml:space="preserve"> </t>
        </is>
      </c>
    </row>
    <row r="29">
      <c r="A29" s="4" t="inlineStr">
        <is>
          <t>Tax credits due to operating loss carried back</t>
        </is>
      </c>
      <c r="B29" s="4" t="inlineStr">
        <is>
          <t xml:space="preserve"> </t>
        </is>
      </c>
      <c r="C29" s="7" t="n">
        <v>28600</v>
      </c>
      <c r="D29" s="4" t="inlineStr">
        <is>
          <t xml:space="preserve"> </t>
        </is>
      </c>
      <c r="E29" s="4" t="inlineStr">
        <is>
          <t xml:space="preserve"> </t>
        </is>
      </c>
    </row>
    <row r="30">
      <c r="A30" s="4" t="inlineStr">
        <is>
          <t>Tax credit and operating loss carry-forward expiration, description</t>
        </is>
      </c>
      <c r="B30" s="4" t="inlineStr">
        <is>
          <t xml:space="preserve"> </t>
        </is>
      </c>
      <c r="C30" s="4" t="inlineStr">
        <is>
          <t>The state tax credit carries forward indefinitely and the net operating loss carry-forward amounts begin to expire in 2033.</t>
        </is>
      </c>
      <c r="D30" s="4" t="inlineStr">
        <is>
          <t xml:space="preserve"> </t>
        </is>
      </c>
      <c r="E30" s="4" t="inlineStr">
        <is>
          <t xml:space="preserve"> </t>
        </is>
      </c>
    </row>
    <row r="31">
      <c r="A31" s="4" t="inlineStr">
        <is>
          <t>Minimum [Member] | Non-U.S jurisdictions [Member]</t>
        </is>
      </c>
      <c r="B31" s="4" t="inlineStr">
        <is>
          <t xml:space="preserve"> </t>
        </is>
      </c>
      <c r="C31" s="4" t="inlineStr">
        <is>
          <t xml:space="preserve"> </t>
        </is>
      </c>
      <c r="D31" s="4" t="inlineStr">
        <is>
          <t xml:space="preserve"> </t>
        </is>
      </c>
      <c r="E31" s="4" t="inlineStr">
        <is>
          <t xml:space="preserve"> </t>
        </is>
      </c>
    </row>
    <row r="32">
      <c r="A32" s="3" t="inlineStr">
        <is>
          <t>Schedule Of Income Taxes [Line Items]</t>
        </is>
      </c>
      <c r="B32" s="4" t="inlineStr">
        <is>
          <t xml:space="preserve"> </t>
        </is>
      </c>
      <c r="C32" s="4" t="inlineStr">
        <is>
          <t xml:space="preserve"> </t>
        </is>
      </c>
      <c r="D32" s="4" t="inlineStr">
        <is>
          <t xml:space="preserve"> </t>
        </is>
      </c>
      <c r="E32" s="4" t="inlineStr">
        <is>
          <t xml:space="preserve"> </t>
        </is>
      </c>
    </row>
    <row r="33">
      <c r="A33" s="4" t="inlineStr">
        <is>
          <t>Statutory federal rate</t>
        </is>
      </c>
      <c r="B33" s="4" t="inlineStr">
        <is>
          <t xml:space="preserve"> </t>
        </is>
      </c>
      <c r="C33" s="10" t="n">
        <v>0</v>
      </c>
      <c r="D33" s="4" t="inlineStr">
        <is>
          <t xml:space="preserve"> </t>
        </is>
      </c>
      <c r="E33" s="4" t="inlineStr">
        <is>
          <t xml:space="preserve"> </t>
        </is>
      </c>
    </row>
    <row r="34">
      <c r="A34" s="4" t="inlineStr">
        <is>
          <t>Maximum [Member] | Non-U.S jurisdictions [Member]</t>
        </is>
      </c>
      <c r="B34" s="4" t="inlineStr">
        <is>
          <t xml:space="preserve"> </t>
        </is>
      </c>
      <c r="C34" s="4" t="inlineStr">
        <is>
          <t xml:space="preserve"> </t>
        </is>
      </c>
      <c r="D34" s="4" t="inlineStr">
        <is>
          <t xml:space="preserve"> </t>
        </is>
      </c>
      <c r="E34" s="4" t="inlineStr">
        <is>
          <t xml:space="preserve"> </t>
        </is>
      </c>
    </row>
    <row r="35">
      <c r="A35" s="3" t="inlineStr">
        <is>
          <t>Schedule Of Income Taxes [Line Items]</t>
        </is>
      </c>
      <c r="B35" s="4" t="inlineStr">
        <is>
          <t xml:space="preserve"> </t>
        </is>
      </c>
      <c r="C35" s="4" t="inlineStr">
        <is>
          <t xml:space="preserve"> </t>
        </is>
      </c>
      <c r="D35" s="4" t="inlineStr">
        <is>
          <t xml:space="preserve"> </t>
        </is>
      </c>
      <c r="E35" s="4" t="inlineStr">
        <is>
          <t xml:space="preserve"> </t>
        </is>
      </c>
    </row>
    <row r="36">
      <c r="A36" s="4" t="inlineStr">
        <is>
          <t>Statutory federal rate</t>
        </is>
      </c>
      <c r="B36" s="4" t="inlineStr">
        <is>
          <t xml:space="preserve"> </t>
        </is>
      </c>
      <c r="C36" s="10" t="n">
        <v>0.35</v>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ntory adjustments</t>
        </is>
      </c>
      <c r="B3" s="7" t="n">
        <v>13047</v>
      </c>
      <c r="C3" s="7" t="n">
        <v>9413</v>
      </c>
    </row>
    <row r="4">
      <c r="A4" s="4" t="inlineStr">
        <is>
          <t>Accrued expenses</t>
        </is>
      </c>
      <c r="B4" s="6" t="n">
        <v>128396</v>
      </c>
      <c r="C4" s="6" t="n">
        <v>109510</v>
      </c>
    </row>
    <row r="5">
      <c r="A5" s="4" t="inlineStr">
        <is>
          <t>Allowances for credit losses and chargebacks</t>
        </is>
      </c>
      <c r="B5" s="6" t="n">
        <v>8635</v>
      </c>
      <c r="C5" s="6" t="n">
        <v>5648</v>
      </c>
    </row>
    <row r="6">
      <c r="A6" s="4" t="inlineStr">
        <is>
          <t>Intra-entity IP transfer</t>
        </is>
      </c>
      <c r="B6" s="6" t="n">
        <v>314626</v>
      </c>
      <c r="C6" s="6" t="n">
        <v>330545</v>
      </c>
    </row>
    <row r="7">
      <c r="A7" s="4" t="inlineStr">
        <is>
          <t>Section 174 Capitalized Costs</t>
        </is>
      </c>
      <c r="B7" s="6" t="n">
        <v>40320</v>
      </c>
      <c r="C7" s="6" t="n">
        <v>43130</v>
      </c>
    </row>
    <row r="8">
      <c r="A8" s="4" t="inlineStr">
        <is>
          <t>Loss carryforwards</t>
        </is>
      </c>
      <c r="B8" s="6" t="n">
        <v>36007</v>
      </c>
      <c r="C8" s="6" t="n">
        <v>46021</v>
      </c>
    </row>
    <row r="9">
      <c r="A9" s="4" t="inlineStr">
        <is>
          <t>Business credit carryforward</t>
        </is>
      </c>
      <c r="B9" s="6" t="n">
        <v>19309</v>
      </c>
      <c r="C9" s="6" t="n">
        <v>22571</v>
      </c>
    </row>
    <row r="10">
      <c r="A10" s="4" t="inlineStr">
        <is>
          <t>Share-based compensation</t>
        </is>
      </c>
      <c r="B10" s="6" t="n">
        <v>14264</v>
      </c>
      <c r="C10" s="6" t="n">
        <v>10486</v>
      </c>
    </row>
    <row r="11">
      <c r="A11" s="4" t="inlineStr">
        <is>
          <t>Operating lease liabilities</t>
        </is>
      </c>
      <c r="B11" s="6" t="n">
        <v>363052</v>
      </c>
      <c r="C11" s="6" t="n">
        <v>338389</v>
      </c>
    </row>
    <row r="12">
      <c r="A12" s="4" t="inlineStr">
        <is>
          <t>Total deferred tax assets</t>
        </is>
      </c>
      <c r="B12" s="6" t="n">
        <v>937656</v>
      </c>
      <c r="C12" s="6" t="n">
        <v>915713</v>
      </c>
    </row>
    <row r="13">
      <c r="A13" s="4" t="inlineStr">
        <is>
          <t>Valuation allowance</t>
        </is>
      </c>
      <c r="B13" s="6" t="n">
        <v>-56176</v>
      </c>
      <c r="C13" s="6" t="n">
        <v>-56334</v>
      </c>
    </row>
    <row r="14">
      <c r="A14" s="4" t="inlineStr">
        <is>
          <t>Total deferred tax assets, net</t>
        </is>
      </c>
      <c r="B14" s="6" t="n">
        <v>881480</v>
      </c>
      <c r="C14" s="6" t="n">
        <v>859379</v>
      </c>
    </row>
    <row r="15">
      <c r="A15" s="3" t="inlineStr">
        <is>
          <t>Deferred tax liabilities</t>
        </is>
      </c>
      <c r="B15" s="4" t="inlineStr">
        <is>
          <t xml:space="preserve"> </t>
        </is>
      </c>
      <c r="C15" s="4" t="inlineStr">
        <is>
          <t xml:space="preserve"> </t>
        </is>
      </c>
    </row>
    <row r="16">
      <c r="A16" s="4" t="inlineStr">
        <is>
          <t>Prepaid expenses</t>
        </is>
      </c>
      <c r="B16" s="6" t="n">
        <v>2448</v>
      </c>
      <c r="C16" s="6" t="n">
        <v>3873</v>
      </c>
    </row>
    <row r="17">
      <c r="A17" s="4" t="inlineStr">
        <is>
          <t>Right-of-use assets</t>
        </is>
      </c>
      <c r="B17" s="6" t="n">
        <v>363052</v>
      </c>
      <c r="C17" s="6" t="n">
        <v>338389</v>
      </c>
    </row>
    <row r="18">
      <c r="A18" s="4" t="inlineStr">
        <is>
          <t>Foreign intangibles</t>
        </is>
      </c>
      <c r="B18" s="6" t="n">
        <v>23068</v>
      </c>
      <c r="C18" s="6" t="n">
        <v>16116</v>
      </c>
    </row>
    <row r="19">
      <c r="A19" s="4" t="inlineStr">
        <is>
          <t>Depreciation on property, plant and equipment</t>
        </is>
      </c>
      <c r="B19" s="6" t="n">
        <v>63702</v>
      </c>
      <c r="C19" s="6" t="n">
        <v>63021</v>
      </c>
    </row>
    <row r="20">
      <c r="A20" s="4" t="inlineStr">
        <is>
          <t>Total deferred tax liabilities</t>
        </is>
      </c>
      <c r="B20" s="6" t="n">
        <v>452270</v>
      </c>
      <c r="C20" s="6" t="n">
        <v>421399</v>
      </c>
    </row>
    <row r="21">
      <c r="A21" s="4" t="inlineStr">
        <is>
          <t>Net deferred tax assets</t>
        </is>
      </c>
      <c r="B21" s="7" t="n">
        <v>429210</v>
      </c>
      <c r="C21" s="7" t="n">
        <v>4379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t>
        </is>
      </c>
      <c r="B4" s="7" t="n">
        <v>43216</v>
      </c>
      <c r="C4" s="7" t="n">
        <v>41247</v>
      </c>
    </row>
    <row r="5">
      <c r="A5" s="4" t="inlineStr">
        <is>
          <t>Additions for current year tax positions</t>
        </is>
      </c>
      <c r="B5" s="6" t="n">
        <v>6168</v>
      </c>
      <c r="C5" s="6" t="n">
        <v>4530</v>
      </c>
    </row>
    <row r="6">
      <c r="A6" s="4" t="inlineStr">
        <is>
          <t>Additions for prior year tax positions</t>
        </is>
      </c>
      <c r="B6" s="4" t="inlineStr">
        <is>
          <t xml:space="preserve"> </t>
        </is>
      </c>
      <c r="C6" s="6" t="n">
        <v>1379</v>
      </c>
    </row>
    <row r="7">
      <c r="A7" s="4" t="inlineStr">
        <is>
          <t>Reductions for prior year tax positions</t>
        </is>
      </c>
      <c r="B7" s="6" t="n">
        <v>-7040</v>
      </c>
      <c r="C7" s="4" t="inlineStr">
        <is>
          <t xml:space="preserve"> </t>
        </is>
      </c>
    </row>
    <row r="8">
      <c r="A8" s="4" t="inlineStr">
        <is>
          <t>Settlement of uncertain tax positions</t>
        </is>
      </c>
      <c r="B8" s="4" t="inlineStr">
        <is>
          <t xml:space="preserve"> </t>
        </is>
      </c>
      <c r="C8" s="6" t="n">
        <v>-1722</v>
      </c>
    </row>
    <row r="9">
      <c r="A9" s="4" t="inlineStr">
        <is>
          <t>Reductions related to lapse of statute of limitations</t>
        </is>
      </c>
      <c r="B9" s="6" t="n">
        <v>-1936</v>
      </c>
      <c r="C9" s="6" t="n">
        <v>-2218</v>
      </c>
    </row>
    <row r="10">
      <c r="A10" s="4" t="inlineStr">
        <is>
          <t>Ending balance</t>
        </is>
      </c>
      <c r="B10" s="7" t="n">
        <v>40408</v>
      </c>
      <c r="C10" s="7" t="n">
        <v>432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Minimum age for employees to be covered under defined contribution plan</t>
        </is>
      </c>
      <c r="B4" s="4" t="inlineStr">
        <is>
          <t>21 years</t>
        </is>
      </c>
      <c r="C4" s="4" t="inlineStr">
        <is>
          <t xml:space="preserve"> </t>
        </is>
      </c>
      <c r="D4" s="4" t="inlineStr">
        <is>
          <t xml:space="preserve"> </t>
        </is>
      </c>
    </row>
    <row r="5">
      <c r="A5" s="4" t="inlineStr">
        <is>
          <t>Employer contributions</t>
        </is>
      </c>
      <c r="B5" s="7" t="n">
        <v>8200000</v>
      </c>
      <c r="C5" s="7" t="n">
        <v>6500000</v>
      </c>
      <c r="D5" s="7" t="n">
        <v>4200000</v>
      </c>
    </row>
    <row r="6">
      <c r="A6" s="4" t="inlineStr">
        <is>
          <t>Deferred Compensation Plan [Member]</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contributions</t>
        </is>
      </c>
      <c r="B8" s="7" t="n">
        <v>0</v>
      </c>
      <c r="C8" s="7" t="n">
        <v>0</v>
      </c>
      <c r="D8"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ash contributions to Skechers Foundation for various charitable purposes</t>
        </is>
      </c>
      <c r="B4" s="7" t="n">
        <v>2000</v>
      </c>
      <c r="C4" s="7" t="n">
        <v>2000</v>
      </c>
      <c r="D4" s="7" t="n">
        <v>2000</v>
      </c>
    </row>
    <row r="5">
      <c r="A5" s="4" t="inlineStr">
        <is>
          <t>Receivables</t>
        </is>
      </c>
      <c r="B5" s="6" t="n">
        <v>98499</v>
      </c>
      <c r="C5" s="6" t="n">
        <v>82253</v>
      </c>
      <c r="D5" s="4" t="inlineStr">
        <is>
          <t xml:space="preserve"> </t>
        </is>
      </c>
    </row>
    <row r="6">
      <c r="A6" s="4" t="inlineStr">
        <is>
          <t>Officers and Employee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ceivables</t>
        </is>
      </c>
      <c r="B8" s="7" t="n">
        <v>700</v>
      </c>
      <c r="C8" s="7" t="n">
        <v>600</v>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Reporting Information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7" t="n">
        <v>8969351</v>
      </c>
      <c r="C4" s="7" t="n">
        <v>8000342</v>
      </c>
      <c r="D4" s="7" t="n">
        <v>7444550</v>
      </c>
    </row>
    <row r="5">
      <c r="A5" s="4" t="inlineStr">
        <is>
          <t>Cost of sales</t>
        </is>
      </c>
      <c r="B5" s="6" t="n">
        <v>4201912</v>
      </c>
      <c r="C5" s="6" t="n">
        <v>3847938</v>
      </c>
      <c r="D5" s="6" t="n">
        <v>3929193</v>
      </c>
    </row>
    <row r="6">
      <c r="A6" s="4" t="inlineStr">
        <is>
          <t>Gross profit</t>
        </is>
      </c>
      <c r="B6" s="7" t="n">
        <v>4767439</v>
      </c>
      <c r="C6" s="7" t="n">
        <v>4152404</v>
      </c>
      <c r="D6" s="7" t="n">
        <v>3515357</v>
      </c>
    </row>
    <row r="7">
      <c r="A7" s="4" t="inlineStr">
        <is>
          <t>Gross margin</t>
        </is>
      </c>
      <c r="B7" s="11" t="n">
        <v>0.532</v>
      </c>
      <c r="C7" s="11" t="n">
        <v>0.519</v>
      </c>
      <c r="D7" s="11" t="n">
        <v>0.472</v>
      </c>
    </row>
    <row r="8">
      <c r="A8" s="4" t="inlineStr">
        <is>
          <t>Identifiable assets</t>
        </is>
      </c>
      <c r="B8" s="7" t="n">
        <v>8455758</v>
      </c>
      <c r="C8" s="7" t="n">
        <v>7547351</v>
      </c>
      <c r="D8" s="4" t="inlineStr">
        <is>
          <t xml:space="preserve"> </t>
        </is>
      </c>
    </row>
    <row r="9">
      <c r="A9" s="4" t="inlineStr">
        <is>
          <t>Additions to property, plant and equipment</t>
        </is>
      </c>
      <c r="B9" s="6" t="n">
        <v>416794</v>
      </c>
      <c r="C9" s="6" t="n">
        <v>323722</v>
      </c>
      <c r="D9" s="7" t="n">
        <v>358992</v>
      </c>
    </row>
    <row r="10">
      <c r="A10" s="4" t="inlineStr">
        <is>
          <t>Wholesale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t>
        </is>
      </c>
      <c r="B12" s="6" t="n">
        <v>5100479</v>
      </c>
      <c r="C12" s="6" t="n">
        <v>4504776</v>
      </c>
      <c r="D12" s="6" t="n">
        <v>4632429</v>
      </c>
    </row>
    <row r="13">
      <c r="A13" s="4" t="inlineStr">
        <is>
          <t>Cost of sales</t>
        </is>
      </c>
      <c r="B13" s="6" t="n">
        <v>2892883</v>
      </c>
      <c r="C13" s="6" t="n">
        <v>2657957</v>
      </c>
      <c r="D13" s="6" t="n">
        <v>2963153</v>
      </c>
    </row>
    <row r="14">
      <c r="A14" s="4" t="inlineStr">
        <is>
          <t>Gross profit</t>
        </is>
      </c>
      <c r="B14" s="7" t="n">
        <v>2207596</v>
      </c>
      <c r="C14" s="7" t="n">
        <v>1846819</v>
      </c>
      <c r="D14" s="7" t="n">
        <v>1669276</v>
      </c>
    </row>
    <row r="15">
      <c r="A15" s="4" t="inlineStr">
        <is>
          <t>Gross margin</t>
        </is>
      </c>
      <c r="B15" s="11" t="n">
        <v>0.433</v>
      </c>
      <c r="C15" s="10" t="n">
        <v>0.41</v>
      </c>
      <c r="D15" s="10" t="n">
        <v>0.36</v>
      </c>
    </row>
    <row r="16">
      <c r="A16" s="4" t="inlineStr">
        <is>
          <t>Identifiable assets</t>
        </is>
      </c>
      <c r="B16" s="7" t="n">
        <v>3915362</v>
      </c>
      <c r="C16" s="7" t="n">
        <v>3607537</v>
      </c>
      <c r="D16" s="4" t="inlineStr">
        <is>
          <t xml:space="preserve"> </t>
        </is>
      </c>
    </row>
    <row r="17">
      <c r="A17" s="4" t="inlineStr">
        <is>
          <t>Additions to property, plant and equipment</t>
        </is>
      </c>
      <c r="B17" s="6" t="n">
        <v>236968</v>
      </c>
      <c r="C17" s="6" t="n">
        <v>225217</v>
      </c>
      <c r="D17" s="7" t="n">
        <v>255311</v>
      </c>
    </row>
    <row r="18">
      <c r="A18" s="4" t="inlineStr">
        <is>
          <t>Direct-to-Consumer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ales</t>
        </is>
      </c>
      <c r="B20" s="6" t="n">
        <v>3868872</v>
      </c>
      <c r="C20" s="6" t="n">
        <v>3495566</v>
      </c>
      <c r="D20" s="6" t="n">
        <v>2812121</v>
      </c>
    </row>
    <row r="21">
      <c r="A21" s="4" t="inlineStr">
        <is>
          <t>Cost of sales</t>
        </is>
      </c>
      <c r="B21" s="6" t="n">
        <v>1309029</v>
      </c>
      <c r="C21" s="6" t="n">
        <v>1189981</v>
      </c>
      <c r="D21" s="6" t="n">
        <v>966040</v>
      </c>
    </row>
    <row r="22">
      <c r="A22" s="4" t="inlineStr">
        <is>
          <t>Gross profit</t>
        </is>
      </c>
      <c r="B22" s="7" t="n">
        <v>2559843</v>
      </c>
      <c r="C22" s="7" t="n">
        <v>2305585</v>
      </c>
      <c r="D22" s="7" t="n">
        <v>1846081</v>
      </c>
    </row>
    <row r="23">
      <c r="A23" s="4" t="inlineStr">
        <is>
          <t>Gross margin</t>
        </is>
      </c>
      <c r="B23" s="11" t="n">
        <v>0.662</v>
      </c>
      <c r="C23" s="10" t="n">
        <v>0.66</v>
      </c>
      <c r="D23" s="11" t="n">
        <v>0.656</v>
      </c>
    </row>
    <row r="24">
      <c r="A24" s="4" t="inlineStr">
        <is>
          <t>Identifiable assets</t>
        </is>
      </c>
      <c r="B24" s="7" t="n">
        <v>4540396</v>
      </c>
      <c r="C24" s="7" t="n">
        <v>3939814</v>
      </c>
      <c r="D24" s="4" t="inlineStr">
        <is>
          <t xml:space="preserve"> </t>
        </is>
      </c>
    </row>
    <row r="25">
      <c r="A25" s="4" t="inlineStr">
        <is>
          <t>Additions to property, plant and equipment</t>
        </is>
      </c>
      <c r="B25" s="7" t="n">
        <v>179826</v>
      </c>
      <c r="C25" s="7" t="n">
        <v>98505</v>
      </c>
      <c r="D25" s="7" t="n">
        <v>10368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Geographic Information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7" t="n">
        <v>8969351</v>
      </c>
      <c r="C4" s="7" t="n">
        <v>8000342</v>
      </c>
      <c r="D4" s="7" t="n">
        <v>7444550</v>
      </c>
    </row>
    <row r="5">
      <c r="A5" s="3" t="inlineStr">
        <is>
          <t>Property, plant and equipment, net</t>
        </is>
      </c>
      <c r="B5" s="4" t="inlineStr">
        <is>
          <t xml:space="preserve"> </t>
        </is>
      </c>
      <c r="C5" s="4" t="inlineStr">
        <is>
          <t xml:space="preserve"> </t>
        </is>
      </c>
      <c r="D5" s="4" t="inlineStr">
        <is>
          <t xml:space="preserve"> </t>
        </is>
      </c>
    </row>
    <row r="6">
      <c r="A6" s="4" t="inlineStr">
        <is>
          <t>Property, plant and equipment, net</t>
        </is>
      </c>
      <c r="B6" s="6" t="n">
        <v>1834930</v>
      </c>
      <c r="C6" s="6" t="n">
        <v>1506690</v>
      </c>
      <c r="D6" s="4" t="inlineStr">
        <is>
          <t xml:space="preserve"> </t>
        </is>
      </c>
    </row>
    <row r="7">
      <c r="A7" s="4" t="inlineStr">
        <is>
          <t>Wholesale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ales</t>
        </is>
      </c>
      <c r="B9" s="6" t="n">
        <v>5100479</v>
      </c>
      <c r="C9" s="6" t="n">
        <v>4504776</v>
      </c>
      <c r="D9" s="6" t="n">
        <v>4632429</v>
      </c>
    </row>
    <row r="10">
      <c r="A10" s="4" t="inlineStr">
        <is>
          <t>Direct-to-Consumer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t>
        </is>
      </c>
      <c r="B12" s="6" t="n">
        <v>3868872</v>
      </c>
      <c r="C12" s="6" t="n">
        <v>3495566</v>
      </c>
      <c r="D12" s="6" t="n">
        <v>2812121</v>
      </c>
    </row>
    <row r="13">
      <c r="A13" s="4" t="inlineStr">
        <is>
          <t>Domestic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ales</t>
        </is>
      </c>
      <c r="B15" s="6" t="n">
        <v>3420204</v>
      </c>
      <c r="C15" s="6" t="n">
        <v>3050198</v>
      </c>
      <c r="D15" s="6" t="n">
        <v>3075153</v>
      </c>
    </row>
    <row r="16">
      <c r="A16" s="3" t="inlineStr">
        <is>
          <t>Property, plant and equipment, net</t>
        </is>
      </c>
      <c r="B16" s="4" t="inlineStr">
        <is>
          <t xml:space="preserve"> </t>
        </is>
      </c>
      <c r="C16" s="4" t="inlineStr">
        <is>
          <t xml:space="preserve"> </t>
        </is>
      </c>
      <c r="D16" s="4" t="inlineStr">
        <is>
          <t xml:space="preserve"> </t>
        </is>
      </c>
    </row>
    <row r="17">
      <c r="A17" s="4" t="inlineStr">
        <is>
          <t>Property, plant and equipment, net</t>
        </is>
      </c>
      <c r="B17" s="6" t="n">
        <v>1236882</v>
      </c>
      <c r="C17" s="6" t="n">
        <v>957569</v>
      </c>
      <c r="D17" s="4" t="inlineStr">
        <is>
          <t xml:space="preserve"> </t>
        </is>
      </c>
    </row>
    <row r="18">
      <c r="A18" s="4" t="inlineStr">
        <is>
          <t>Domestic [Member] | Wholesale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ales</t>
        </is>
      </c>
      <c r="B20" s="6" t="n">
        <v>1867183</v>
      </c>
      <c r="C20" s="6" t="n">
        <v>1567806</v>
      </c>
      <c r="D20" s="6" t="n">
        <v>1831642</v>
      </c>
    </row>
    <row r="21">
      <c r="A21" s="4" t="inlineStr">
        <is>
          <t>Domestic [Member] | Direct-to-Consumer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ales</t>
        </is>
      </c>
      <c r="B23" s="6" t="n">
        <v>1553021</v>
      </c>
      <c r="C23" s="6" t="n">
        <v>1482392</v>
      </c>
      <c r="D23" s="6" t="n">
        <v>1243511</v>
      </c>
    </row>
    <row r="24">
      <c r="A24" s="4" t="inlineStr">
        <is>
          <t>Americas (AMER)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ales</t>
        </is>
      </c>
      <c r="B26" s="6" t="n">
        <v>4367887</v>
      </c>
      <c r="C26" s="6" t="n">
        <v>3945735</v>
      </c>
      <c r="D26" s="6" t="n">
        <v>3854392</v>
      </c>
    </row>
    <row r="27">
      <c r="A27" s="4" t="inlineStr">
        <is>
          <t>Europe, Middle East &amp; Africa (EMEA)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ales</t>
        </is>
      </c>
      <c r="B29" s="6" t="n">
        <v>2224390</v>
      </c>
      <c r="C29" s="6" t="n">
        <v>1831848</v>
      </c>
      <c r="D29" s="6" t="n">
        <v>1699215</v>
      </c>
    </row>
    <row r="30">
      <c r="A30" s="4" t="inlineStr">
        <is>
          <t>Asia Pacific (APAC)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ales</t>
        </is>
      </c>
      <c r="B32" s="6" t="n">
        <v>2377074</v>
      </c>
      <c r="C32" s="6" t="n">
        <v>2222759</v>
      </c>
      <c r="D32" s="6" t="n">
        <v>1890943</v>
      </c>
    </row>
    <row r="33">
      <c r="A33" s="4" t="inlineStr">
        <is>
          <t>China Operational Loan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Sales</t>
        </is>
      </c>
      <c r="B35" s="6" t="n">
        <v>1218186</v>
      </c>
      <c r="C35" s="6" t="n">
        <v>1228630</v>
      </c>
      <c r="D35" s="6" t="n">
        <v>1062724</v>
      </c>
    </row>
    <row r="36">
      <c r="A36" s="3" t="inlineStr">
        <is>
          <t>Property, plant and equipment, net</t>
        </is>
      </c>
      <c r="B36" s="4" t="inlineStr">
        <is>
          <t xml:space="preserve"> </t>
        </is>
      </c>
      <c r="C36" s="4" t="inlineStr">
        <is>
          <t xml:space="preserve"> </t>
        </is>
      </c>
      <c r="D36" s="4" t="inlineStr">
        <is>
          <t xml:space="preserve"> </t>
        </is>
      </c>
    </row>
    <row r="37">
      <c r="A37" s="4" t="inlineStr">
        <is>
          <t>Property, plant and equipment, net</t>
        </is>
      </c>
      <c r="B37" s="6" t="n">
        <v>303607</v>
      </c>
      <c r="C37" s="6" t="n">
        <v>286854</v>
      </c>
      <c r="D37" s="4" t="inlineStr">
        <is>
          <t xml:space="preserve"> </t>
        </is>
      </c>
    </row>
    <row r="38">
      <c r="A38" s="4" t="inlineStr">
        <is>
          <t>International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Sales</t>
        </is>
      </c>
      <c r="B40" s="6" t="n">
        <v>5549147</v>
      </c>
      <c r="C40" s="6" t="n">
        <v>4950144</v>
      </c>
      <c r="D40" s="6" t="n">
        <v>4369397</v>
      </c>
    </row>
    <row r="41">
      <c r="A41" s="3" t="inlineStr">
        <is>
          <t>Property, plant and equipment, net</t>
        </is>
      </c>
      <c r="B41" s="4" t="inlineStr">
        <is>
          <t xml:space="preserve"> </t>
        </is>
      </c>
      <c r="C41" s="4" t="inlineStr">
        <is>
          <t xml:space="preserve"> </t>
        </is>
      </c>
      <c r="D41" s="4" t="inlineStr">
        <is>
          <t xml:space="preserve"> </t>
        </is>
      </c>
    </row>
    <row r="42">
      <c r="A42" s="4" t="inlineStr">
        <is>
          <t>Property, plant and equipment, net</t>
        </is>
      </c>
      <c r="B42" s="6" t="n">
        <v>598048</v>
      </c>
      <c r="C42" s="6" t="n">
        <v>549121</v>
      </c>
      <c r="D42" s="4" t="inlineStr">
        <is>
          <t xml:space="preserve"> </t>
        </is>
      </c>
    </row>
    <row r="43">
      <c r="A43" s="4" t="inlineStr">
        <is>
          <t>International [Member] | Wholesale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Sales</t>
        </is>
      </c>
      <c r="B45" s="6" t="n">
        <v>3233296</v>
      </c>
      <c r="C45" s="6" t="n">
        <v>2936970</v>
      </c>
      <c r="D45" s="6" t="n">
        <v>2800787</v>
      </c>
    </row>
    <row r="46">
      <c r="A46" s="4" t="inlineStr">
        <is>
          <t>International [Member] | Direct-to-Consumer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Sales</t>
        </is>
      </c>
      <c r="B48" s="7" t="n">
        <v>2315851</v>
      </c>
      <c r="C48" s="7" t="n">
        <v>2013174</v>
      </c>
      <c r="D48" s="7" t="n">
        <v>15686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729613</v>
      </c>
      <c r="C4" s="7" t="n">
        <v>649923</v>
      </c>
      <c r="D4" s="7" t="n">
        <v>429162</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11499</v>
      </c>
      <c r="C6" s="6" t="n">
        <v>181925</v>
      </c>
      <c r="D6" s="6" t="n">
        <v>153716</v>
      </c>
    </row>
    <row r="7">
      <c r="A7" s="4" t="inlineStr">
        <is>
          <t>Provision for credit losses and returns</t>
        </is>
      </c>
      <c r="B7" s="6" t="n">
        <v>53847</v>
      </c>
      <c r="C7" s="6" t="n">
        <v>48539</v>
      </c>
      <c r="D7" s="6" t="n">
        <v>37806</v>
      </c>
    </row>
    <row r="8">
      <c r="A8" s="4" t="inlineStr">
        <is>
          <t>Stock compensation</t>
        </is>
      </c>
      <c r="B8" s="6" t="n">
        <v>86665</v>
      </c>
      <c r="C8" s="6" t="n">
        <v>67960</v>
      </c>
      <c r="D8" s="6" t="n">
        <v>59874</v>
      </c>
    </row>
    <row r="9">
      <c r="A9" s="4" t="inlineStr">
        <is>
          <t>Deferred income taxes</t>
        </is>
      </c>
      <c r="B9" s="6" t="n">
        <v>5081</v>
      </c>
      <c r="C9" s="6" t="n">
        <v>-2370</v>
      </c>
      <c r="D9" s="6" t="n">
        <v>-6489</v>
      </c>
    </row>
    <row r="10">
      <c r="A10" s="4" t="inlineStr">
        <is>
          <t>Net foreign currency adjustments</t>
        </is>
      </c>
      <c r="B10" s="6" t="n">
        <v>25762</v>
      </c>
      <c r="C10" s="6" t="n">
        <v>-18492</v>
      </c>
      <c r="D10" s="6" t="n">
        <v>-2366</v>
      </c>
    </row>
    <row r="11">
      <c r="A11" s="3" t="inlineStr">
        <is>
          <t>Changes in operating assets and liabilities</t>
        </is>
      </c>
      <c r="B11" s="4" t="inlineStr">
        <is>
          <t xml:space="preserve"> </t>
        </is>
      </c>
      <c r="C11" s="4" t="inlineStr">
        <is>
          <t xml:space="preserve"> </t>
        </is>
      </c>
      <c r="D11" s="4" t="inlineStr">
        <is>
          <t xml:space="preserve"> </t>
        </is>
      </c>
    </row>
    <row r="12">
      <c r="A12" s="4" t="inlineStr">
        <is>
          <t>Receivables</t>
        </is>
      </c>
      <c r="B12" s="6" t="n">
        <v>-248557</v>
      </c>
      <c r="C12" s="6" t="n">
        <v>-3416</v>
      </c>
      <c r="D12" s="6" t="n">
        <v>-179734</v>
      </c>
    </row>
    <row r="13">
      <c r="A13" s="4" t="inlineStr">
        <is>
          <t>Inventory</t>
        </is>
      </c>
      <c r="B13" s="6" t="n">
        <v>-441700</v>
      </c>
      <c r="C13" s="6" t="n">
        <v>324193</v>
      </c>
      <c r="D13" s="6" t="n">
        <v>-389026</v>
      </c>
    </row>
    <row r="14">
      <c r="A14" s="4" t="inlineStr">
        <is>
          <t>Other assets</t>
        </is>
      </c>
      <c r="B14" s="6" t="n">
        <v>-140391</v>
      </c>
      <c r="C14" s="6" t="n">
        <v>-98041</v>
      </c>
      <c r="D14" s="6" t="n">
        <v>-33007</v>
      </c>
    </row>
    <row r="15">
      <c r="A15" s="4" t="inlineStr">
        <is>
          <t>Accounts payable</t>
        </is>
      </c>
      <c r="B15" s="6" t="n">
        <v>260509</v>
      </c>
      <c r="C15" s="6" t="n">
        <v>41565</v>
      </c>
      <c r="D15" s="6" t="n">
        <v>107199</v>
      </c>
    </row>
    <row r="16">
      <c r="A16" s="4" t="inlineStr">
        <is>
          <t>Other liabilities</t>
        </is>
      </c>
      <c r="B16" s="6" t="n">
        <v>145062</v>
      </c>
      <c r="C16" s="6" t="n">
        <v>39378</v>
      </c>
      <c r="D16" s="6" t="n">
        <v>61190</v>
      </c>
    </row>
    <row r="17">
      <c r="A17" s="4" t="inlineStr">
        <is>
          <t>Net cash provided by operating activities</t>
        </is>
      </c>
      <c r="B17" s="6" t="n">
        <v>687390</v>
      </c>
      <c r="C17" s="6" t="n">
        <v>1231164</v>
      </c>
      <c r="D17" s="6" t="n">
        <v>238325</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6" t="n">
        <v>-416794</v>
      </c>
      <c r="C19" s="6" t="n">
        <v>-323722</v>
      </c>
      <c r="D19" s="6" t="n">
        <v>-358992</v>
      </c>
    </row>
    <row r="20">
      <c r="A20" s="4" t="inlineStr">
        <is>
          <t>Acquisitions, net of cash acquired</t>
        </is>
      </c>
      <c r="B20" s="4" t="inlineStr">
        <is>
          <t xml:space="preserve"> </t>
        </is>
      </c>
      <c r="C20" s="6" t="n">
        <v>-70370</v>
      </c>
      <c r="D20" s="4" t="inlineStr">
        <is>
          <t xml:space="preserve"> </t>
        </is>
      </c>
    </row>
    <row r="21">
      <c r="A21" s="4" t="inlineStr">
        <is>
          <t>Purchases of investments</t>
        </is>
      </c>
      <c r="B21" s="6" t="n">
        <v>-197417</v>
      </c>
      <c r="C21" s="6" t="n">
        <v>-160233</v>
      </c>
      <c r="D21" s="6" t="n">
        <v>-70837</v>
      </c>
    </row>
    <row r="22">
      <c r="A22" s="4" t="inlineStr">
        <is>
          <t>Proceeds from sales and maturities of investments</t>
        </is>
      </c>
      <c r="B22" s="6" t="n">
        <v>128851</v>
      </c>
      <c r="C22" s="6" t="n">
        <v>136306</v>
      </c>
      <c r="D22" s="6" t="n">
        <v>142343</v>
      </c>
    </row>
    <row r="23">
      <c r="A23" s="4" t="inlineStr">
        <is>
          <t>Net cash provided by (used in) investing activities</t>
        </is>
      </c>
      <c r="B23" s="6" t="n">
        <v>-485360</v>
      </c>
      <c r="C23" s="6" t="n">
        <v>-418019</v>
      </c>
      <c r="D23" s="6" t="n">
        <v>-287486</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the employee stock purchase plan</t>
        </is>
      </c>
      <c r="B25" s="6" t="n">
        <v>11025</v>
      </c>
      <c r="C25" s="6" t="n">
        <v>9445</v>
      </c>
      <c r="D25" s="6" t="n">
        <v>8131</v>
      </c>
    </row>
    <row r="26">
      <c r="A26" s="4" t="inlineStr">
        <is>
          <t>Repayments on long-term borrowings</t>
        </is>
      </c>
      <c r="B26" s="6" t="n">
        <v>-130280</v>
      </c>
      <c r="C26" s="6" t="n">
        <v>-78256</v>
      </c>
      <c r="D26" s="6" t="n">
        <v>-95410</v>
      </c>
    </row>
    <row r="27">
      <c r="A27" s="4" t="inlineStr">
        <is>
          <t>Proceeds from long-term borrowings</t>
        </is>
      </c>
      <c r="B27" s="6" t="n">
        <v>265171</v>
      </c>
      <c r="C27" s="6" t="n">
        <v>48100</v>
      </c>
      <c r="D27" s="6" t="n">
        <v>74670</v>
      </c>
    </row>
    <row r="28">
      <c r="A28" s="4" t="inlineStr">
        <is>
          <t>Net proceeds from (repayments on) short-term borrowings</t>
        </is>
      </c>
      <c r="B28" s="6" t="n">
        <v>21882</v>
      </c>
      <c r="C28" s="6" t="n">
        <v>-7741</v>
      </c>
      <c r="D28" s="6" t="n">
        <v>18439</v>
      </c>
    </row>
    <row r="29">
      <c r="A29" s="4" t="inlineStr">
        <is>
          <t>Net payments related to equity awards</t>
        </is>
      </c>
      <c r="B29" s="6" t="n">
        <v>-51268</v>
      </c>
      <c r="C29" s="6" t="n">
        <v>-22442</v>
      </c>
      <c r="D29" s="6" t="n">
        <v>-20324</v>
      </c>
    </row>
    <row r="30">
      <c r="A30" s="4" t="inlineStr">
        <is>
          <t>Repurchases of common stock</t>
        </is>
      </c>
      <c r="B30" s="6" t="n">
        <v>-330103</v>
      </c>
      <c r="C30" s="6" t="n">
        <v>-160064</v>
      </c>
      <c r="D30" s="6" t="n">
        <v>-74245</v>
      </c>
    </row>
    <row r="31">
      <c r="A31" s="4" t="inlineStr">
        <is>
          <t>Purchase of noncontrolling interest</t>
        </is>
      </c>
      <c r="B31" s="4" t="inlineStr">
        <is>
          <t xml:space="preserve"> </t>
        </is>
      </c>
      <c r="C31" s="6" t="n">
        <v>-6000</v>
      </c>
      <c r="D31" s="4" t="inlineStr">
        <is>
          <t xml:space="preserve"> </t>
        </is>
      </c>
    </row>
    <row r="32">
      <c r="A32" s="4" t="inlineStr">
        <is>
          <t>Distributions to noncontrolling interests</t>
        </is>
      </c>
      <c r="B32" s="6" t="n">
        <v>-39887</v>
      </c>
      <c r="C32" s="6" t="n">
        <v>-17719</v>
      </c>
      <c r="D32" s="6" t="n">
        <v>-29320</v>
      </c>
    </row>
    <row r="33">
      <c r="A33" s="4" t="inlineStr">
        <is>
          <t>Net cash provided by (used in) financing activities</t>
        </is>
      </c>
      <c r="B33" s="6" t="n">
        <v>-253460</v>
      </c>
      <c r="C33" s="6" t="n">
        <v>-234677</v>
      </c>
      <c r="D33" s="6" t="n">
        <v>-118059</v>
      </c>
    </row>
    <row r="34">
      <c r="A34" s="4" t="inlineStr">
        <is>
          <t>Effect of exchange rates on cash and cash equivalents</t>
        </is>
      </c>
      <c r="B34" s="6" t="n">
        <v>-21964</v>
      </c>
      <c r="C34" s="6" t="n">
        <v>-4291</v>
      </c>
      <c r="D34" s="6" t="n">
        <v>-13330</v>
      </c>
    </row>
    <row r="35">
      <c r="A35" s="4" t="inlineStr">
        <is>
          <t>Net change in cash and cash equivalents</t>
        </is>
      </c>
      <c r="B35" s="6" t="n">
        <v>-73394</v>
      </c>
      <c r="C35" s="6" t="n">
        <v>574177</v>
      </c>
      <c r="D35" s="6" t="n">
        <v>-180550</v>
      </c>
    </row>
    <row r="36">
      <c r="A36" s="4" t="inlineStr">
        <is>
          <t>Cash and cash equivalents at beginning of the period</t>
        </is>
      </c>
      <c r="B36" s="6" t="n">
        <v>1189910</v>
      </c>
      <c r="C36" s="6" t="n">
        <v>615733</v>
      </c>
      <c r="D36" s="6" t="n">
        <v>796283</v>
      </c>
    </row>
    <row r="37">
      <c r="A37" s="4" t="inlineStr">
        <is>
          <t>Cash and cash equivalents at end of the period</t>
        </is>
      </c>
      <c r="B37" s="6" t="n">
        <v>1116516</v>
      </c>
      <c r="C37" s="6" t="n">
        <v>1189910</v>
      </c>
      <c r="D37" s="6" t="n">
        <v>615733</v>
      </c>
    </row>
    <row r="38">
      <c r="A38" s="3" t="inlineStr">
        <is>
          <t>Cash paid during the period for</t>
        </is>
      </c>
      <c r="B38" s="4" t="inlineStr">
        <is>
          <t xml:space="preserve"> </t>
        </is>
      </c>
      <c r="C38" s="4" t="inlineStr">
        <is>
          <t xml:space="preserve"> </t>
        </is>
      </c>
      <c r="D38" s="4" t="inlineStr">
        <is>
          <t xml:space="preserve"> </t>
        </is>
      </c>
    </row>
    <row r="39">
      <c r="A39" s="4" t="inlineStr">
        <is>
          <t>Interest</t>
        </is>
      </c>
      <c r="B39" s="6" t="n">
        <v>21290</v>
      </c>
      <c r="C39" s="6" t="n">
        <v>21871</v>
      </c>
      <c r="D39" s="6" t="n">
        <v>19293</v>
      </c>
    </row>
    <row r="40">
      <c r="A40" s="4" t="inlineStr">
        <is>
          <t>Income taxes, net</t>
        </is>
      </c>
      <c r="B40" s="6" t="n">
        <v>175829</v>
      </c>
      <c r="C40" s="6" t="n">
        <v>147095</v>
      </c>
      <c r="D40" s="6" t="n">
        <v>113933</v>
      </c>
    </row>
    <row r="41">
      <c r="A41" s="3" t="inlineStr">
        <is>
          <t>Non-cash transactions</t>
        </is>
      </c>
      <c r="B41" s="4" t="inlineStr">
        <is>
          <t xml:space="preserve"> </t>
        </is>
      </c>
      <c r="C41" s="4" t="inlineStr">
        <is>
          <t xml:space="preserve"> </t>
        </is>
      </c>
      <c r="D41" s="4" t="inlineStr">
        <is>
          <t xml:space="preserve"> </t>
        </is>
      </c>
    </row>
    <row r="42">
      <c r="A42" s="4" t="inlineStr">
        <is>
          <t>Right-of-use assets exchanged for lease liabilities</t>
        </is>
      </c>
      <c r="B42" s="6" t="n">
        <v>434146</v>
      </c>
      <c r="C42" s="6" t="n">
        <v>343438</v>
      </c>
      <c r="D42" s="7" t="n">
        <v>327022</v>
      </c>
    </row>
    <row r="43">
      <c r="A43" s="4" t="inlineStr">
        <is>
          <t>Contribution from noncontrolling interests</t>
        </is>
      </c>
      <c r="B43" s="7" t="n">
        <v>150000</v>
      </c>
      <c r="C43" s="4" t="inlineStr">
        <is>
          <t xml:space="preserve"> </t>
        </is>
      </c>
      <c r="D43" s="4" t="inlineStr">
        <is>
          <t xml:space="preserve"> </t>
        </is>
      </c>
    </row>
    <row r="44">
      <c r="A44" s="4" t="inlineStr">
        <is>
          <t>Non-cash consideration for acquired business</t>
        </is>
      </c>
      <c r="B44" s="4" t="inlineStr">
        <is>
          <t xml:space="preserve"> </t>
        </is>
      </c>
      <c r="C44" s="7" t="n">
        <v>8873</v>
      </c>
      <c r="D44"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s>
  <sheetData>
    <row r="1">
      <c r="A1" s="1" t="inlineStr">
        <is>
          <t>Segment and Geographic Information - Additional Information (Detail) $ in Thousands</t>
        </is>
      </c>
      <c r="B1" s="2" t="inlineStr">
        <is>
          <t>12 Months Ended</t>
        </is>
      </c>
    </row>
    <row r="2">
      <c r="B2" s="2" t="inlineStr">
        <is>
          <t>Dec. 31, 2024 USD ($) Customer Segment</t>
        </is>
      </c>
      <c r="C2" s="2" t="inlineStr">
        <is>
          <t>Dec. 31, 2023 USD ($) Customer</t>
        </is>
      </c>
      <c r="D2" s="2" t="inlineStr">
        <is>
          <t>Dec. 31, 2022 USD ($)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Segment Reporting, CODM, Individual Title and Position or Group Name [Extensible Enumeration]</t>
        </is>
      </c>
      <c r="B5" s="4" t="inlineStr">
        <is>
          <t>Chief Operating Officer [Member]</t>
        </is>
      </c>
      <c r="C5" s="4" t="inlineStr">
        <is>
          <t xml:space="preserve"> </t>
        </is>
      </c>
      <c r="D5" s="4" t="inlineStr">
        <is>
          <t xml:space="preserve"> </t>
        </is>
      </c>
    </row>
    <row r="6">
      <c r="A6" s="4" t="inlineStr">
        <is>
          <t>Segment Reporting, CODM, Profit (Loss) Measure, How Used, Description</t>
        </is>
      </c>
      <c r="B6" s="4" t="inlineStr">
        <is>
          <t>The Company’s Chief Operating Decision Maker ("CODM") is its Chief Operating Officer, who evaluates segment performance based on sales and gross margin. This information is used by the CODM to analyze the growth of each segment and then makes decisions about how to allocate capital and other resources to each segment.</t>
        </is>
      </c>
      <c r="C6" s="4" t="inlineStr">
        <is>
          <t xml:space="preserve"> </t>
        </is>
      </c>
      <c r="D6" s="4" t="inlineStr">
        <is>
          <t xml:space="preserve"> </t>
        </is>
      </c>
    </row>
    <row r="7">
      <c r="A7" s="4" t="inlineStr">
        <is>
          <t>Provision for expected credit losses</t>
        </is>
      </c>
      <c r="B7" s="7" t="n">
        <v>53847</v>
      </c>
      <c r="C7" s="7" t="n">
        <v>48539</v>
      </c>
      <c r="D7" s="7" t="n">
        <v>37806</v>
      </c>
    </row>
    <row r="8">
      <c r="A8" s="4" t="inlineStr">
        <is>
          <t>International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assets held outside the United States</t>
        </is>
      </c>
      <c r="B10" s="6" t="n">
        <v>5600000</v>
      </c>
      <c r="C10" s="6" t="n">
        <v>5100000</v>
      </c>
      <c r="D10" s="4" t="inlineStr">
        <is>
          <t xml:space="preserve"> </t>
        </is>
      </c>
    </row>
    <row r="11">
      <c r="A11" s="4" t="inlineStr">
        <is>
          <t>Provision for expected credit losses</t>
        </is>
      </c>
      <c r="B11" s="7" t="n">
        <v>5300</v>
      </c>
      <c r="C11" s="7" t="n">
        <v>3900</v>
      </c>
      <c r="D11" s="7" t="n">
        <v>5300</v>
      </c>
    </row>
    <row r="12">
      <c r="A12" s="4" t="inlineStr">
        <is>
          <t>Sales [Member] | Customer Concentration Risk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umber of largest customers | Customer</t>
        </is>
      </c>
      <c r="B14" s="6" t="n">
        <v>5</v>
      </c>
      <c r="C14" s="6" t="n">
        <v>5</v>
      </c>
      <c r="D14" s="6" t="n">
        <v>5</v>
      </c>
    </row>
    <row r="15">
      <c r="A15" s="4" t="inlineStr">
        <is>
          <t>Sales [Member] | Customer Concentration Risk [Member] | Five Largest Customer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ercentage of concentration risk</t>
        </is>
      </c>
      <c r="B17" s="11" t="n">
        <v>0.103</v>
      </c>
      <c r="C17" s="11" t="n">
        <v>0.08400000000000001</v>
      </c>
      <c r="D17" s="11" t="n">
        <v>0.09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Accounts Receivables Excluding Allowances for Credit Losses and Chargebacks (Detail) - USD ($) $ in Thousands</t>
        </is>
      </c>
      <c r="B1" s="2" t="inlineStr">
        <is>
          <t>Dec. 31, 2024</t>
        </is>
      </c>
      <c r="C1" s="2" t="inlineStr">
        <is>
          <t>Dec. 31, 2023</t>
        </is>
      </c>
    </row>
    <row r="2">
      <c r="A2" s="4" t="inlineStr">
        <is>
          <t>Domestic [Member]</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Accounts receivable</t>
        </is>
      </c>
      <c r="B4" s="7" t="n">
        <v>345488</v>
      </c>
      <c r="C4" s="7" t="n">
        <v>276918</v>
      </c>
    </row>
    <row r="5">
      <c r="A5" s="4" t="inlineStr">
        <is>
          <t>International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ccounts receivable</t>
        </is>
      </c>
      <c r="B7" s="7" t="n">
        <v>711686</v>
      </c>
      <c r="C7" s="7" t="n">
        <v>6412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Company's Top Five Manufacturers Produced (Detail) - Inventory [lMember] - Supplier Concentration Risk [Member]</t>
        </is>
      </c>
      <c r="B1" s="2" t="inlineStr">
        <is>
          <t>12 Months Ended</t>
        </is>
      </c>
    </row>
    <row r="2">
      <c r="B2" s="2" t="inlineStr">
        <is>
          <t>Dec. 31, 2024</t>
        </is>
      </c>
      <c r="C2" s="2" t="inlineStr">
        <is>
          <t>Dec. 31, 2023</t>
        </is>
      </c>
      <c r="D2" s="2" t="inlineStr">
        <is>
          <t>Dec. 31, 2022</t>
        </is>
      </c>
    </row>
    <row r="3">
      <c r="A3" s="4" t="inlineStr">
        <is>
          <t>Manufacturer One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ercentage of Total Production</t>
        </is>
      </c>
      <c r="B5" s="11" t="n">
        <v>0.204</v>
      </c>
      <c r="C5" s="11" t="n">
        <v>0.214</v>
      </c>
      <c r="D5" s="11" t="n">
        <v>0.165</v>
      </c>
    </row>
    <row r="6">
      <c r="A6" s="4" t="inlineStr">
        <is>
          <t>Manufacturer Two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Total Production</t>
        </is>
      </c>
      <c r="B8" s="11" t="n">
        <v>0.065</v>
      </c>
      <c r="C8" s="11" t="n">
        <v>0.075</v>
      </c>
      <c r="D8" s="10" t="n">
        <v>0.07000000000000001</v>
      </c>
    </row>
    <row r="9">
      <c r="A9" s="4" t="inlineStr">
        <is>
          <t>Manufacturer Three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centage of Total Production</t>
        </is>
      </c>
      <c r="B11" s="11" t="n">
        <v>0.063</v>
      </c>
      <c r="C11" s="11" t="n">
        <v>0.067</v>
      </c>
      <c r="D11" s="11" t="n">
        <v>0.052</v>
      </c>
    </row>
    <row r="12">
      <c r="A12" s="4" t="inlineStr">
        <is>
          <t>Manufacturer Four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ercentage of Total Production</t>
        </is>
      </c>
      <c r="B14" s="11" t="n">
        <v>0.056</v>
      </c>
      <c r="C14" s="11" t="n">
        <v>0.056</v>
      </c>
      <c r="D14" s="11" t="n">
        <v>0.052</v>
      </c>
    </row>
    <row r="15">
      <c r="A15" s="4" t="inlineStr">
        <is>
          <t>Manufacturer Five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ercentage of Total Production</t>
        </is>
      </c>
      <c r="B17" s="11" t="n">
        <v>0.036</v>
      </c>
      <c r="C17" s="11" t="n">
        <v>0.045</v>
      </c>
      <c r="D17" s="11" t="n">
        <v>0.051</v>
      </c>
    </row>
    <row r="18">
      <c r="A18" s="4" t="inlineStr">
        <is>
          <t>Top Five Manufacturer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Percentage of Total Production</t>
        </is>
      </c>
      <c r="B20" s="11" t="n">
        <v>0.424</v>
      </c>
      <c r="C20" s="11" t="n">
        <v>0.457</v>
      </c>
      <c r="D20" s="10" t="n">
        <v>0.3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Business Combinations - Additional Information (Details) - USD ($) $ in Thousands</t>
        </is>
      </c>
      <c r="C1" s="2" t="inlineStr">
        <is>
          <t>1 Months Ended</t>
        </is>
      </c>
      <c r="D1" s="2" t="inlineStr">
        <is>
          <t>12 Months Ended</t>
        </is>
      </c>
    </row>
    <row r="2">
      <c r="B2" s="2" t="inlineStr">
        <is>
          <t>May 31, 2023</t>
        </is>
      </c>
      <c r="C2" s="2" t="inlineStr">
        <is>
          <t>Feb. 29, 2024</t>
        </is>
      </c>
      <c r="D2" s="2" t="inlineStr">
        <is>
          <t>Dec. 31, 2023</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cash payments</t>
        </is>
      </c>
      <c r="B4" s="4" t="inlineStr">
        <is>
          <t xml:space="preserve"> </t>
        </is>
      </c>
      <c r="C4" s="7" t="n">
        <v>7100</v>
      </c>
      <c r="D4" s="4" t="inlineStr">
        <is>
          <t xml:space="preserve"> </t>
        </is>
      </c>
      <c r="E4" s="4" t="inlineStr">
        <is>
          <t xml:space="preserve"> </t>
        </is>
      </c>
    </row>
    <row r="5">
      <c r="A5" s="4" t="inlineStr">
        <is>
          <t>Goodwill</t>
        </is>
      </c>
      <c r="B5" s="4" t="inlineStr">
        <is>
          <t xml:space="preserve"> </t>
        </is>
      </c>
      <c r="C5" s="4" t="inlineStr">
        <is>
          <t xml:space="preserve"> </t>
        </is>
      </c>
      <c r="D5" s="7" t="n">
        <v>101230</v>
      </c>
      <c r="E5" s="7" t="n">
        <v>94494</v>
      </c>
    </row>
    <row r="6">
      <c r="A6" s="4" t="inlineStr">
        <is>
          <t>Other net assets</t>
        </is>
      </c>
      <c r="B6" s="4" t="inlineStr">
        <is>
          <t xml:space="preserve"> </t>
        </is>
      </c>
      <c r="C6" s="4" t="inlineStr">
        <is>
          <t xml:space="preserve"> </t>
        </is>
      </c>
      <c r="D6" s="6" t="n">
        <v>136086</v>
      </c>
      <c r="E6" s="7" t="n">
        <v>126270</v>
      </c>
    </row>
    <row r="7">
      <c r="A7" s="4" t="inlineStr">
        <is>
          <t>Sports Connection Holdings Aps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mpany acquired equity interest</t>
        </is>
      </c>
      <c r="B9" s="10" t="n">
        <v>1</v>
      </c>
      <c r="C9" s="4" t="inlineStr">
        <is>
          <t xml:space="preserve"> </t>
        </is>
      </c>
      <c r="D9" s="4" t="inlineStr">
        <is>
          <t xml:space="preserve"> </t>
        </is>
      </c>
      <c r="E9" s="4" t="inlineStr">
        <is>
          <t xml:space="preserve"> </t>
        </is>
      </c>
    </row>
    <row r="10">
      <c r="A10" s="4" t="inlineStr">
        <is>
          <t>Business combination, consideration transferred</t>
        </is>
      </c>
      <c r="B10" s="7" t="n">
        <v>83700</v>
      </c>
      <c r="C10" s="4" t="inlineStr">
        <is>
          <t xml:space="preserve"> </t>
        </is>
      </c>
      <c r="D10" s="4" t="inlineStr">
        <is>
          <t xml:space="preserve"> </t>
        </is>
      </c>
      <c r="E10" s="4" t="inlineStr">
        <is>
          <t xml:space="preserve"> </t>
        </is>
      </c>
    </row>
    <row r="11">
      <c r="A11" s="4" t="inlineStr">
        <is>
          <t>Business combination, cash payments</t>
        </is>
      </c>
      <c r="B11" s="6" t="n">
        <v>74800</v>
      </c>
      <c r="C11" s="4" t="inlineStr">
        <is>
          <t xml:space="preserve"> </t>
        </is>
      </c>
      <c r="D11" s="4" t="inlineStr">
        <is>
          <t xml:space="preserve"> </t>
        </is>
      </c>
      <c r="E11" s="4" t="inlineStr">
        <is>
          <t xml:space="preserve"> </t>
        </is>
      </c>
    </row>
    <row r="12">
      <c r="A12" s="4" t="inlineStr">
        <is>
          <t>Business combination, settlement of pre-existing receivables</t>
        </is>
      </c>
      <c r="B12" s="6" t="n">
        <v>1700</v>
      </c>
      <c r="C12" s="4" t="inlineStr">
        <is>
          <t xml:space="preserve"> </t>
        </is>
      </c>
      <c r="D12" s="4" t="inlineStr">
        <is>
          <t xml:space="preserve"> </t>
        </is>
      </c>
      <c r="E12" s="4" t="inlineStr">
        <is>
          <t xml:space="preserve"> </t>
        </is>
      </c>
    </row>
    <row r="13">
      <c r="A13" s="4" t="inlineStr">
        <is>
          <t>Business combination, working capital adjustment</t>
        </is>
      </c>
      <c r="B13" s="6" t="n">
        <v>300</v>
      </c>
      <c r="C13" s="4" t="inlineStr">
        <is>
          <t xml:space="preserve"> </t>
        </is>
      </c>
      <c r="D13" s="4" t="inlineStr">
        <is>
          <t xml:space="preserve"> </t>
        </is>
      </c>
      <c r="E13" s="4" t="inlineStr">
        <is>
          <t xml:space="preserve"> </t>
        </is>
      </c>
    </row>
    <row r="14">
      <c r="A14" s="4" t="inlineStr">
        <is>
          <t>Business combination, intangible assets acquired</t>
        </is>
      </c>
      <c r="B14" s="6" t="n">
        <v>54400</v>
      </c>
      <c r="C14" s="4" t="inlineStr">
        <is>
          <t xml:space="preserve"> </t>
        </is>
      </c>
      <c r="D14" s="4" t="inlineStr">
        <is>
          <t xml:space="preserve"> </t>
        </is>
      </c>
      <c r="E14" s="4" t="inlineStr">
        <is>
          <t xml:space="preserve"> </t>
        </is>
      </c>
    </row>
    <row r="15">
      <c r="A15" s="4" t="inlineStr">
        <is>
          <t>Goodwill</t>
        </is>
      </c>
      <c r="B15" s="6" t="n">
        <v>7700</v>
      </c>
      <c r="C15" s="4" t="inlineStr">
        <is>
          <t xml:space="preserve"> </t>
        </is>
      </c>
      <c r="D15" s="4" t="inlineStr">
        <is>
          <t xml:space="preserve"> </t>
        </is>
      </c>
      <c r="E15" s="4" t="inlineStr">
        <is>
          <t xml:space="preserve"> </t>
        </is>
      </c>
    </row>
    <row r="16">
      <c r="A16" s="4" t="inlineStr">
        <is>
          <t>Other net assets</t>
        </is>
      </c>
      <c r="B16" s="7" t="n">
        <v>21600</v>
      </c>
      <c r="C16" s="4" t="inlineStr">
        <is>
          <t xml:space="preserve"> </t>
        </is>
      </c>
      <c r="D16" s="4" t="inlineStr">
        <is>
          <t xml:space="preserve"> </t>
        </is>
      </c>
      <c r="E16" s="4" t="inlineStr">
        <is>
          <t xml:space="preserve"> </t>
        </is>
      </c>
    </row>
    <row r="17">
      <c r="A17" s="4" t="inlineStr">
        <is>
          <t>Intangible assets, estimated life</t>
        </is>
      </c>
      <c r="B17" s="4" t="inlineStr">
        <is>
          <t>7 years</t>
        </is>
      </c>
      <c r="C17" s="4" t="inlineStr">
        <is>
          <t xml:space="preserve"> </t>
        </is>
      </c>
      <c r="D17" s="4" t="inlineStr">
        <is>
          <t xml:space="preserve"> </t>
        </is>
      </c>
      <c r="E17" s="4" t="inlineStr">
        <is>
          <t xml:space="preserve"> </t>
        </is>
      </c>
    </row>
    <row r="18">
      <c r="A18" s="4" t="inlineStr">
        <is>
          <t>Sports Connection Holdings Aps [Member] | Maximum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Business combination, contingent consideration payable</t>
        </is>
      </c>
      <c r="B20" s="7" t="n">
        <v>7500</v>
      </c>
      <c r="C20" s="4" t="inlineStr">
        <is>
          <t xml:space="preserve"> </t>
        </is>
      </c>
      <c r="D20" s="4" t="inlineStr">
        <is>
          <t xml:space="preserve"> </t>
        </is>
      </c>
      <c r="E20" s="4" t="inlineStr">
        <is>
          <t xml:space="preserve"> </t>
        </is>
      </c>
    </row>
    <row r="21">
      <c r="A21" s="4" t="inlineStr">
        <is>
          <t>Sports Connection Holdings Aps [Member] | General and Administrative Expense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Acquisition related costs</t>
        </is>
      </c>
      <c r="B23" s="4" t="inlineStr">
        <is>
          <t xml:space="preserve"> </t>
        </is>
      </c>
      <c r="C23" s="4" t="inlineStr">
        <is>
          <t xml:space="preserve"> </t>
        </is>
      </c>
      <c r="D23" s="7" t="n">
        <v>1600</v>
      </c>
      <c r="E2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Dec. 31, 2024</t>
        </is>
      </c>
      <c r="C2" s="2" t="inlineStr">
        <is>
          <t>Dec. 31, 2023</t>
        </is>
      </c>
      <c r="D2" s="2" t="inlineStr">
        <is>
          <t>Dec. 31, 2022</t>
        </is>
      </c>
    </row>
    <row r="3">
      <c r="A3" s="4" t="inlineStr">
        <is>
          <t>Allowance for chargeback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7" t="n">
        <v>33303</v>
      </c>
      <c r="C5" s="7" t="n">
        <v>36417</v>
      </c>
      <c r="D5" s="7" t="n">
        <v>40134</v>
      </c>
    </row>
    <row r="6">
      <c r="A6" s="4" t="inlineStr">
        <is>
          <t>Costs Charged to Expenses</t>
        </is>
      </c>
      <c r="B6" s="6" t="n">
        <v>29496</v>
      </c>
      <c r="C6" s="6" t="n">
        <v>24076</v>
      </c>
      <c r="D6" s="6" t="n">
        <v>25558</v>
      </c>
    </row>
    <row r="7">
      <c r="A7" s="4" t="inlineStr">
        <is>
          <t>Deductions and Write-offs</t>
        </is>
      </c>
      <c r="B7" s="6" t="n">
        <v>-22862</v>
      </c>
      <c r="C7" s="6" t="n">
        <v>-27190</v>
      </c>
      <c r="D7" s="6" t="n">
        <v>-29275</v>
      </c>
    </row>
    <row r="8">
      <c r="A8" s="4" t="inlineStr">
        <is>
          <t>Balance at End of Year</t>
        </is>
      </c>
      <c r="B8" s="6" t="n">
        <v>39937</v>
      </c>
      <c r="C8" s="6" t="n">
        <v>33303</v>
      </c>
      <c r="D8" s="6" t="n">
        <v>36417</v>
      </c>
    </row>
    <row r="9">
      <c r="A9" s="4" t="inlineStr">
        <is>
          <t>Allowance for credit losses [Member]</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at Beginning of Year</t>
        </is>
      </c>
      <c r="B11" s="6" t="n">
        <v>24564</v>
      </c>
      <c r="C11" s="6" t="n">
        <v>23055</v>
      </c>
      <c r="D11" s="6" t="n">
        <v>22550</v>
      </c>
    </row>
    <row r="12">
      <c r="A12" s="4" t="inlineStr">
        <is>
          <t>Costs Charged to Expenses</t>
        </is>
      </c>
      <c r="B12" s="6" t="n">
        <v>5032</v>
      </c>
      <c r="C12" s="6" t="n">
        <v>3665</v>
      </c>
      <c r="D12" s="6" t="n">
        <v>6804</v>
      </c>
    </row>
    <row r="13">
      <c r="A13" s="4" t="inlineStr">
        <is>
          <t>Deductions and Write-offs</t>
        </is>
      </c>
      <c r="B13" s="6" t="n">
        <v>-2917</v>
      </c>
      <c r="C13" s="6" t="n">
        <v>-2156</v>
      </c>
      <c r="D13" s="6" t="n">
        <v>-6299</v>
      </c>
    </row>
    <row r="14">
      <c r="A14" s="4" t="inlineStr">
        <is>
          <t>Balance at End of Year</t>
        </is>
      </c>
      <c r="B14" s="6" t="n">
        <v>26679</v>
      </c>
      <c r="C14" s="6" t="n">
        <v>24564</v>
      </c>
      <c r="D14" s="6" t="n">
        <v>23055</v>
      </c>
    </row>
    <row r="15">
      <c r="A15" s="4" t="inlineStr">
        <is>
          <t>Liability for sales returns and allowances [Member]</t>
        </is>
      </c>
      <c r="B15" s="4" t="inlineStr">
        <is>
          <t xml:space="preserve"> </t>
        </is>
      </c>
      <c r="C15" s="4" t="inlineStr">
        <is>
          <t xml:space="preserve"> </t>
        </is>
      </c>
      <c r="D15" s="4" t="inlineStr">
        <is>
          <t xml:space="preserve"> </t>
        </is>
      </c>
    </row>
    <row r="16">
      <c r="A16" s="3" t="inlineStr">
        <is>
          <t>Valuation and Qualifying Accounts Disclosure [Line Items]</t>
        </is>
      </c>
      <c r="B16" s="4" t="inlineStr">
        <is>
          <t xml:space="preserve"> </t>
        </is>
      </c>
      <c r="C16" s="4" t="inlineStr">
        <is>
          <t xml:space="preserve"> </t>
        </is>
      </c>
      <c r="D16" s="4" t="inlineStr">
        <is>
          <t xml:space="preserve"> </t>
        </is>
      </c>
    </row>
    <row r="17">
      <c r="A17" s="4" t="inlineStr">
        <is>
          <t>Balance at Beginning of Year</t>
        </is>
      </c>
      <c r="B17" s="6" t="n">
        <v>80968</v>
      </c>
      <c r="C17" s="6" t="n">
        <v>60482</v>
      </c>
      <c r="D17" s="6" t="n">
        <v>68944</v>
      </c>
    </row>
    <row r="18">
      <c r="A18" s="4" t="inlineStr">
        <is>
          <t>Costs Charged to Expenses</t>
        </is>
      </c>
      <c r="B18" s="6" t="n">
        <v>19319</v>
      </c>
      <c r="C18" s="6" t="n">
        <v>20798</v>
      </c>
      <c r="D18" s="6" t="n">
        <v>5444</v>
      </c>
    </row>
    <row r="19">
      <c r="A19" s="4" t="inlineStr">
        <is>
          <t>Deductions and Write-offs</t>
        </is>
      </c>
      <c r="B19" s="6" t="n">
        <v>-27199</v>
      </c>
      <c r="C19" s="6" t="n">
        <v>-312</v>
      </c>
      <c r="D19" s="6" t="n">
        <v>-13906</v>
      </c>
    </row>
    <row r="20">
      <c r="A20" s="4" t="inlineStr">
        <is>
          <t>Balance at End of Year</t>
        </is>
      </c>
      <c r="B20" s="6" t="n">
        <v>73088</v>
      </c>
      <c r="C20" s="6" t="n">
        <v>80968</v>
      </c>
      <c r="D20" s="6" t="n">
        <v>60482</v>
      </c>
    </row>
    <row r="21">
      <c r="A21" s="4" t="inlineStr">
        <is>
          <t>Reserve for inventory [Member]</t>
        </is>
      </c>
      <c r="B21" s="4" t="inlineStr">
        <is>
          <t xml:space="preserve"> </t>
        </is>
      </c>
      <c r="C21" s="4" t="inlineStr">
        <is>
          <t xml:space="preserve"> </t>
        </is>
      </c>
      <c r="D21" s="4" t="inlineStr">
        <is>
          <t xml:space="preserve"> </t>
        </is>
      </c>
    </row>
    <row r="22">
      <c r="A22" s="3" t="inlineStr">
        <is>
          <t>Valuation and Qualifying Accounts Disclosure [Line Items]</t>
        </is>
      </c>
      <c r="B22" s="4" t="inlineStr">
        <is>
          <t xml:space="preserve"> </t>
        </is>
      </c>
      <c r="C22" s="4" t="inlineStr">
        <is>
          <t xml:space="preserve"> </t>
        </is>
      </c>
      <c r="D22" s="4" t="inlineStr">
        <is>
          <t xml:space="preserve"> </t>
        </is>
      </c>
    </row>
    <row r="23">
      <c r="A23" s="4" t="inlineStr">
        <is>
          <t>Balance at Beginning of Year</t>
        </is>
      </c>
      <c r="B23" s="6" t="n">
        <v>16909</v>
      </c>
      <c r="C23" s="6" t="n">
        <v>17730</v>
      </c>
      <c r="D23" s="6" t="n">
        <v>7511</v>
      </c>
    </row>
    <row r="24">
      <c r="A24" s="4" t="inlineStr">
        <is>
          <t>Costs Charged to Expenses</t>
        </is>
      </c>
      <c r="B24" s="6" t="n">
        <v>15236</v>
      </c>
      <c r="C24" s="6" t="n">
        <v>29703</v>
      </c>
      <c r="D24" s="6" t="n">
        <v>31825</v>
      </c>
    </row>
    <row r="25">
      <c r="A25" s="4" t="inlineStr">
        <is>
          <t>Deductions and Write-offs</t>
        </is>
      </c>
      <c r="B25" s="6" t="n">
        <v>-17839</v>
      </c>
      <c r="C25" s="6" t="n">
        <v>-30524</v>
      </c>
      <c r="D25" s="6" t="n">
        <v>-21606</v>
      </c>
    </row>
    <row r="26">
      <c r="A26" s="4" t="inlineStr">
        <is>
          <t>Balance at End of Year</t>
        </is>
      </c>
      <c r="B26" s="7" t="n">
        <v>14306</v>
      </c>
      <c r="C26" s="7" t="n">
        <v>16909</v>
      </c>
      <c r="D26" s="7" t="n">
        <v>177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 tem 1C. Cybersecurity CYBERSECURITY RISK MANAGEMENT AND STRATEGY We recognize the critical importance of maintaining the safety and security of our systems and data and have a holistic process for overseeing and managing cybersecurity and related risks. This process is supported by both management and our Board of Directors. We have developed and implemented a Cybersecurity Risk Management Program intended to protect the confidentiality, integrity, and availability of our critical systems and information. Our cybersecurity risk management program includes a cybersecurity incident response plan. We leverage industry standard frameworks such as the National Institute of Standards and Technology Cybersecurity Framework (“NIST CSF”) and Center for Internet Security (“CIS”) framework to inform how we identify, assess and manage cybersecurity risks relevant to our busines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cybersecurity awareness training of our employees, and incident response personnel; • a cybersecurity incident response plan that includes procedures for responding to cybersecurity incidents; • a third-party risk management process for service providers, suppliers, and vendors; and • engage ment of third parties for our 24/7 monitoring, detection, and response; regular penetration testing, program controls assessment, and proactive incident preparedness activitie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Cybersecurity Governance Our Board of Directors is responsible for overseeing our enterprise risk management activities in general, and each of our Board committees assists the Board in the role of risk oversight. Our Senior Vice President (“SVP”) of Information Technology and the Vice President ("VP") of Information Security have overall responsibility for assessing and managing our material risks from cybersecurity threats. To help ensure effective oversight, the Audit Committee receives reports on information security and cybersecurity at least annually, and receives an update quarterly on information security and cybersecurity from materials provided by the VP of Information Security. The VP of Information Security oversees the Information Security Steering Committee (“Steering Committee”), which provides education on the Company’s cybersecurity programs and controls to key members of the Company. The Steering Committee meets quarterly and is comprised of members from the Executive Leadership Team, including the Chief Financial Officer and Executive Vice President of Business Affairs, as well as the SVP of Information Technology, VP of Information Security, VP of Corporate Communications, SVP of Digital Innovation, and Head of Global Human Resources. Cybersecurity risk management is led by our VP of Information Security and our SVP of Information Technology, who reports to our Chief Operating Officer, who are generally responsible for management of cybersecurity risk and the protection and defense of our networks, systems and data. The VP of Information Security manages a team of cybersecurity professionals with broad experience, including in cybersecurity threat assessments and detection, mitigation technologies, cybersecurity training, incident response, cyber forensics, digital security and regulatory compliance. Our VP of Information Security has over 15 years of experience in technology and information security, serves on the board of directors of the Retail &amp; Hospitality Information Sharing and Analysis Center ("RH-ISAC") and holds several cybersecurity and risk management certifications. Our SVP of Information Technology has over 30 years of information technology management and cybersecurity experience and has held leadership roles overseeing all aspects of information technology operations for multiple Fortune 500 and Fortune 50 global companies, particularly in the retail and media &amp; entertainment sectors. We continue to invest in cybersecurity and resiliency of our networks and adapt our internal controls and processes, which are designed to help protect our systems and infrastructure, and the information they contain. For more information regarding the risks we face from cybersecurity threats, please see Item 1A "Risk Factors."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Board of Directors is responsible for overseeing our enterprise risk management activities in general, and each of our Board committees assists the Board in the role of risk oversight. Our Senior Vice President (“SVP”) of Information Technology and the Vice President ("VP") of Information Security have overall responsibility for assessing and managing our material risks from cybersecurity threats. To help ensure effective oversight, the Audit Committee receives reports on information security and cybersecurity at least annually, and receives an update quarterly on information security and cybersecurity from materials provided by the VP of Information Security.</t>
        </is>
      </c>
    </row>
    <row r="9">
      <c r="A9" s="4" t="inlineStr">
        <is>
          <t>Cybersecurity Risk Board Committee or Subcommittee Responsible for Oversight [Text Block]</t>
        </is>
      </c>
      <c r="B9" s="4" t="inlineStr">
        <is>
          <t>The VP of Information Security oversees the Information Security Steering Committee (“Steering Committee”), which provides education on the Company’s cybersecurity programs and controls to key members of the Company. The Steering Committee meets quarterly and is comprised of members from the Executive Leadership Team, including the Chief Financial Officer and Executive Vice President of Business Affairs, as well as the SVP of Information Technology, VP of Information Security, VP of Corporate Communications, SVP of Digital Innovation, and Head of Global Human Resources.</t>
        </is>
      </c>
    </row>
    <row r="10">
      <c r="A10" s="4" t="inlineStr">
        <is>
          <t>Cybersecurity Risk Process for Informing Board Committee or Subcommittee Responsible for Oversight [Text Block]</t>
        </is>
      </c>
      <c r="B10" s="4" t="inlineStr">
        <is>
          <t>To help ensure effective oversight, the Audit Committee receives reports on information security and cybersecurity at least annually, and receives an update quarterly on information security and cybersecurity from materials provided by the VP of Information Security.</t>
        </is>
      </c>
    </row>
    <row r="11">
      <c r="A11" s="4" t="inlineStr">
        <is>
          <t>Cybersecurity Risk Role of Management [Text Block]</t>
        </is>
      </c>
      <c r="B11" s="4" t="inlineStr">
        <is>
          <t xml:space="preserve">The VP of Information Security oversees the Information Security Steering Committee (“Steering Committee”), which provides education on the Company’s cybersecurity programs and controls to key members of the Company. The Steering Committee meets quarterly and is comprised of members from the Executive Leadership Team, including the Chief Financial Officer and Executive Vice President of Business Affairs, as well as the SVP of Information Technology, VP of Information Security, VP of Corporate Communications, SVP of Digital Innovation, and Head of Global Human Resources. Cybersecurity risk management is led by our VP of Information Security and our SVP of Information Technology, who reports to our Chief Operating Officer, who are generally responsible for management of cybersecurity risk and the protection and defense of our networks, systems and data. The VP of Information Security manages a team of cybersecurity professionals with broad experience, including in cybersecurity threat assessments and detection, mitigation technologies, cybersecurity training, incident response, cyber forensics, digital security and regulatory compliance. Our VP of Information Security has over 15 years of experience in technology and information security, serves on the board of directors of the Retail &amp; Hospitality Information Sharing and Analysis Center ("RH-ISAC") and holds several cybersecurity and risk management certifications. Our SVP of Information Technology has over 30 years of information technology management and cybersecurity experience and has held leadership roles overseeing all aspects of information technology operations for multiple Fortune 500 and Fortune 50 global companies, particularly in the retail and media &amp; entertainment sectors.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Steering Committee meets quarterly and is comprised of members from the Executive Leadership Team, including the Chief Financial Officer and Executive Vice President of Business Affairs, as well as the SVP of Information Technology, VP of Information Security, VP of Corporate Communications, SVP of Digital Innovation, and Head of Global Human Resources. Cybersecurity risk management is led by our VP of Information Security and our SVP of Information Technology, who reports to our Chief Operating Officer, who are generally responsible for management of cybersecurity risk and the protection and defense of our networks, systems and data.</t>
        </is>
      </c>
    </row>
    <row r="14">
      <c r="A14" s="4" t="inlineStr">
        <is>
          <t>Cybersecurity Risk Management Expertise of Management Responsible [Text Block]</t>
        </is>
      </c>
      <c r="B14" s="4" t="inlineStr">
        <is>
          <t xml:space="preserve">The VP of Information Security manages a team of cybersecurity professionals with broad experience, including in cybersecurity threat assessments and detection, mitigation technologies, cybersecurity training, incident response, cyber forensics, digital security and regulatory compliance. Our VP of Information Security has over 15 years of experience in technology and information security, serves on the board of directors of the Retail &amp; Hospitality Information Sharing and Analysis Center ("RH-ISAC") and holds several cybersecurity and risk management certifications. Our SVP of Information Technology has over 30 years of information technology management and cybersecurity experience and has held leadership roles overseeing all aspects of information technology operations for multiple Fortune 500 and Fortune 50 global companies, particularly in the retail and media &amp; entertainment sectors. </t>
        </is>
      </c>
    </row>
    <row r="15">
      <c r="A15" s="4" t="inlineStr">
        <is>
          <t>Cybersecurity Risk Process for Informing Management or Committees Responsible [Text Block]</t>
        </is>
      </c>
      <c r="B15" s="4" t="inlineStr">
        <is>
          <t>Our Senior Vice President (“SVP”) of Information Technology and the Vice President ("VP") of Information Security have overall responsibility for assessing and managing our material risks from cybersecurity threats. To help ensure effective oversight, the Audit Committee receives reports on information security and cybersecurity at least annually, and receives an update quarterly on information security and cybersecurity from materials provided by the VP of Information Security.</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39471</v>
      </c>
      <c r="C4" s="7" t="n">
        <v>545799</v>
      </c>
      <c r="D4" s="7" t="n">
        <v>3730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15:07Z</dcterms:created>
  <dcterms:modified xmlns:dcterms="http://purl.org/dc/terms/" xmlns:xsi="http://www.w3.org/2001/XMLSchema-instance" xsi:type="dcterms:W3CDTF">2025-02-28T21:15:07Z</dcterms:modified>
</cp:coreProperties>
</file>